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oans Receivable, Net" sheetId="10" state="visible" r:id="rId10"/>
    <sheet xmlns:r="http://schemas.openxmlformats.org/officeDocument/2006/relationships" name="Equity Investment in Unconsolid" sheetId="11" state="visible" r:id="rId11"/>
    <sheet xmlns:r="http://schemas.openxmlformats.org/officeDocument/2006/relationships" name="Other Assets and Liabilities" sheetId="12" state="visible" r:id="rId12"/>
    <sheet xmlns:r="http://schemas.openxmlformats.org/officeDocument/2006/relationships" name="Secured Debt Agreements, Net" sheetId="13" state="visible" r:id="rId13"/>
    <sheet xmlns:r="http://schemas.openxmlformats.org/officeDocument/2006/relationships" name="Loan Participations Sold, Net" sheetId="14" state="visible" r:id="rId14"/>
    <sheet xmlns:r="http://schemas.openxmlformats.org/officeDocument/2006/relationships" name="Convertible Notes, Net" sheetId="15" state="visible" r:id="rId15"/>
    <sheet xmlns:r="http://schemas.openxmlformats.org/officeDocument/2006/relationships" name="Derivative Financial Instrument" sheetId="16" state="visible" r:id="rId16"/>
    <sheet xmlns:r="http://schemas.openxmlformats.org/officeDocument/2006/relationships" name="Equity" sheetId="17" state="visible" r:id="rId17"/>
    <sheet xmlns:r="http://schemas.openxmlformats.org/officeDocument/2006/relationships" name="Other Expenses" sheetId="18" state="visible" r:id="rId18"/>
    <sheet xmlns:r="http://schemas.openxmlformats.org/officeDocument/2006/relationships" name="Income Taxes" sheetId="19" state="visible" r:id="rId19"/>
    <sheet xmlns:r="http://schemas.openxmlformats.org/officeDocument/2006/relationships" name="Stock-Based Incentive Plans" sheetId="20" state="visible" r:id="rId20"/>
    <sheet xmlns:r="http://schemas.openxmlformats.org/officeDocument/2006/relationships" name="Fair Values" sheetId="21" state="visible" r:id="rId21"/>
    <sheet xmlns:r="http://schemas.openxmlformats.org/officeDocument/2006/relationships" name="Transactions with Related Parti" sheetId="22" state="visible" r:id="rId22"/>
    <sheet xmlns:r="http://schemas.openxmlformats.org/officeDocument/2006/relationships" name="Commitments and Contingencies" sheetId="23" state="visible" r:id="rId23"/>
    <sheet xmlns:r="http://schemas.openxmlformats.org/officeDocument/2006/relationships" name="Summary of Quarterly Results of" sheetId="24" state="visible" r:id="rId24"/>
    <sheet xmlns:r="http://schemas.openxmlformats.org/officeDocument/2006/relationships" name="Schedule IV - Mortgage Loans on" sheetId="25" state="visible" r:id="rId25"/>
    <sheet xmlns:r="http://schemas.openxmlformats.org/officeDocument/2006/relationships" name="Summary of Significant Accoun26" sheetId="26" state="visible" r:id="rId26"/>
    <sheet xmlns:r="http://schemas.openxmlformats.org/officeDocument/2006/relationships" name="Loans Receivable, Net (Tables)" sheetId="27" state="visible" r:id="rId27"/>
    <sheet xmlns:r="http://schemas.openxmlformats.org/officeDocument/2006/relationships" name="Equity Investment in Unconsol28" sheetId="28" state="visible" r:id="rId28"/>
    <sheet xmlns:r="http://schemas.openxmlformats.org/officeDocument/2006/relationships" name="Other Assets and Liabilities (T" sheetId="29" state="visible" r:id="rId29"/>
    <sheet xmlns:r="http://schemas.openxmlformats.org/officeDocument/2006/relationships" name="Secured Debt Agreements, Net (T" sheetId="30" state="visible" r:id="rId30"/>
    <sheet xmlns:r="http://schemas.openxmlformats.org/officeDocument/2006/relationships" name="Loan Participations Sold, Net (" sheetId="31" state="visible" r:id="rId31"/>
    <sheet xmlns:r="http://schemas.openxmlformats.org/officeDocument/2006/relationships" name="Derivative Financial Instrume32" sheetId="32" state="visible" r:id="rId32"/>
    <sheet xmlns:r="http://schemas.openxmlformats.org/officeDocument/2006/relationships" name="Equity (Tables)" sheetId="33" state="visible" r:id="rId33"/>
    <sheet xmlns:r="http://schemas.openxmlformats.org/officeDocument/2006/relationships" name="Other Expenses (Tables)" sheetId="34" state="visible" r:id="rId34"/>
    <sheet xmlns:r="http://schemas.openxmlformats.org/officeDocument/2006/relationships" name="Stock-Based Incentive Plans (Ta" sheetId="35" state="visible" r:id="rId35"/>
    <sheet xmlns:r="http://schemas.openxmlformats.org/officeDocument/2006/relationships" name="Fair Values (Tables)" sheetId="36" state="visible" r:id="rId36"/>
    <sheet xmlns:r="http://schemas.openxmlformats.org/officeDocument/2006/relationships" name="Summary of Quarterly Results 37" sheetId="37" state="visible" r:id="rId37"/>
    <sheet xmlns:r="http://schemas.openxmlformats.org/officeDocument/2006/relationships" name="Summary of Significant Accoun38" sheetId="38" state="visible" r:id="rId38"/>
    <sheet xmlns:r="http://schemas.openxmlformats.org/officeDocument/2006/relationships" name="Loans Receivable, Net - Overall" sheetId="39" state="visible" r:id="rId39"/>
    <sheet xmlns:r="http://schemas.openxmlformats.org/officeDocument/2006/relationships" name="Loans Receivable, Net - Overa40" sheetId="40" state="visible" r:id="rId40"/>
    <sheet xmlns:r="http://schemas.openxmlformats.org/officeDocument/2006/relationships" name="Loans Receivable, Net - Activit" sheetId="41" state="visible" r:id="rId41"/>
    <sheet xmlns:r="http://schemas.openxmlformats.org/officeDocument/2006/relationships" name="Loans Receivable, Net - Propert" sheetId="42" state="visible" r:id="rId42"/>
    <sheet xmlns:r="http://schemas.openxmlformats.org/officeDocument/2006/relationships" name="Loans Receivable, Net - Prope43" sheetId="43" state="visible" r:id="rId43"/>
    <sheet xmlns:r="http://schemas.openxmlformats.org/officeDocument/2006/relationships" name="Loans Receivable, Net - Princip" sheetId="44" state="visible" r:id="rId44"/>
    <sheet xmlns:r="http://schemas.openxmlformats.org/officeDocument/2006/relationships" name="Loans Receivable, Net - Princ45" sheetId="45" state="visible" r:id="rId45"/>
    <sheet xmlns:r="http://schemas.openxmlformats.org/officeDocument/2006/relationships" name="Loans Receivable, Net - Additio" sheetId="46" state="visible" r:id="rId46"/>
    <sheet xmlns:r="http://schemas.openxmlformats.org/officeDocument/2006/relationships" name="Equity Investment in Unconsol47" sheetId="47" state="visible" r:id="rId47"/>
    <sheet xmlns:r="http://schemas.openxmlformats.org/officeDocument/2006/relationships" name="Equity Investment in Unconsol48" sheetId="48" state="visible" r:id="rId48"/>
    <sheet xmlns:r="http://schemas.openxmlformats.org/officeDocument/2006/relationships" name="Other Assets and Liabilities - " sheetId="49" state="visible" r:id="rId49"/>
    <sheet xmlns:r="http://schemas.openxmlformats.org/officeDocument/2006/relationships" name="Other Assets and Liabilities 50" sheetId="50" state="visible" r:id="rId50"/>
    <sheet xmlns:r="http://schemas.openxmlformats.org/officeDocument/2006/relationships" name="Secured Debt Agreements, Net - " sheetId="51" state="visible" r:id="rId51"/>
    <sheet xmlns:r="http://schemas.openxmlformats.org/officeDocument/2006/relationships" name="Secured Debt Agreements, Net 52" sheetId="52" state="visible" r:id="rId52"/>
    <sheet xmlns:r="http://schemas.openxmlformats.org/officeDocument/2006/relationships" name="Secured Debt Agreements, Net 53" sheetId="53" state="visible" r:id="rId53"/>
    <sheet xmlns:r="http://schemas.openxmlformats.org/officeDocument/2006/relationships" name="Secured Debt Agreements, Net 54" sheetId="54" state="visible" r:id="rId54"/>
    <sheet xmlns:r="http://schemas.openxmlformats.org/officeDocument/2006/relationships" name="Secured Debt Agreements, Net 55" sheetId="55" state="visible" r:id="rId55"/>
    <sheet xmlns:r="http://schemas.openxmlformats.org/officeDocument/2006/relationships" name="Secured Debt Agreements, Net 56" sheetId="56" state="visible" r:id="rId56"/>
    <sheet xmlns:r="http://schemas.openxmlformats.org/officeDocument/2006/relationships" name="Secured Debt Agreements, Net 57" sheetId="57" state="visible" r:id="rId57"/>
    <sheet xmlns:r="http://schemas.openxmlformats.org/officeDocument/2006/relationships" name="Loan Participations Sold, Net -" sheetId="58" state="visible" r:id="rId58"/>
    <sheet xmlns:r="http://schemas.openxmlformats.org/officeDocument/2006/relationships" name="Loan Participations Sold, Net59" sheetId="59" state="visible" r:id="rId59"/>
    <sheet xmlns:r="http://schemas.openxmlformats.org/officeDocument/2006/relationships" name="Convertible Notes, Net - Additi"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Equity - Additional Information" sheetId="69" state="visible" r:id="rId69"/>
    <sheet xmlns:r="http://schemas.openxmlformats.org/officeDocument/2006/relationships" name="Equity - Summary of Class A Com" sheetId="70" state="visible" r:id="rId70"/>
    <sheet xmlns:r="http://schemas.openxmlformats.org/officeDocument/2006/relationships" name="Equity - Summary of Class A C71" sheetId="71" state="visible" r:id="rId71"/>
    <sheet xmlns:r="http://schemas.openxmlformats.org/officeDocument/2006/relationships" name="Equity - Schedule of Movement i" sheetId="72" state="visible" r:id="rId72"/>
    <sheet xmlns:r="http://schemas.openxmlformats.org/officeDocument/2006/relationships" name="Equity - Schedule of Movement73" sheetId="73" state="visible" r:id="rId73"/>
    <sheet xmlns:r="http://schemas.openxmlformats.org/officeDocument/2006/relationships" name="Equity - Schedule of Dividend A" sheetId="74" state="visible" r:id="rId74"/>
    <sheet xmlns:r="http://schemas.openxmlformats.org/officeDocument/2006/relationships" name="Equity - Schedule of Basic and " sheetId="75" state="visible" r:id="rId75"/>
    <sheet xmlns:r="http://schemas.openxmlformats.org/officeDocument/2006/relationships" name="Other Expenses - Additional Inf" sheetId="76" state="visible" r:id="rId76"/>
    <sheet xmlns:r="http://schemas.openxmlformats.org/officeDocument/2006/relationships" name="Other Expenses - Schedule of Ge" sheetId="77" state="visible" r:id="rId77"/>
    <sheet xmlns:r="http://schemas.openxmlformats.org/officeDocument/2006/relationships" name="Income Taxes - Additional Infor" sheetId="78" state="visible" r:id="rId78"/>
    <sheet xmlns:r="http://schemas.openxmlformats.org/officeDocument/2006/relationships" name="Stock-Based Incentive Plans - A" sheetId="79" state="visible" r:id="rId79"/>
    <sheet xmlns:r="http://schemas.openxmlformats.org/officeDocument/2006/relationships" name="Stock-Based Incentive Plans - M" sheetId="80" state="visible" r:id="rId80"/>
    <sheet xmlns:r="http://schemas.openxmlformats.org/officeDocument/2006/relationships" name="Fair Values - Assets and Liabil" sheetId="81" state="visible" r:id="rId81"/>
    <sheet xmlns:r="http://schemas.openxmlformats.org/officeDocument/2006/relationships" name="Fair Values - Reconciliation of" sheetId="82" state="visible" r:id="rId82"/>
    <sheet xmlns:r="http://schemas.openxmlformats.org/officeDocument/2006/relationships" name="Fair Values - Additional Inform" sheetId="83" state="visible" r:id="rId83"/>
    <sheet xmlns:r="http://schemas.openxmlformats.org/officeDocument/2006/relationships" name="Fair Values - Schedule of Detai" sheetId="84" state="visible" r:id="rId84"/>
    <sheet xmlns:r="http://schemas.openxmlformats.org/officeDocument/2006/relationships" name="Transactions with Related Par85" sheetId="85" state="visible" r:id="rId85"/>
    <sheet xmlns:r="http://schemas.openxmlformats.org/officeDocument/2006/relationships" name="Commitments and Contingencies -" sheetId="86" state="visible" r:id="rId86"/>
    <sheet xmlns:r="http://schemas.openxmlformats.org/officeDocument/2006/relationships" name="Summary of Quarterly Results 87" sheetId="87" state="visible" r:id="rId87"/>
    <sheet xmlns:r="http://schemas.openxmlformats.org/officeDocument/2006/relationships" name="Schedule IV - Mortgage Loans 88" sheetId="88" state="visible" r:id="rId88"/>
    <sheet xmlns:r="http://schemas.openxmlformats.org/officeDocument/2006/relationships" name="Schedule IV - Mortgage Loans 89" sheetId="89" state="visible" r:id="rId89"/>
    <sheet xmlns:r="http://schemas.openxmlformats.org/officeDocument/2006/relationships" name="Schedule IV - Reconciliation of" sheetId="90" state="visible" r:id="rId90"/>
  </sheets>
  <definedNames/>
  <calcPr calcId="124519" fullCalcOnLoad="1"/>
</workbook>
</file>

<file path=xl/sharedStrings.xml><?xml version="1.0" encoding="utf-8"?>
<sst xmlns="http://schemas.openxmlformats.org/spreadsheetml/2006/main" uniqueCount="1104">
  <si>
    <t>Document and Entity Information - USD ($) $ in Billions</t>
  </si>
  <si>
    <t>12 Months Ended</t>
  </si>
  <si>
    <t>Dec. 31, 2016</t>
  </si>
  <si>
    <t>Feb. 0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XMT</t>
  </si>
  <si>
    <t>Entity Registrant Name</t>
  </si>
  <si>
    <t>BLACKSTONE MORTGAGE TRUS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Cash and cash equivalents</t>
  </si>
  <si>
    <t>Restricted cash</t>
  </si>
  <si>
    <t>Loans receivable, net</t>
  </si>
  <si>
    <t>Equity investment in unconsolidated subsidiary</t>
  </si>
  <si>
    <t>Other assets</t>
  </si>
  <si>
    <t>Total Assets</t>
  </si>
  <si>
    <t>Liabilities and Equity</t>
  </si>
  <si>
    <t>Secured debt agreements, net</t>
  </si>
  <si>
    <t>Loan participations sold, net</t>
  </si>
  <si>
    <t>Convertible notes, net</t>
  </si>
  <si>
    <t>Other liabilities</t>
  </si>
  <si>
    <t>Total Liabilities</t>
  </si>
  <si>
    <t>Commitments and contingencies</t>
  </si>
  <si>
    <t xml:space="preserve"> </t>
  </si>
  <si>
    <t>Equity</t>
  </si>
  <si>
    <t>Class A common stock, $0.01 par value, 200,000,000 shares authorized, 94,540,263 and 93,702,326 shares issued and outstanding as of December 31, 2016 and 2015, respectively</t>
  </si>
  <si>
    <t>Additional paid-in capital</t>
  </si>
  <si>
    <t>Accumulated other comprehensive loss</t>
  </si>
  <si>
    <t>Accumulated deficit</t>
  </si>
  <si>
    <t>Total Blackstone Mortgage Trust, Inc.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 in Thousands</t>
  </si>
  <si>
    <t>Dec. 31, 2014</t>
  </si>
  <si>
    <t>Income from loans and other investments</t>
  </si>
  <si>
    <t>Interest and related income</t>
  </si>
  <si>
    <t>Less: Interest and related expenses</t>
  </si>
  <si>
    <t>Income from loans and other investments, net</t>
  </si>
  <si>
    <t>Other expenses</t>
  </si>
  <si>
    <t>Management and incentive fees</t>
  </si>
  <si>
    <t>General and administrative expenses</t>
  </si>
  <si>
    <t>Total other expenses</t>
  </si>
  <si>
    <t>Gain on investments at fair value</t>
  </si>
  <si>
    <t>Income from equity investment in unconsolidated subsidiary</t>
  </si>
  <si>
    <t>Loss on deconsolidation of subsidiary</t>
  </si>
  <si>
    <t>Income before income taxes</t>
  </si>
  <si>
    <t>Income tax provision</t>
  </si>
  <si>
    <t>Net income</t>
  </si>
  <si>
    <t>Net income attributable to non-controlling interests</t>
  </si>
  <si>
    <t>Net income attributable to Blackstone Mortgage Trust, Inc.</t>
  </si>
  <si>
    <t>Net income per share of common stock basic and diluted</t>
  </si>
  <si>
    <t>Weighted-average shares of common stock outstanding, basic and diluted</t>
  </si>
  <si>
    <t>Consolidated Statements of Comprehensive Income - USD ($) $ in Thousands</t>
  </si>
  <si>
    <t>Income Statement [Abstract]</t>
  </si>
  <si>
    <t>Other comprehensive income</t>
  </si>
  <si>
    <t>Unrealized loss on foreign currency remeasurement</t>
  </si>
  <si>
    <t>Realized and unrealized gain on derivative financial instruments</t>
  </si>
  <si>
    <t>Other comprehensive loss</t>
  </si>
  <si>
    <t>Comprehensive income</t>
  </si>
  <si>
    <t>Comprehensive income attributable to non-controlling interests</t>
  </si>
  <si>
    <t>Comprehensive income attributable to Blackstone Mortgage Trust, Inc.</t>
  </si>
  <si>
    <t>Consolidated Statements of Changes in Equity - USD ($) $ in Thousands</t>
  </si>
  <si>
    <t>Total</t>
  </si>
  <si>
    <t>Class A Common Stock [Member]</t>
  </si>
  <si>
    <t>Additional Paid-in Capital [Member]</t>
  </si>
  <si>
    <t>Accumulated Other Comprehensive Income (Loss) [Member]</t>
  </si>
  <si>
    <t>Accumulated Deficit [Member]</t>
  </si>
  <si>
    <t>Stockholders' Equity [Member]</t>
  </si>
  <si>
    <t>Non-Controlling Interests [Member]</t>
  </si>
  <si>
    <t>Balance at Dec. 31, 2013</t>
  </si>
  <si>
    <t>Shares of class A common stock issued, net</t>
  </si>
  <si>
    <t>Restricted class A common stock earned</t>
  </si>
  <si>
    <t>Dividends reinvested</t>
  </si>
  <si>
    <t>Deferred directors' compensation</t>
  </si>
  <si>
    <t>Dividends declared on common stock</t>
  </si>
  <si>
    <t>Distributions to non-controlling interests</t>
  </si>
  <si>
    <t>Balance at Dec. 31, 2014</t>
  </si>
  <si>
    <t>Balance at Dec. 31, 2015</t>
  </si>
  <si>
    <t>Balance at Dec. 31, 2016</t>
  </si>
  <si>
    <t>Consolidated Statements of Cash Flows - USD ($) $ in Thousands</t>
  </si>
  <si>
    <t>Cash flows from operating activities</t>
  </si>
  <si>
    <t>Adjustments to reconcile net income to net cash provided by operating activities</t>
  </si>
  <si>
    <t>Non-cash compensation expense</t>
  </si>
  <si>
    <t>Distributions of income from unconsolidated subsidiary</t>
  </si>
  <si>
    <t>Amortization of deferred fees on loans</t>
  </si>
  <si>
    <t>Amortization of deferred financing costs and premiums/ discount on debt obligations</t>
  </si>
  <si>
    <t>Changes in assets and liabilities, net</t>
  </si>
  <si>
    <t>Net cash provided by operating activities</t>
  </si>
  <si>
    <t>Cash flows from investing activities</t>
  </si>
  <si>
    <t>Origination and fundings of loans receivable</t>
  </si>
  <si>
    <t>Principal collections and sales proceeds from loans receivable and other assets</t>
  </si>
  <si>
    <t>Origination and exit fees received on loans receivable</t>
  </si>
  <si>
    <t>Receipts under derivative financial instruments</t>
  </si>
  <si>
    <t>Payments under derivative financial instruments</t>
  </si>
  <si>
    <t>Change in restricted cash</t>
  </si>
  <si>
    <t>Net cash provided by (used in) investing activities</t>
  </si>
  <si>
    <t>Cash flows from financing activities</t>
  </si>
  <si>
    <t>Borrowings under secured debt agreements</t>
  </si>
  <si>
    <t>Repayments under secured debt agreements</t>
  </si>
  <si>
    <t>Proceeds from sale of loan participations</t>
  </si>
  <si>
    <t>Repayment of loan participations</t>
  </si>
  <si>
    <t>Payment of deferred financing costs</t>
  </si>
  <si>
    <t>Net proceeds from issuance of class A common stock</t>
  </si>
  <si>
    <t>Dividends paid on class A common stock</t>
  </si>
  <si>
    <t>Repayment of other liabilities</t>
  </si>
  <si>
    <t>Net cash (used in) provided by financing activities</t>
  </si>
  <si>
    <t>Net (decrease) increase in cash and cash equivalents</t>
  </si>
  <si>
    <t>Cash and cash equivalents at beginning of year</t>
  </si>
  <si>
    <t>Effects of currency translation on cash and cash equivalents</t>
  </si>
  <si>
    <t>Cash and cash equivalents at end of year</t>
  </si>
  <si>
    <t>Supplemental disclosure of cash flows information</t>
  </si>
  <si>
    <t>Payments of interest</t>
  </si>
  <si>
    <t>Payments of income taxes</t>
  </si>
  <si>
    <t>Supplemental disclosure of non-cash investing and financing activities</t>
  </si>
  <si>
    <t>Dividends declared, not paid</t>
  </si>
  <si>
    <t>Participations sold, net</t>
  </si>
  <si>
    <t>Loan principal payments held by servicer, net</t>
  </si>
  <si>
    <t>Deconsolidation of subsidiaries</t>
  </si>
  <si>
    <t>Organization</t>
  </si>
  <si>
    <t>Organization, Consolidation and Presentation of Financial Statements [Abstract]</t>
  </si>
  <si>
    <t>1. ORGANIZATION References herein to “Blackstone Mortgage
Trust,” “Company,” “we,”
“us” or “our” refer to Blackstone Mortgage
Trust, Inc. and its subsidiaries unless the context
specifically requires otherwise. Blackstone Mortgage Trust is a real estate finance
company that originates and purchases senior loans collateralized
by properties in North America and Europe. We are externally
managed by BXMT Advisors L.L.C., or our Manager, a subsidiary of
The Blackstone Group L.P., or Blackstone, and are a real estate
investment trust, or REIT, traded on the New York Stock Exchange,
or NYSE, under the symbol “BXMT.” We are headquartered
in New York City. 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an
exclusion from registration under the Investment Company Act of
1940, as amended. We are organized as a holding company and conduct
our business primarily through our various subsidiaries.</t>
  </si>
  <si>
    <t>Summary of Significant Accounting Policies</t>
  </si>
  <si>
    <t>Accounting Policies [Abstract]</t>
  </si>
  <si>
    <t>2. SUMMARY OF SIGNIFICANT ACCOUNTING POLICIES
Basis of Presentation The accompanying consolidated financial statements
have been prepared in accordance with accounting principles
generally accepted in the United States of America, or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of the assets and credit of
our consolidated subsidiaries are not available to satisfy the debt
or other obligations of us, our affiliates, or other entities. One of our subsidiaries, CT Legacy Partners, LLC,
or CT Legacy Partners, accounts for its operations in accordance
with industry-specific GAAP accounting guidance for investment
companies, pursuant to which it reports its investments at fair
value. We have retained this accounting treatment in consolidation
and, accordingly, report the loans and other investments of CT
Legacy Partners at fair value on our consolidated balance
sheets.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As of both December 31, 2016 and 2015, we did
not consolidate any VIEs.
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Revenue Recognition Interest income from our loans receivable portfolio
is recognized over the life of each investment using the effective
interest method and is recorded on the accrual basis. Recognition
of fees, premiums, and discounts associated with these investments
is deferred until the loan is advanced and is then recorded over
the term of the loan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
Cash and Cash Equivalents 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Restricted Cash We did not have any restricted cash as of
December 31, 2016. We previously classified the cash balances
held by CT Legacy Partners as restricted because, while these cash
balances were available for use by CT Legacy Partners for its
operations, they could not be used by us until our allocable share
was distributed from CT Legacy Partners and could not be commingled
with any of our unrestricted cash balances.
Loans Receivable and Provision for Loan Losses 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
Our Manager performs a quarterly review of our
portfolio of loans. In conjunction with this review, our Manager
assesses the risk factors of each loan, and assigns a risk rating
based on a variety of factors, including, without limitation,
loan-to-value 5-point
1 –
Very Low Risk
2 –
Low Risk
3 –
Medium Risk
4 –
High Risk/Potential for Loss:
5 –
Impaired/Loss Likely: During the second quarter of 2015, we acquired a
portfolio of loans from General Electric Capital Corporation and
certain of its affiliates, or the GE portfolio, for a total
purchase price of $4.7 billion. We allocated the aggregate
purchase price between each loan based on its fair value relative
to the overall portfolio, which allocation resulted in purchase
discounts or premiums determined on an asset-by-asset
Equity Investment in Unconsolidated Subsidiary Our carried interest in CT Opportunity Partners I,
LP, or CTOPI, was accounted for using the equity method.
CTOPI’s assets and liabilities were not consolidated into our
financial statements due to our determination that (i) it was
not a VIE and (ii) the other investors in CTOPI had sufficient
rights to preclude consolidation by us. As such, we reported our
allocable percentage of the net assets of CTOPI on our consolidated
balance sheets. The investment was fully realized as of
December 31, 2016 and we no longer have any equity investments
in unconsolidated subsidiaries on our consolidated financial
statements.
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non-designated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Changes in
the fair value of the effective portion of our hedges are reflected
in accumulated other comprehensive income (loss) on our
consolidated financial statements. Changes in the fair value of the
ineffective portion of our hedges are included in net income.
Amounts are reclassified out of accumulated other comprehensive
income (loss) and into net income when the hedged item is sold,
substantially liquidated, or de-designated. non-designated
Repurchase Agreements We record investments financed with repurchase
agreements as separate assets and the related borrowings under any
repurchase agreements are recorded as separate liabilities on our
consolidated balance sheets. Interest income earned on the
investments and interest expense incurred on the repurchase
agreements are reported separately on our consolidated statements
of operations.
Senior Loan Participations In certain instances, we finance our loans through
the non-recourse non-consolidated
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issuance date
based on our nonconvertible debt borrowing rate. The equity
component of the convertible notes is reflected within additional
paid-in non-cash non-cash
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Fair Value of Financial Instruments The “Fair Value Measurements and
Disclosures” Topic,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either (i) on a recurring basis, as of each quarter-end,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and cash equivalents approximates fair value.
•
Restricted cash: The carrying amount of restricted
cash approximates fair value.
•
Loans receivable, net: The fair values of these
loans were estimated by our Manager based on a discounted cash flow
methodology, taking into consideration various factors including
capitalization rates, discount rates, leasing, occupancy rates,
availability and cost of financing, exit plan, sponsorship, actions
of other lenders, and indications of market value from other market
participants.
•
Derivative financial instruments: The fair value of
our foreign currency contracts and interest rates caps was
estimated using advice from a third-party derivative specialist,
based on contractual cash flows and observable inputs comprising
foreign currency rates and credit spreads.
•
Secured debt agreements, net: The fair value of
these instruments was estimated based on the rate at which a
similar credit facility would currently be priced.
•
Loan participations sold, net: The fair value of
these instruments was estimated based on the value of the related
loan receivable asset.
•
Convertible notes, net: The convertible notes are
actively traded and their fair values were obtained using quoted
market prices.
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2 for additional information.
Stock-Based Compensation Our stock-based compensation consists of awards
issued to our Manager and certain of its employees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3 for
additional information.
Earnings per Share Basic earnings per share, or Basic EPS, is computed
in accordance with the two-class two-class Diluted earnings per share, or Diluted EPS, is
determined using the treasury stock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Refer to Note 10 for additional discussion of earnings per
share.
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Non-U.S. non-U.S.
Underwriting Commissions and Offering Costs Underwriting commissions and offering costs
incurred in connection with common stock offerings are reflected as
a reduction of additional paid-in
Recent Accounting Pronouncements In November 2016, the FASB issued ASU 2016-18 ASU 2016-18. ASU 2016-18 ASU 2016-18 In August 2016, the FASB issued ASU 2016-15 2016-15. ASU 2016-15 zero-coupon 2016-15 In June 2016, the FASB issued ASU 2016-13 2016-13. 2016-13 2016-13 available-for-sale 2016-13 2016-13 In March 2016, the FASB issued ASU 2016-09, 2016-09. 2016-09 2016-09 2016-09 2016-09 In March 2016, the FASB issued ASU 2016-05, 2016-05. 2016-05 de-designation 2016-05 2016-05 de-designate In August 2014, the FASB issued ASU 2014-15, 205-40): 2014-15. 2014-15 2014-15 2014-15 In May 2014, the FASB issued ASU 2014-09, , ASU 2014-09. ASU 2014-09 ASU 2014-09 ASU 2014-09</t>
  </si>
  <si>
    <t>Loans Receivable, Net</t>
  </si>
  <si>
    <t>Receivables [Abstract]</t>
  </si>
  <si>
    <t>3. LOANS RECEIVABLE, NET The following table details overall statistics for
our loans receivable portfolio ($ in thousands):
December 31, 2016 December 31, 2015
Number of loans 107 125
Principal balance $
8,727,218 $
9,108,361
Net book value $ 8,692,978 $ 9,077,007
Unfunded loan commitments (1) $ 882,472 $ 700,658
Weighted-average cash coupon (2) 5.01 % 4.84 %
Weighted-average all-in (2) 5.36 % 5.18 %
Weighted-average maximum maturity (years) (3) 3.2 3.1
(1)
Unfunded commitments will primarily be funded to
finance property improvements or lease-related expenditures by the
borrowers. These future commitments will be funded over the term of
each loan, subject in certain cases to an expiration date.
(2)
As of December 31, 2016, our floating rate
loans were indexed to various benchmark rates, with 84% of floating
rate loans by principal balance indexed to USD LIBOR. In addition,
$216.3 million of our floating rate loans earned interest
based on floors that are above the applicable index, with an
average floor of 1.27%, as of December 31, 2016. As of
December 31, 2015, our floating rate loans were indexed to
various benchmark rates, with 84% of floating rate loans indexed to
USD LIBOR. In addition, $147.9 million of our floating rate
loans earned interest based on floors that are above the applicable
index, with an average floor of 1.80%, as of December 31,
2015. In addition to cash coupon, all-in all-in
(3)
Maximum maturity assumes all extension options are
exercised by the borrower, however our loans may be repaid prior to
such date. As of December 31, 2016, 64% of our loans by
principal balance were subject to yield maintenance or other
prepayment restrictions and 36% were open to repayment by the
borrower without penalty. As of December 31, 2015, 64% of our
loans were subject to yield maintenance or other prepayment
restrictions and 36% were open to repayment by the borrower without
penalty. Activity relating to our loans receivable portfolio
was as follows ($ in thousands):
Principal Balance Deferred Fees / (1) Net Book Value
December 31, 2014 $
4,462,897 $
(34,397) $
4,428,500
Loan originations, acquisitions, and fundings 7,203,145
— 7,203,145
Loan repayments (2,407,920 )
— (2,407,920 )
Unrealized (loss) gain on foreign currency translation (149,761 ) 492 (149,269 )
Deferred fees and other items (1)
— (33,501 ) (33,501 )
Amortization of fees and other items (1)
— 36,052 36,052
December 31, 2015 $ 9,108,361 $ (31,354 ) $ 9,077,007
Loan fundings 3,151,882
— 3,151,882
Loan repayments (3,374,622 )
— (3,374,622 )
Unrealized (loss) gain on foreign currency translation (158,403 ) 1,466 (156,937 )
Deferred fees and other items (1)
— (44,697 ) (44,697 )
Amortization of fees and other items (1)
— 40,345 40,345
December 31, 2016 $ 8,727,218 $ (34,240 ) $ 8,692,978
(1)
Other items primarily consist of purchase discounts
or premiums, exit fees, and deferred origination expenses.
The tables below detail the property type and
geographic distribution of the properties securing the loans in our
portfolio ($ in thousands):
December 31, 2016
Property Type Number of Net Book Value Total Loan (1) Percentage of
Office
55 $
4,800,609 $
4,889,456
50 %
Hotel 18 1,889,732 1,957,334 20
Retail 9 769,813 1,173,592 12
Multifamily 8 521,097 523,529 5
Manufactured housing 9 296,290 296,252 3
Condominium 2 66,070 258,360 3
Other 6 349,367 658,211 7
107 $ 8,692,978 $ 9,756,734 100 %
Geographic Location Number of Net Book Value Total Loan (1) Percentage of
United States
Northeast 26 $ 2,548,257 $ 2,562,149 26 %
Southeast 21 1,492,530 1,899,748 19
West 22 1,628,811 1,828,667 19
Midwest 7 695,713 698,093 7
Southwest 8 380,639 379,766 4
Northwest 3 227,747 293,564 3
Subtotal 87 6,973,697 7,661,987 78
International
United Kingdom 9 977,136 1,305,816 13
Canada 8 487,835 483,923 5
Germany 1 204,241 254,644 3
Netherlands 2 50,069 50,364 1
Subtotal 20 1,719,281 2,094,747 22
Total 107 $ 8,692,978 $ 9,756,734 100 %
(1)
In certain instances, we finance our loans through
the non-recourse non-consolidated
December 31, 2015
Property Type Number of Net Book Value Total Loan (1) Percentage of
Office
55 $
4,039,521 $
4,085,007
41 %
Hotel 20 1,903,544 1,986,113 20
Manufactured housing 18 1,361,572 1,359,132 13
Retail 9 684,944 1,031,405 10
Multifamily 11 580,112 582,545 6
Condominium 3 127,434 353,144 3
Other 9 379,880 750,780 7
125 $ 9,077,007 $ 10,148,126 100 %
Geographic Location Number of Net Book Value Total Loan (1) Percentage of
United States
Northeast 25 $ 2,260,392 $ 2,272,163 22 %
Southeast 27 1,836,766 2,185,609 21
West 22 1,125,238 1,356,301 13
Southwest 15 1,035,839 1,034,732 10
Midwest 5 616,964 617,774 6
Northwest 5 390,307 415,207 4
Subtotal 99 7,265,506 7,881,786 76
International
United Kingdom 10 888,998 1,283,644 13
Canada 11 561,023 558,724 6
Germany 2 235,294 296,424 3
Spain 1 66,661 67,416 1
Netherlands 2 59,525 60,132 1
Subtotal 26 1,811,501 2,266,340 24
Total 125 $ 9,077,007 $ 10,148,126 100 %
(1)
In certain instances, we finance our loans through
the non-recourse non-consolidated
Loan Risk Ratings As further described in Note 2, our Manager
evaluates our loan portfolio on a quarterly basis. In conjunction
with our quarterly loan portfolio review, our Manager assesses the
risk factors of each loan, and assigns a risk rating based on
several factors. Factors considered in the assessment include, but
are not limited to, risk of loss, current LTV, debt yield,
collateral performance, structure, exit plan, and sponsorship.
Loans are rated “1” (less risk) through “5”
(greater risk), which ratings are defined in Note 2.
The following table allocates the principal balance
and net book value of our loans receivable based on our internal
risk ratings ($ in thousands):
December 31, 2016 December 31, 2015
Risk Number Net Book Value Total Loan (1) Risk Number Net Book Value Total Loan (1)
1 8 $ 361,100 $ 361,574 1 12 $ 919,991 $ 925,443
2 52 4,011,992 4,083,678 2 77 5,929,447 6,316,890
3 46 4,299,026 5,290,668 3 35 2,114,531 2,792,510
4 1 20,860 20,814 4 1 113,038 113,283
5
—
—
— 5
—
—
—
107 $
8,692,978 $
9,756,734
125 $
9,077,007 $
10,148,126
(1)
In certain instances, we finance our loans through
the non-recourse non-consolidated The weighted-average risk rating of our total loan
exposure was 2.5 and 2.2 as of December 31, 2016 and
December 31, 2015, respectively. The increase in
weighted-average risk rating was primarily driven by repayments of
loans with lower risk ratings, and not rating downgrades in the
existing portfolio. We did not have any impaired loans, nonaccrual
loans, or loans in maturity default as of December 31, 2016 or
2015. One of the loans in our portfolio, with a principal
balance of $11.0 million as of December 31, 2016,
previously experienced a maturity default during the third quarter
of 2015 as a result of not meeting certain loan covenants. This
loan, which had a principal balance of $113.3 million at the
time of default was subsequently modified to include, among
other changes, an extension of its maturity date to
February 28, 2017. The loan’s risk rating was upgraded
from “4” as of December 31, 2015 to a
“2” as of December 31, 2016 as a result of
collateral asset sales and resulting loan repayments during
the year ended 2016, and positive leasing activity at the remaining
collateral assets. As of December 31, 2016 and 2015, the
borrower was current with all terms of the loan and we expect to
collect all contractual amounts due thereunder. The risk rating of
one of the loans in our portfolio with a net book value of
$20.9 million was downgraded to a “4” as of
December 31, 2016, however the borrower is current with all
terms of the loan and we expect to collect all contractual amounts
due thereunder.</t>
  </si>
  <si>
    <t>Equity Investment in Unconsolidated Subsidiary</t>
  </si>
  <si>
    <t>Equity Method Investments and Joint Ventures [Abstract]</t>
  </si>
  <si>
    <t>4. EQUITY INVESTMENT IN UNCONSOLIDATED SUBSIDIARY Our equity investment in unconsolidated subsidiary
consisted solely of our carried interest in CTOPI, a fund sponsored
and managed by an affiliate of our Manager. The investment was
fully realized as of December 31, 2016 and we no longer have
any investments in unconsolidated subsidiaries on our consolidated
financial statements. Activity relating to our equity investment in
unconsolidated subsidiary was as follows ($ in thousands):
CTOPI
Total as of December 31, 2014 $
10,604
Distributions (5,007 )
Income allocation (1) 3,844
Total as of December 31, 2015 $ 9,441
Distributions (9,977 )
Income allocation (1) 536
Total as of December 31, 2016 $
—
(1)
In instances where we have not received cash or all
appropriate contingencies have not been eliminated, we have
deferred the recognition of promote revenue allocated to us from
CTOPI in respect of our carried interest in CTOPI, and recorded an
offsetting liability as a component of other liabilities on our
consolidated balance sheets. Our carried interest in CTOPI entitled us to earn
promote revenue in an amount equal to 17.7% of the fund’s
profits, after a 9% preferred return and 100% return of capital to
the CTOPI partners. Generally, we deferred recognition of income
from CTOPI until cash was received or earned, pending distribution,
and appropriate contingencies had been eliminated. During the years
ended December 31, 2016, 2015, and 2014, we recognized
$3.2 million, $11.8 million, and $28.0 million,
respectively, of promote income from CTOPI in respect of our
carried interest and recorded such amounts as income in our
consolidated statement of operations. This carried interest was
either received in cash, or was earned and available in cash at
CTOPI pending future distribution as of each respective balance
sheet date.
CTOPI Incentive Management Fee Grants In January 2011, we created a management
compensation pool for employees equal to 45% of the CTOPI promote
distributions received by us. During the years ended
December 31, 2016, 2015, and 2014, we recognized
$1.6 million, $5.4 million, and $12.9 million,
respectively, of expenses under the CTOPI incentive plan. Such
amounts were recognized as a component of general and
administrative expenses in our consolidated statements of
operations.</t>
  </si>
  <si>
    <t>Other Assets and Liabilities</t>
  </si>
  <si>
    <t>Text Block [Abstract]</t>
  </si>
  <si>
    <t>5. OTHER ASSETS AND LIABILITIES The following table details the components of our
other assets ($ in thousands):
December 31, December 31,
Accrued interest receivable $
32,871 $ 37,161
Loan portfolio payments held by servicer (1) 6,294 122,666
Derivative assets 4,086 8,657
Prepaid expenses 803 890
Prepaid taxes 16 525
Real estate debt and equity investments, at fair value (2)
— 14,220
Total $ 44,070 $
184,119
(1)
Represents loan principal and interest payments
held by our third-party loan servicer as of the balance sheet date
which were remitted to us during the subsequent remittance
cycle.
(2)
Real estate debt and equity investments consisted
of assets held by CT Legacy Partners and were measured at fair
value. As of December 31, 2016, our other liabilities
primarily included $58.6 million of accrued dividends payable,
$12.8 million of accrued management and incentive fees payable
to our Manager, and $5.4 million of secured debt repayments
pending servicer remittance as of the balance sheet date. As of
December 31, 2015, our other liabilities primarily included
$58.1 million of accrued dividends payable and
$14.4 million of accrued management and incentive fees payable
to our Manager.</t>
  </si>
  <si>
    <t>Secured Debt Agreements, Net</t>
  </si>
  <si>
    <t>Debt Disclosure [Abstract]</t>
  </si>
  <si>
    <t>6. SECURED DEBT AGREEMENTS, NET Our secured debt agreements include revolving
repurchase facilities, the GE portfolio acquisition facility,
asset-specific financings, and a revolving credit agreement. The
following table details our secured debt agreements ($ in
thousands):
Secured Debt Agreements Borrowings Outstanding
December 31, 2016 December 31, 2015
Revolving repurchase facilities $
3,572,837 $
2,495,805
GE portfolio acquisition facility 1,479,582 3,161,291
Asset-specific financings 679,207 474,655
Revolving credit agreement
—
—
Total secured debt agreements $ 5,731,626 $ 6,131,751
Deferred financing costs (1) (15,272 ) (15,646 )
Net book value of secured debt $ 5,716,354 $ 6,116,105
(1)
Costs incurred in connection with our secured debt
agreements are recorded on our consolidated balance sheet when
incurred and recognized as a component of interest expense over the
life of each related agreement.
Revolving Repurchase Facilities The following table details our revolving
repurchase facilities ($ in thousands):
December 31, 2016
Maximum Facility Size (1) Collateral Assets (2) Repurchase Borrowings
Lender Potential (3) Outstanding Available (3)
Wells Fargo $
2,000,000 $
1,718,874 $
1,339,942 $
1,107,733 $
232,209
MetLife 1,000,000 1,106,017 862,454 862,454
—
Bank of America 750,000 794,881 617,694 617,694
—
JP Morgan (4) 500,000 550,560 420,414 316,219 104,195
Morgan Stanley (5) 308,500 344,056 272,221 231,930 40,291
Citibank 500,000 508,989 394,677 229,629 165,048
Société Générale (6) 420,680 274,351 207,178 207,178
—
$ 5,479,180 $ 5,297,728 $ 4,114,580 $ 3,572,837 $ 541,743
December 31, 2015
Maximum Facility Size (1) Collateral Assets (2) Repurchase Borrowings
Lender Potential (3) Outstanding Available (3)
Bank of America $
750,000 $
840,884 $
665,861 $
618,944 $
46,917
Wells Fargo 1,000,000 879,155 687,200 562,382 124,818
JP Morgan (4) 524,547 589,752 464,723 382,042 82,681
Citibank 500,000 568,032 436,217 344,879 91,338
MetLife 750,000 593,273 462,849 324,587 138,262
Morgan Stanley (5) 370,400 273,280 212,050 209,038 3,012
Société Générale (6) 437,320 67,416 53,933 53,933
—
$ 4,332,267 $ 3,811,792 $ 2,982,833 $ 2,495,805 $ 487,028
(1)
Maximum facility size represents the largest amount
of borrowings available under a given facility once sufficient
collateral assets have been approved by the lender and pledged by
us.
(2)
Represents the principal balance of the collateral
assets.
(3)
Potential borrowings represents the total amount we
could draw under each facility based on collateral already approved
and pledged. When undrawn, these amounts are immediately available
to us at our sole discretion under the terms of each revolving
credit facility.
(4)
As of December 31, 2016, the JP Morgan maximum
facility size was composed of a general $500.0 million
facility size, under which U.S. Dollars and British
Pound Sterling borrowings are contemplated. As of
December 31, 2015, the JP Morgan maximum facility was composed
of general $250.0 million facility size plus a general
£153.0 million ($226.7 million) facility size provided
under a related agreement that contemplated U.S. Dollars and
British Pound Sterling borrowings, and additional capacity of
£32.3 million ($47.8 million) on the
£153.0 million facility.
(5)
The Morgan Stanley maximum facility size represents
a £250.0 million facility size that was translated to
$308.5 million as of December 31, 2016, and
$370.4 million as of December 31, 2015. Borrowings
denominated in British Pound Sterling and Euro are
contemplated under this facility.
(6)
The Société Générale maximum
facility size represents a € 400.0 million facility
size that was translated to $420.7 million as of
December 31, 2016, and $437.3 million as of
December 31, 2015. As of December 31, 2016, borrowings
denominated in U.S. Dollars, British Pound Sterling, and Euro
are contemplated under the facility.
The weighted-average outstanding balance of our
revolving repurchase facilities was $3.0 billion for the year
ended December 31, 2016. As of December 31, 2016, we had
aggregate borrowings of $3.6 billion outstanding under our
revolving repurchase facilities, with a weighted-average cash
coupon of LIBOR plus 1.82% per annum, a weighted-average
all-in term-out The weighted-average outstanding balance of our
revolving repurchase facilities was $2.2 billion for the year
ended December 31, 2015. As of December 31, 2015, we had
aggregated borrowings of $2.5 billion outstanding under our
revolving repurchase facilities, with a weighted-average cash
coupon of LIBOR plus 1.83% per annum, a weighted-average
all-in term-out Borrowings under each facility are subject to the
initial approval of eligible collateral loans by the lender and the
maximum advance rate and pricing rate of individual advances are
determined with reference to the attributes of the respective
collateral loan. The following table outlines the key terms of our
revolving repurchase facilities as of December 31, 2016:
Lender
Currency Rate (1) Guarantee (2)
Advance Rate (3) Margin
Call (4)
Term/Maturity
Wells Fargo
$ L+1.79 % 25 % 79.7 %
Collateral marks only
Term matched (5)
MetLife
$ L+1.86 % 50 % 78.9 % Collateral marks only
April 22, 2022 (6)
Bank of America
$ L+1.66 % 50 % 79.4 % Collateral marks only
May 21, 2021 (7)
JP Morgan
$/£ L+1.83 % 50 % 78.3 % Collateral marks only
January 7, 2019
Citibank
$ L+1.82 % 25 % 77.8 % Collateral marks only
Term matched (5)
Morgan Stanley
£/€ L+2.29 % 25 % 79.1 % Collateral marks only March 1,
2019
Société Générale
$/£/€ L+1.75 % 25 % 80.0 % Collateral marks only
Term matched (5)
(1)
Represents weighted-average cash coupon based on
borrowings outstanding. In instances where our borrowings are
denominated in currencies other than the U.S. Dollar, interest
accrues at a rate equivalent to a margin plus a base rate other
than 1-month 3-month 3-month 3-month
(2)
Other than amounts guaranteed based on specific
collateral asset types, borrowings under our revolving repurchase
facilities are non-recourse
(3)
Represents weighted-average advance rate based on
the outstanding principal balance of the collateral assets
pledged.
(4)
Margin call provisions under our revolving
repurchase facilities do not permit valuation adjustments based on
capital markets events, and are limited to collateral-specific
credit marks.
(5)
These revolving repurchase facilities have various
availability periods during which new advances can be made and
which are generally subject to each lender’s discretion.
Maturity dates for advances outstanding are tied to the term of
each respective collateral asset.
(6)
Includes five one-year
(7)
Includes two one-year
GE Portfolio Acquisition Facility During the second quarter of 2015, concurrently
with our acquisition of the GE portfolio, we entered into an
agreement with Wells Fargo to provide us with secured financing for
the acquired portfolio. During the second quarter of 2016, we
increased the facility size by $125.0 million. As of
December 31, 2016, this facility provided for
$1.7 billion of financing, of which $1.5 billion was
outstanding and an additional $178.2 million was
available to finance future loan fundings in the GE portfolio. The
GE portfolio acquisition facility is non-revolving
Asset-Specific Borrowings The asset-specific borrowings under the GE
portfolio acquisition facility were advanced at a weighted-average
rate of 80% of our purchase price of the collateral assets and will
be repaid pro rata from collateral asset repayment proceeds. The
asset-specific borrowings are currency matched to the collateral
assets and accrue interest at a rate equal to the sum of
(i) the applicable base rate plus (ii) a margin of 1.75%,
which will increase to 1.80% and 1.85% in year four and year five,
respectively. As of December 31, 2016, those borrowings were
denominated in U.S. Dollars, Canadian Dollars, British Pounds
Sterling, and Euros. The asset-specific borrowings are term matched
to the underlying collateral assets with an outside maturity date
of May 20, 2020, which may be extended pursuant to two
one-year
Sequential Pay Advance The GE portfolio acquisition facility also included
a sequential pay advance feature that provided for
$237.2 million of borrowings, representing an additional 5%
advance against each collateral asset pledged under the facility.
As of December 31, 2016, the sequential pay advance borrowings
under the GE portfolio acquisition facility had been fully repaid.
As of December 31, 2015, we had outstanding sequential pay
advance borrowings of $40.7 million. Borrowings under the
sequential pay advance accrued interest at a rate equal to the sum
of (i) 30-day
Asset-Specific Financings The following table details statistics for our
asset-specific financings ($ in thousands):
December 31, 2016
Lender Count Principal Balance Book Value Wtd. Avg. Yield/Cost (1) Guarantee (2) Wtd. Avg. Term (3)
JP Morgan (4)
Collateral assets 1 $
284,012 $
282,818 L+3.88 % n/a Jan. 2020
Financing provided 1 233,679 233,626 L+1.89 % $ 116,839 Jan. 2020
Citibank (4)
Collateral assets 2 203,656 203,555 L+4.40 % n/a Nov. 2020
Financing provided 2 158,652 158,609 L+2.42 % 39,663 Nov. 2020
Deutsche Bank
Collateral assets 1 183,300 180,866 L+5.18 % n/a Aug. 2021
Financing provided 1 135,075 133,621 L+3.03 % 66,410 Aug. 2021
Bank of the Ozarks
Collateral assets 2 143,164 140,524 L+6.42 % n/a Apr. 2020
Financing provided 2 108,435 107,323 L+3.68 %
— Apr. 2020
Wells Fargo
Collateral assets 1 61,951 61,654 L+6.05 % n/a Dec. 2019
Financing provided 1 43,366 43,154 L+2.97 % 8,673 Dec. 2019
Total
Collateral assets
7 $ 876,083 $ 869,417 L+4.84 % n/a
Financing provided 7 $ 679,207 $ 676,333 L+2.60 % $ 231,585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by-asset non-recourse
(3)
The weighted-average term is determined based on
the maximum maturity of the corresponding loans, assuming all
extension options are exercised by the borrower. Each of our
asset-specific financings are term-matched to the corresponding
collateral loans.
(4)
Borrowings under these asset specific financings
are cross collateralized with the related revolving repurchase
facility with the same lender.
December 31, 2015
Lender Count Principal Balance Book Value
Wtd. Avg. Yield/Cost (1)
Guarantee (2) Wtd. Avg. Term (3)
Wells Fargo (4)
Collateral assets 3 $
319,897 $ 318,693 L+4.92 % n/a Jun. 2019
Financing provided 3 234,850 234,115 L+2.37 % $
42,627 Jun. 2019
JP Morgan (4)
Collateral assets 1 274,878 272,632 L+3.88 % n/a Jan. 2020
Financing provided 1 214,491 214,391 L+1.94 % 53,623 Jan. 2020
Citibank (4)
Collateral assets 1 36,749 36,514 L+4.42 % n/a Oct. 2018
Financing provided 1 25,314 25,293 L+2.08 % 6,329 Oct. 2018
Total
Collateral assets
5 $ 631,524 $ 627,839 L+4.44 % n/a
Financing provided 5 $ 474,655 $ 473,799 L+2.16 % $ 102,579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by-asset non-recourse
(3)
The weighted-average term is determined based on
the maximum maturity of the corresponding loans, assuming all
extension options are exercised by the borrower. Each of our
asset-specific financings are term-matched to the corresponding
collateral loans.
(4)
Borrowings under these asset specific financings
are cross collateralized with the related revolving repurchase
facility with the same lender. The weighted-average outstanding balance of our
asset-specific financings was $584.7 million for the year
ended December 31, 2016 and $574.3 million for the year
ended December 31, 2015.
Revolving Credit Agreement During the second quarter of 2016, we entered into
a $125.0 million full recourse secured revolving credit
agreement with Barclays that is designed to finance first mortgage
originations for up to six months as a bridge to term financing or
syndication. Advances under the agreement are subject to
availability under a specified borrowing base and accrue interest
at a per annum pricing rate equal to the sum of (i) an
applicable base rate or Eurodollar rate and (ii) an applicable
margin, in each case, dependent on the applicable type of loan
collateral. The initial maturity date of the facility is
April 4, 2018 and is subject to two one-year During the year ended December 31, 2016, the
weighted-average outstanding borrowings under the revolving credit
agreement were $31.6 million and we recorded interest expense
of $1.4 million, including $376,000 of amortization of
deferred fees and expenses. As of December 31, 2016 we had no
outstanding borrowings under the agreement.
Debt Covenants Each of the guarantees related to our secured debt
agreements contain the following uniform financial covenants:
(i) our ratio of earnings before interest, taxes,
depreciation, and amortization, or EBITDA, to fixed charges, as
defined in the agreements, shall be not less than 1.4 to 1.0; (ii)
our tangible net worth, as defined in the agreements, shall not be
less than $1.9 billion as of each measurement date plus 75% of
the net cash proceeds of future equity issuances subsequent to
December 31, 2016; (iii) cash liquidity shall not be less than
the greater of (x) $10.0 million or (y) 5% of our recourse
indebtedness; and (iv) our indebtedness shall not exceed
83.33% of our total assets. As of December 31, 2016 and
December 31, 2015, we were in compliance with these
covenants.</t>
  </si>
  <si>
    <t>Loan Participations Sold, Net</t>
  </si>
  <si>
    <t>7. LOAN PARTICIPATIONS SOLD, NET The financing of a loan by the non-recourse The following table details statistics for our loan
participations sold ($ in thousands):
December 31, 2016
Loan Participations Sold Count Principal Balance Book Value
Wtd. Avg. Yield/Cost (1)
Guarantee (2) Wtd. Avg. Term
Total loan 1 $
419,560 $
416,233 L+4.48 % n/a Dec. 2019
Senior participation (3)(4) 1 349,633 348,077 L+2.72 % $
29,616 Dec. 2019
December 31, 2015
Loan Participations Sold Count Principal Balance Book Value
Wtd. Avg. Yield/Cost (1)
Guarantee (2) Wtd. Avg. Term
Total loan 3 $
608,554 $
604,321 L+4.15 % n/a Nov. 2018
Senior participation (3)(4) 3 498,992 497,032 L+2.49 % $
35,558 Nov. 2018
(1)
Our floating rate loans and related liabilities
we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fees / financing
costs.
(2)
Other than one instance where we entered into a
related guarantee agreement for £24.0 million
($29.6 million and $35.6 million as of December 31, 2016
and 2015, respectively), our loan participations sold are
non-recourse
(3)
During the years ended December 31, 2016 and
2015, we recorded $13.7 million and $18.3 million,
respectively, of interest expense related to our loan
participations sold, of which $13.1 million and
$16.9 million was paid in cash.
(4)
The difference between principal balance and book
value of loan participations sold is due to deferred financing
costs of $1.6 million and $2.0 million as of
December 31, 2016 and 2015, respectively.</t>
  </si>
  <si>
    <t>Convertible Notes, Net</t>
  </si>
  <si>
    <t>8. CONVERTIBLE NOTES, NET In November 2013, we issued $172.5 million of
5.25% convertible senior notes due on December 1, 2018, or
Convertible Notes. The Convertible Notes’ issuance costs are
amortized through interest expense over the life of the Convertible
Notes using the effective interest method. Including this
amortization, our all-in
The Convertible Notes are convertible at the
holders’ option into shares of our class A common stock, only
under specific circumstances, prior to the close of business on
August 31, 2018, at the applicable conversion rate in effect
on the conversion date. Thereafter, the Convertible Notes are
convertible at the option of the holder at any time until the
second scheduled trading day immediately preceding the maturity
date. The Convertible Notes were not convertible as of
December 31, 2016. The conversion rate was initially set to
equal 34.8943 shares of class A common stock per $1,000 principal
amount of Convertible Notes, which was equivalent to an initial
conversion price of $28.66 per share of class A common stock,
subject to adjustment upon the occurrence of certain events. As a
result of exceeding the cumulative dividend threshold as defined in
the Convertible Notes Supplemental Indenture, the conversion rate
was adjusted on September 28, 2016 to 35.7236 shares of
Class A common stock per $1,000 principal amount of
Convertible Notes, which is equivalent to a conversion price of
$27.99 per share of class A common stock. We may not redeem the
Convertible Notes prior to maturity. The last reported sale price
of our Class A common stock of $30.07 on December 30,
2016, the last trading day in the year ended December 31,
2016, was greater than the per share conversion price of the
Convertible Notes. We have the intent and ability to settle the
Convertible Notes in cash and, as a result, the Convertible Notes
did not have any impact on our diluted earnings per share. Upon issuance of the Convertible Notes, we recorded
a $9.1 million discount based on the implied value of the
conversion option and an assumed effective interest rate of 6.50%,
as well as $4.1 million of initial issuance costs. Including
the amortization of this discount and the issuance costs, our total
cost of the Convertible Notes is 7.16% per annum. During the year
ended December 31, 2016, we incurred total interest on our
convertible notes of $11.8 million, of which $9.1 million
related to cash coupon and $2.7 million related to the
amortization of discount and certain issuance costs. During the
year ended December 31, 2015, we incurred total interest on
our convertible notes of $11.6 million, of which
$9.1 million related to cash coupon and $2.5 million
related to the amortization of discount and certain issuance costs.
During the year ended December 31, 2014, we incurred total
interest on our convertible notes of $11.5 million, of which
$9.1 million related to cash coupon and $2.4 million
related to the amortization of discount and certain issuance
costs. As of December 31, 2016, the Convertible Notes
were carried on our consolidated balance sheet at
$166.8 million, net of an unamortized discount of
$5.5 million and deferred financing costs of $206,000. As of
December 31, 2015, the Convertible Notes were carried on our
consolidated balance sheet at $164.0 million, net of an
unamortized discount of $8.2 million and deferred financing
costs of $305,000. Accrued interest payable for the Convertible
Notes was $755,000 as of both December 31, 2016 and 2015.
Refer to Note 2 for additional discussion of our accounting
policies for the Convertible Notes.</t>
  </si>
  <si>
    <t>Derivative Financial Instruments</t>
  </si>
  <si>
    <t>Derivative Instruments and Hedging Activities Disclosure [Abstract]</t>
  </si>
  <si>
    <t>9. DERIVATIVE FINANCIAL INSTRUMENTS The sole objective of our use of derivative
financial instruments is to minimize the risks and/or costs
associated with our investments and/or financing transactions.
These derivatives may or may not qualify as net investment, cash
flow, or fair value hedges under the hedge accounting requirements
of ASC 815 – “Derivatives and Hedging.”
Derivatives not designated as hedges are not speculative and are
used to manage our exposure to interest rate movements and other
identified risks. For more information on the accounting for
designated and non-designated The use of derivative financial instruments
involves certain risks, including the risk that the counterparties
to these contractual arrangements do not perform as agreed. To
mitigate this risk, we only enter into derivative financial
instruments with counterparties that have appropriate credit
ratings and are major financial institutions with which we and our
affiliates may also have other financial relationships. We do not
anticipate that any of the counterparties will fail to meet their
obligations.
Net Investment Hedges of Foreign Currency Risk Certain of our international investments expose us
to fluctuations in foreign interest rates and currency exchange
rates. These fluctuations may impact the value of our cash receipts
and payments in terms of our functional currency, the
U.S. Dollar. We use foreign currency forward contracts to
protect the value or fix the amount of certain investments or cash
flows in terms of the U.S. Dollar. The following table details our outstanding foreign
exchange derivatives that were designated as net investment hedges
of foreign currency risk (notional amount in thousands):
December 31, 2016
December 31, 2015
Foreign Currency Derivatives
Number of Instruments
Notional Amount
Foreign Currency Derivatives
Number of Instruments
Notional Amount
Sell GBP Forward 2
£ 141,900 Sell GBP Forward 2
£ 90,400
Sell CAD Forward 2
C$ 122,900 Sell CAD Forward 2
C$ 154,900
Sell EUR Forward 1
€ 44,900 Sell EUR Forward 1
€ 49,000
Cash Flow Hedges of Interest Rate Risk Certain of our financing transactions expose us to
a fixed versus floating rate mismatch between our assets and
liabilities. We use derivative financial instruments, which include
interest rate caps and swaps, and may also include interest rate
options, floors, and other interest rate derivative contracts, to
hedge interest rate risk associated with our borrowings where there
is potential for an index mismatch. The following tables detail our outstanding
interest rate derivatives that were designated as cash flow hedges
of interest rate risk (notional amount in thousands):
December 31, 2016
Interest Rate
Derivatives Number of Instruments Notional Amount Rate/ Strike Index Wtd.-Avg. Maturity
Interest Rate Swaps (1) 4 C
$ 108,271 1.0 % CDOR 2.4
Interest Rate Caps 21 $
802,256 2.0 % USD LIBOR 0.4
Interest Rate Caps 5 C
$ 400,035 2.0 % CDOR 0.4
Interest Rate Caps 1 £
15,142 2.0 % GBP LIBOR 0.3
December 31, 2015
Interest Rate
Derivatives Number of Notional Amount Strike Index Wtd.-Avg.
Interest Rate Caps 26 $
1,097,632 2.0 % USD LIBOR 1.3
Interest Rate Caps 7 C
$ 483,286 2.0 % CDOR 1.2
Interest Rate Caps 1 €
152,710 2.0 % EURIBOR 1.0
Interest Rate Caps 1 £
15,142 2.0 % GBP LIBOR 1.3
(1)
Two of our interest rate swaps totaling
C$91.0 million ($67.7 million as of December 31,
2016) do not become effective until June 1, 2017. Amounts reported in accumulated other comprehensive
income related to derivatives will be reclassified to interest
expense as interest payments are made on our floating rate debt.
During the twelve months following December 31, 2016, we
estimate that an additional $932,000 will be reclassified from
accumulated other comprehensive income as an increase to interest
expense. Additionally, during the years ended December 31,
2016 and 2015, we did not record any hedge ineffectiveness in our
consolidated statements of operations.
Non-designated During the years ended December 31, 2016 and
2015, we recorded losses of $1.9 million and $698,000,
respectively, related to non-designated non-designated The following table summarizes our non-designated
December 31, 2016
Non-designated Number of Notional Amount
Interest Rate Caps 3 $
256,875
Interest Rate Caps 2 C$
37,221
Buy GBP / Sell
EUR Forward 1 €
12,857
December 31, 2015
Non-designated Number of Notional Amount
Interest Rate Caps 4 C$
67,303
Interest Rate Caps 1 $
13,387
Buy GBP / Sell EUR Forward 1 €
12,857
Buy GBP / Sell USD Forward 1 £
10,400
Buy USD / Sell GBP Forward 1 £
10,400
Buy CAD / Sell USD Forward 1 C$
1,000
Buy USD / Sell CAD Forward 1 C$
1,000
Valuation of Derivative Instruments The following table summarizes the fair value of
our derivative financial instruments ($ in thousands):
Fair Value of Derivatives in
an Asset Position (1) Fair Value of Derivatives in
a Liability Position (2)
December 31, 2016 December 31, 2015 December 31, 2016 December 31, 2015
Derivatives designated as
Foreign exchange contracts $
3,268 $
7,999 $
210 $
511
Interest rate derivatives 331 238
—
—
Total derivatives designated as hedging instruments $
3,599 $ 8,237 $ 210 $ 511
Derivatives not designated as hedging instruments:
Foreign exchange contracts $ 487 $ 419 $
— $ 937
Interest rate derivatives
— 1
—
—
Total derivatives not designated as hedging instruments $ 487 $ 420 $
— $ 937
Total Derivatives $ 4,086 $ 8,657 $ 210 $ 1,448
(1)
Included in other assets in our consolidated
balance sheets.
(2)
Included in other liabilities in our consolidated
balance sheets.
The following table presents the effect of our
derivative financial instruments on our consolidated statements of
operations ($ in thousands):
Derivatives in
Hedging
Relationships Amount of Gain (Loss) Recognized in OCI on Derivatives (Effective Portion) Location of Gain (Loss) OCI into Income (Effective Portion) Amount of Loss Reclassified from Accumulated OCI into Income (Effective Portion)
Year Ended
December 31, Year Ended
December 31,
2016 2015 2014 2016 2015 2014
Net Investment Hedges
Foreign exchange contracts (1) $
25,355 $
25,356 $ 1,138 Interest Expense $
— $
— $
—
Cash Flow Hedges
Interest rate derivatives 89 (1,474 )
— Interest Expense (798 ) (4 )
—
Total $ 25,444 $ 23,882 $
1,138 $ (798 ) $ (4 ) $
—
(1)
During the years ended December 31, 2016 and
2015, we received net cash settlements of $26.8 million and
$18.8 million on our foreign currency forward contracts,
respectively. Those amounts are included as a component of
accumulated other comprehensive loss on our consolidated balance
sheets. We did not receive net cash settlements on our foreign
currency contracts during 2014.
Credit-Risk Related Contingent Features We have entered into agreements with certain of our
derivative counterparties that contain provisions where if we were
to default on any of our indebtedness, including default where
repayment of the indebtedness has not been accelerated by the
lender, we may also be declared in default on our derivative
obligations. In addition, certain of our agreements with our
derivative counterparties require that we post collateral to secure
net liability positions. As of December 31, 2016, we were in a
net asset position with each such derivative counterparty.</t>
  </si>
  <si>
    <t>Equity [Abstract]</t>
  </si>
  <si>
    <t>10. EQUITY
Stock and Stock Equivalents
Authorized Capital As of December 31, 2016, we had the authority
to issue up to 300,000,000 shares of stock, consisting of
2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id not have any shares of preferred stock
issued and outstanding as of December 31, 2016.
Class A Common Stock and Deferred Stock Units Holders of shares of our class A common stock
are entitled to vote on all matters submitted to a vote of
stockholders and are entitled to receive such dividends as may be
authorized by our board of directors and declared by us, in all
cases subject to the rights of the holders of shares of outstanding
preferred stock, if any.
We did not issue any class A common stock in
underwritten public offerings during the year ended
December 31, 2016. The following table details our issuance of
class A common stock during the year ended December 31, 2015
($ in thousands, except share and per share data):
Class A Common Stock
Offerings 2015 Total / Wtd.-Avg.
April 2015
May 2015 (1)
June 2015
Shares issued 23,000,000 280,025 11,500,000 34,780,025
Share issue price (2) $ 29.75 $ 29.97 $ 29.42 $ 29.64
Net proceeds (3) $ 683,722 $ 7,895 $ 337,918 $ 1,029,535
(1)
Issuance represents 280,025 shares issued over a
five-day at-the-market
(2)
Represents price per share paid by the underwriters
or sales agents, as applicable.
(3)
Net proceeds represents proceeds received from the
underwriters less applicable transaction costs. We also issue restricted class A common stock under
our stock-based incentive plans. Refer to Note 13 for additional
discussion of these long-term incentive plans. In addition to our
class A common stock, we also issue deferred stock units to certain
members of our board of directors in lieu of cash compensation for
services rendered. These deferred stock units are non-voting, The following table details the movement in our
outstanding shares of class A common stock, including restricted
class A common stock and deferred stock units:
Year Ended
December 31,
Common Stock Outstanding (1) 2016 2015 2014
Beginning balance 93,843,847 58,388,808 29,602,884
Issuance of class A common stock (2) 1,070 34,780,622 28,275,006
Issuance of restricted class A common stock, net 836,867 651,815 490,381
Issuance of deferred stock units 27,506 22,602 20,537
Ending balance 94,709,290 93,843,847 58,388,808
(1)
Deferred stock units held by members of our board
of directors totaled 169,027, 141,521, and 118,919 as of
December 31, 2016, 2015, and 2014, respectively.
(2)
Includes issuance of 1,070, 597, and six shares
under our dividend reinvestment program during the years ended
December 31, 2016, 2015, and 2014, respectively.
Dividend Reinvestment and Direct Stock Purchase Plan On March 25, 2014, w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years ended December 31, 2016,
2015, and 2014 we issued 1,070 shares, 597 shares, and six
shares, respectively, of class A common stock under the dividend
reinvestment component of the plan. As of December 31, 2016, a
total of 9,998,327 shares of class A common stock remained
available for issuance under the dividend reinvestment and direct
stock purchase plan.
At the Market Stock Offering Program On May 9, 2014, we entered into equity
distribution agreements, or ATM Agreements, pursuant to which we
may sell, from time to time, up to an aggregate sales price of
$200.0 million of our class A common stock. On July 29,
2016, in connection with filing a new universal shelf registration
statement on Form S-3,
Dividends We generally intend to distribute substantially all
of our taxable income, which does not necessarily equal net income
as calculated in accordance with GAAP, to our stockholders each
year to comply with the REIT provisions of the Internal Revenue
Code. 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 On December 14, 2016, we declared a dividend
of $0.62 per share, or $58.6 million, that was paid on
January 13, 2017, to stockholders of record as of
December 30, 2016. The following table details our dividend
activity ($ in thousands, except per share data):
Year Ended
December 31,
2016
2015
2014
Dividends declared per share of common stock $ 2.48 $ 2.28 $ 1.98
Percent taxable as ordinary dividends 92.77 % 92.36 % 99.52 %
Percent taxable as capital gain dividends 7.23 % 7.64 % 0.48 %
100.0 % 100.0 % 100.0 %
Earnings Per Share We calculate our basic and diluted earnings per
share using the two-class
The following table sets forth the calculation of
basic and diluted net income per share of class A common stock
based on the weighted-average of both restricted and unrestricted
class A common stock outstanding ($ in thousands, except per share
data):
Year Ended
December 31,
2016 2015 2014
Net income (1) $ 238,297 $ 196,829 $ 90,045
Weighted-average shares outstanding, basic and diluted 94,165,351 81,740,227 48,394,478
Per share amount, basic and diluted $ 2.53 $ 2.41 $ 1.86
(1)
Represents net income attributable to Blackstone
Mortgage Trust, Inc.
Other Balance Sheet Items
Accumulated Other Comprehensive Loss As of December 31, 2016, total accumulated
other comprehensive loss was $56.2 million, primarily
representing (i) $107.5 million of cumulative unrealized
currency translation adjustments on assets and liabilities
denominated in foreign currencies and (ii) an offsetting
$51.3 million of net realized and unrealized gains related to
changes in the fair value of derivative instruments. As of
December 31, 2015, total accumulated other comprehensive
loss was $32.8 million, primarily representing
(i) $57.8 million of cumulative unrealized currency
translation adjustments on assets and liabilities denominated in
foreign currencies and (ii) an offsetting $25.0 million
of net realized and unrealized gains related to changes in the fair
value of derivative instruments.
Non-Controlling The non-controlling non-controlling non-controlling</t>
  </si>
  <si>
    <t>Other Expenses</t>
  </si>
  <si>
    <t>Other Income and Expenses [Abstract]</t>
  </si>
  <si>
    <t>11. OTHER EXPENSES Our other expenses consist of the management and
incentive fees we pay to our Manager and our general and
administrative expenses.
Management and Incentive Fees Pursuant to our Management Agreement, our Manager
earns a base management fee in an amount equal to 1.50% per annum
multiplied by our outstanding equity balance, as defined in the
Management Agreement. In addition, our Manager is entitled to an
incentive fee in an amount equal to the product of (i) 20% and
(ii) the excess of (a) our Core Earnings (as defined in
our Management Agreement) for the previous 12-month non-cash
During the years ended December 31, 2016,
2015, and 2014, we incurred $38.0 million, $32.2 million,
and $17.8 million, respectively, of management fees payable to
our Manager. In addition, during the years ended December 31,
2016, 2015, and 2014, we incurred $18.0 million,
$10.7 million, and $1.7 million, respectively, of
incentive fees payable to our Manager. As of December 31, 2016 and 2015, we had
accrued management and incentive fees payable to our Manager of
$12.8 million and $14.4 million, respectively.
General and Administrative Expenses General and administrative expenses consisted of
the following ($ in thousands):
Year Ended
December 31,
2016 2015 2014
Professional services $ 3,311 $ 3,156 $ 2,324
Operating and other costs 2,147 2,709 1,980
GE transaction costs
— 9,623
—
Subtotal 5,458 15,488 4,304
Non-cash
Management incentive awards plan – CTOPI (1) 1,568 5,370 $ 12,898
Management incentive awards plan – CT Legacy
Partners (2) 1,094 2,177 1,374
Restricted class A common stock earned 19,052 12,966 7,988
Director stock-based compensation 375 375 375
Subtotal 22,089 20,888 22,635
Total BXMT expenses 27,547 36,376 26,939
Expenses of consolidated subsidiaries 169 333 860
Total general and administrative expenses $ 27,716 $ 36,709 $ 27,799
(1)
Represents the portion of CTOPI promote revenue
recorded under compensation awards. See Note 4 for further
discussion.
(2)
Represents the amounts recorded under the CT Legacy
Partners management incentive awards during the period. See below
for discussion of the CT Legacy Partners management incentive
awards plan.
CT Legacy Partners Management Incentive Awards Plan In conjunction with our March 2011 restructuring,
we created an employee pool for up to 6.75% of the distributions
paid to the common equity holders of CT Legacy Partners (subject to
certain caps and priority distributions). During the years ended
December 31, 2016, 2015, and 2014, we recognized
$1.1 million, $2.2 million, and $1.4 million,
respectively, of expenses under the CT Legacy Partners incentive
plan.</t>
  </si>
  <si>
    <t>Income Taxes</t>
  </si>
  <si>
    <t>Income Tax Disclosure [Abstract]</t>
  </si>
  <si>
    <t>12. INCOME TAXES We elected to be taxed as a REIT, effective
January 1, 2003,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December 31, 2016 and 2015, we were in compliance with all
REIT requirements. During the years ended December 31, 2016,
2015, and 2014, we recorded a current income tax provision of
$196,000, $504,000, and $518,000, respectively, primarily related
to activities of our taxable REIT subsidiaries and various state
and local taxes. We did not have any deferred tax assets or
liabilities as of December 31, 2016 or 2015. As of December 31, 2016, we had estimated net
operating losses, or NOLs, of $159.0 million available to be
carried forward and utilized in current or future periods. If we
are unable to utilize our NOLs, they will expire in 2029. As a
result of our issuance of 25,875,000 shares of class A common stock
in May 2013, the availability of our then outstanding NOLs is
generally limited to $2.0 million per annum by change of
control provisions promulgated by the Internal Revenue Service with
respect to the ownership of Blackstone Mortgage Trust. As of December 31, 2016, tax years 2013
through 2016 remain subject to examination by taxing
authorities.</t>
  </si>
  <si>
    <t>Stock-Based Incentive Plans</t>
  </si>
  <si>
    <t>Disclosure of Compensation Related Costs, Share-based Payments [Abstract]</t>
  </si>
  <si>
    <t>13. STOCK-BASED INCENTIVE PLANS We do not have any employees as we are externally
managed by our Manager. However, as of December 31, 2016, our
Manager, certain individuals employed by an affiliate of our
Manager, and certain members of our board of directors were
compensated, in part, through the issuance of stock-based
instruments. We had stock-based incentive awards outstanding
under seven benefit plans as of December 31, 2016:
(i) our amended and restated 1997 non-employee Our Expired Plans have expired and no new awards
may be issued under them. Under our Current Plans, a maximum of
2,400,000 shares of our class A common stock may be issued to our
Manager, our directors and officers, and certain employees of
affiliates of our Manager. As of December 31, 2016, there were
1,756,185 shares available under the Current Plans.
The following table details the movement in our
outstanding shares of restricted class A common stock and the
weighted-average grant date fair value per share:
Restricted Class A Weighted-Average
Balance as of December 31, 2014 919,719 $ 26.86
Granted 679,958 28.25
Vested (456,626 ) 26.94
Forfeited (28,143 ) 28.28
Balance as of December 31, 2015 1,114,908 $ 27.64
Granted 872,294 28.88
Vested (641,780 ) 27.21
Forfeited (35,427 ) 27.49
Balance as of December 31, 2016
1,309,995 $
28.68
These shares generally vest in installments over a
three-year period, pursuant to the terms of the respective award
agreements and the terms of the Current Plans. The 1,309,995 shares
of restricted class A common stock outstanding as of
December 31, 2016 will vest as follows: 656,233 shares
will vest in 2017; 445,166 shares will vest in 2018; and
208,596 shares will vest in 2019. As of December 31,
2016, total unrecognized compensation cost relating to nonvested
share-based compensation arrangements was $39.4 million based
on the December 31, 2016 closing price of our class A common
stock of $30.07. This cost is expected to be recognized over a
weighted average period of 1.2 years from December 31,
2016.</t>
  </si>
  <si>
    <t>Fair Values</t>
  </si>
  <si>
    <t>Fair Value Disclosures [Abstract]</t>
  </si>
  <si>
    <t>14. FAIR VALUES
Assets and Liabilities Measured at Fair Value The following table summarizes our assets and
liabilities measured at fair value on a recurring basis ($ in
thousands):
December 31, 2016 December 31, 2015
Level 1 Level 2 Level 3 Fair Value Level 1 Level 2 Level 3 Fair Value
Assets
Derivatives $
— $ 4,086 $
— $ 4,086 $
— $ 8,657 $
— $ 8,657
Other assets (1) $
— $
— $
— $
— $
— $ 1,659 $ 12,561 $ 14,220
Liabilities
Derivatives $
— $ 210 $
— $ 210 $
— $ 1,448 $
— $ 1,448
(1)
Other assets include loans, securities, equity
investments, and other receivables measured at fair value.
The following table reconciles the beginning and
ending balances of assets measured at fair value on a recurring
basis using Level 3 inputs ($ in thousands):
Year Ended December 31,
2016
2015
January 1, $ 12,561 $ 47,507
Proceeds from investment realizations (3,609 ) (57,039 )
Transfers out of level 3 (20,745 )
—
Adjustments to fair value included in earnings
Gain on investments at fair value 11,793 22,093
December 31, $
— $ 12,561
During the second quarter of 2016,
$20.7 million of collateralized debt obligations, or CDOs,
were transferred out of Level 3 and into Level 1 as a
result of a binding agreement to sell the underlying collateral
assets of the CDO to an independent third-party. These investments
were realized in the third quarter of 2016. Refer to Note 2 for
further discussion regarding fair value measurement. Refer to Note
2 for further discussion regarding fair value measurement.
Fair Value of Financial Instruments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 in thousands):
December 31, 2016 December 31, 2015
Carrying Face Fair Carrying Face Fair
Financial assets
Cash and cash equivalents $ 75,567 $ 75,567 $ 75,567 $ 96,450 $ 96,450 $ 96,450
Restricted cash
—
—
— 9,556 9,556 9,556
Loans receivable, net 8,692,978 8,727,218 8,733,784 9,077,007 9,108,361 9,121,732
Financial liabilities
Secured debt agreements, net 5,716,354 5,731,626 5,731,626 6,116,105 6,131,751 6,131,751
Loan participations sold, net 348,077 349,633 349,633 497,032 498,992 498,992
Convertible notes, net 166,762 172,500 191,763 164,026 172,500 171,344 Estimates of fair value for cash and cash
equivalents, restricted cash, and convertible notes are measured
using observable, quoted market prices, or Level 1 inputs. All
other fair value significant estimates are measured using
unobservable inputs, or Level 3 inputs. See Note 2 for further
discussion regarding fair value measurement of certain of our
assets and liabilities.</t>
  </si>
  <si>
    <t>Transactions with Related Parties</t>
  </si>
  <si>
    <t>Related Party Transactions [Abstract]</t>
  </si>
  <si>
    <t>15. TRANSACTIONS WITH RELATED PARTIES We are managed by our Manager pursuant to the
Management Agreement, the current term of which expires on
December 19, 2017, and will be automatically renewed for a
one-year
As of December 31, 2016 and 2015, our
consolidated balance sheet included $12.8 million and
$14.4 million of accrued management and incentive fees payable
to our Manager, respectively. During the years ended
December 31, 2016, 2015, and 2014, we paid $57.5 million,
$34.8 million and $15.7 million, respectively, of
management and incentive fees to our Manager. In addition, during
the years ended December 31, 2016, 2015, and 2014, we
reimbursed our Manager for $462,000, $311,000, and $115,000,
respectively, of expenses incurred on our behalf. As of
December 31, 2015, our consolidated balance sheet included
$83,333 of preferred distributions payable by CT Legacy Partners to
an affiliate of our Manager. There were no accrued preferred
distributions payable by CT Legacy Partners as of December 31,
2016. During the years ended December 31, 2016, 2015, and
2014, CT Legacy Partners made aggregate preferred distributions of
$616,000, $1.3 million, $2.1 million, respectively, to
such affiliate. As of December 31, 2016, our Manager held
775,961 shares of unvested restricted class A common stock,
which had an aggregate grant date fair value of $22.5 million.
The shares vest in installments over three years from the date of
issuance. During the years ended December 31, 2016, 2015, and
2014, we recorded non-cash During the year ended December 31, 2016, we
originated three loans whereby each respective borrower engaged an
affiliate of our Manager to act as title insurance agent in
connection with each transaction. The borrowers paid this affiliate
aggregate fees of $346,000 for its services. We did not incur any
expenses or receive any revenues as a result of this
transaction. In the fourth quarter of 2016, we originated a
$79.0 million senior loan to a borrower to finance its
purchase of a property that it acquired from an affiliate of our
Manager. The purchase price of the property was fixed between the
borrower and the affiliate of our Manager prior to us engaging in
discussions with the borrower to act as its potential lender. On May 8, 2015, a joint venture of CT Legacy
Partners, certain affiliates of our Manager, and other non-affiliated In conjunction with our April 2015 stock offering,
affiliates of our Manager, including certain of our executive
officers and directors, purchased 1,885,245 shares of our
class A common stock at the same $30.50 per share price offered to
the public. We did not, however, pay the underwriters any fees for
these affiliate share purchases. An affiliate of our Manager acted
as co-manager non-affiliated On April 10, 2015, we entered into a
memorandum of designation and understanding, or Designation
Agreement, with GE and certain affiliates of our Manager to acquire
a $4.6 billion portfolio of commercial mortgage loans from GE.
Pursuant to the terms of the Designation Agreement, we were
designated as the purchaser of this loan portfolio by an affiliate
of our Manager that entered into a purchase and sale agreement
dated as of April 10, 2015 with GE to acquire the majority of
GE’s global real estate debt and equity business for an
aggregate purchase price of approximately $23.0 billion.
Certain transaction-related expenses incurred by us in connection
with the acquisition of this loan portfolio represent an allocation
of transaction expenses paid by affiliates of our Manager in
connection with the overall acquisition transaction with GE. In
August 2015, we paid an aggregate $53,000 to certain independent
members of our board of directors for special committee services
related to the GE portfolio acquisition. On June 20, 2014, CT Legacy Partners, CTOPI,
our previously consolidated CT CDO I subsidiary, and other
affiliates of our Manager entered into a deed-in-lieu During the year ended December 31, 2014, a
securitization vehicle previously consolidated in our financial
statements incurred special servicing fees to our Manager of
$522,000, of which it paid $139,000. During the years ended December 31, 2016,
2015, and 2014, we incurred $385,000, $372,000, and $202,000,
respectively, of expenses for various administrative and capital
market data services to third-party service providers that are
affiliates of our Manager.</t>
  </si>
  <si>
    <t>Commitments and Contingencies</t>
  </si>
  <si>
    <t>Commitments and Contingencies Disclosure [Abstract]</t>
  </si>
  <si>
    <t>16. COMMITMENTS AND CONTINGENCIES
Unfunded Commitments Under Loans Receivable As of December 31, 2016, we had unfunded
commitments of $882.5 million related to 58 loans receivable,
which amounts will generally be funded to finance lease-related or
capital expenditures by our borrowers. These future commitments
will expire variously over the next four years.
Income Tax Audits of CTIMCO The Internal Revenue Service, or IRS, and the State
of New York, or NYS, were previously examining the income tax
returns for our former subsidiary, CT Investment Management Co.,
LLC, or CTIMCO. When we sold CTIMCO in December 2012, we provided
certain indemnifications related to its operations, and any amounts
determined to be owed by CTIMCO would ultimately be paid by us.
During the year ended December 31, 2016, both the IRS and NYS
completed their examinations with no adjustments.
Litigation From time to time, we may be involved in various
claims and legal actions arising in the ordinary course of
business. As of December 31, 2016, we were not involved in any
material legal proceedings.
Board of Directors’ Compensation As of December 31, 2016, of the eight members
of our board of directors, our five independent directors are
entitled to annual compensation of $125,000 each. The other three
board members, including our chairman and our chief executive
officer, serve as directors with no compensation. As of
December 31, 2016, the annual compensation for our directors
was paid 40% in cash and 60% in the form of deferred stock units.
In addition, the member of our board of directors that serves as
the chairperson of the audit committee of our board of directors
receives additional annual cash compensation of $12,000.
Compensation to the board of directors is payable in four equal
quarterly installments.</t>
  </si>
  <si>
    <t>Summary of Quarterly Results of Operations</t>
  </si>
  <si>
    <t>Quarterly Financial Information Disclosure [Abstract]</t>
  </si>
  <si>
    <t>17. SUMMARY OF QUARTERLY RESULTS OF OPERATIONS
(UNAUDITED) The following is a summary of the unaudited
quarterly results of operations for the years ended
December 31, 2016 and 2015 ($ in thousands except per share
data):
March 31 June 30 September 30 December 31
2016
Income from loans and other investments, net $
77,644 $
81,406 $
82,817 $
71,837
Net income $ 57,199 $ 69,450 $ 66,392 $ 53,399
Net income attributable to
Blackstone Mortgage Trust, Inc. $ 57,047 $ 63,081 $ 64,794 $ 53,375
Net income per share of class A common stock:
Basic and diluted $ 0.61 $ 0.67 $ 0.69 $ 0.57
2015
Income from loans and other investments, net $ 39,246 $ 49,847 $ 87,032 $ 82,094
Net income $ 46,093 $ 32,417 $ 67,778 $ 65,597
Net income attributable to
Blackstone Mortgage Trust, Inc. $ 35,393 $ 29,284 $ 66,888 $ 65,264
Net income per share of class A common stock:
Basic and diluted $ 0.60 $ 0.36 $ 0.72 $ 0.70 Basic and diluted earnings per share are computed
independently based on the weighted-average shares of common stock
and stock units outstanding for each period. Accordingly, the sum
of the quarterly earnings per share amounts may not agree to the
total for the year.</t>
  </si>
  <si>
    <t>Schedule IV - Mortgage Loans on Real Estate</t>
  </si>
  <si>
    <t>Mortgage Loans on Real Estate [Abstract]</t>
  </si>
  <si>
    <t>Blackstone Mortgage Trust, Inc. Schedule IV – Mortgage Loans on Real
Estate As of December 31, 2016 (in thousands)
Type of Loan/Borrower Description / Location
Interest Payment Rates Maximum (2) Periodic (3) Prior (4)
Face Amount Carrying (5)
Senior Mortgage Loans (1)
Senior loans in excess of 3% of the carrying amount of total
loans
Borrower A Hotel / U.K. L+4.20% 2019 I/O $
— $ 419,560 $ 416,233
Borrower B Office / Northeast L+3.45% 2020 I/O
— 294,500 293,110
Borrower C Office / Northeast L+3.50% 2020 I/O
— 284,012 282,818
Borrower D Hotel / Canada L+4.34% 2020 I/O &amp; P/I
— 259,143 262,186
Senior loans less than 3% of the carrying amount of total
loans
Senior mortgage loans Office / Diversified L+2.30% – 5.75% 2017 – 2022 I/O &amp; P/I
— 4,376,823 4,353,624
Fixed 4.50% – 5.29%
Senior mortgage loans Hotel / Diversified L+3.65% – 4.60% 2017 – 2021 I/O &amp; P/I
— 1,207,130 1,203,255
Senior mortgage loans Retail / Diversified L+3.10% – 4.50% 2017 – 2021 I/O &amp; P/I
— 621,548 620,303
Fixed
5.14% – 5.38%
Senior mortgage loans
Multifamily / Diversified L+3.40% – 4.65% 2018 – 2022 I/O &amp; P/I
— 439,421 437,036
Senior mortgage loans MHC / Diversified L + 3.20% - 4.40% 2017 - 2020 I/O &amp; P/I
— 296,252 296,290
Fixed 4.67% - 5.97%
Senior mortgage loans Condo / Northeast L + 3.75% 2019 P/I
— 18,677 18,677
Senior mortgage loans Other / Diversified
L + 3.30% - 4.00% 2017 - 2021 I/O &amp; P/I
— 272,484 273,457
Fixed 4.63% - 5.17%
$
— $ 7,232,335 $ 7,202,642
Total senior mortgage loans $
— $ 8,489,550 $ 8,456,989
Subordinate Loans (6)
Subordinate loans less than 3% of the carrying amount of total
loans
Subordinate loans
Various / Diversified L + 10.75% - 12.83% 2017 - 2022 I/O &amp; P/I 1,029,516 237,668 235,989
Fixed 12.22%
Total subordinate loans $ 1,029,516 $ 237,668 $ 235,989
Total loans $ 1,029,516 $ 8,727,218 $ 8,692,978
(1)
Includes senior mortgages and similar credit
quality loans, including related contiguous subordinate loans, and
pari passu participations in senior mortgage loans.
(2)
Maximum maturity date assumes all extension options
are exercised.
(3)
I/O = interest only, P/I = principal and
interest.
(4)
Represents only third party liens.
(5)
The tax basis of the loans included above is
$8.3 billion as of December 31, 2016.
(6)
Includes subordinate interests in mortgages and
mezzanine loans.
Blackstone Mortgage Trust, Inc. Notes to Schedule IV As of December 31, 2016 (in thousands)
1.
Reconciliation of Mortgage Loans on Real
Estate: The following table reconciles mortgage loans on
real estate for the years ended:
2016 2015 2014
Balance at January 1, $ 9,077,007 $ 4,428,500 $ 2,047,223
Additions during period:
Loan fundings 3,151,882 7,203,145 3,067,263
Amortization of deferred fees and expenses 40,345 36,052 19,785
Deductions during period:
Collections of principal (3,351,042 ) (2,407,920 ) (564,183 )
Unrealized loss on foreign currency translation (156,937 ) (149,269 ) (52,076 )
Deferred origination fees and expenses (44,697 ) (33,501 ) (35,449 )
Loans sold (23,580 )
— (27,063 )
Transfers to other assets
—
— (27,000 )
Balance at December 31, $ 8,692,978 $ 9,077,007 $ 4,428,500</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or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of the assets and credit of
our consolidated subsidiaries are not available to satisfy the debt
or other obligations of us, our affiliates, or other entities. One of our subsidiaries, CT Legacy Partners, LLC,
or CT Legacy Partners, accounts for its operations in accordance
with industry-specific GAAP accounting guidance for investment
companies, pursuant to which it reports its investments at fair
value. We have retained this accounting treatment in consolidation
and, accordingly, report the loans and other investments of CT
Legacy Partners at fair value on our consolidated balance
sheets.</t>
  </si>
  <si>
    <t>Principles of Consolidation</t>
  </si>
  <si>
    <t>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As of both December 31, 2016 and 2015, we did
not consolidate any VIEs.</t>
  </si>
  <si>
    <t>Use of Estimates</t>
  </si>
  <si>
    <t>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t>
  </si>
  <si>
    <t>Revenue Recognition</t>
  </si>
  <si>
    <t>Revenue Recognition Interest income from our loans receivable portfolio
is recognized over the life of each investment using the effective
interest method and is recorded on the accrual basis. Recognition
of fees, premiums, and discounts associated with these investments
is deferred until the loan is advanced and is then recorded over
the term of the loan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t>
  </si>
  <si>
    <t>Cash and Cash Equivalents</t>
  </si>
  <si>
    <t>Cash and Cash Equivalents 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t>
  </si>
  <si>
    <t>Restricted Cash</t>
  </si>
  <si>
    <t>Restricted Cash We did not have any restricted cash as of
December 31, 2016. We previously classified the cash balances
held by CT Legacy Partners as restricted because, while these cash
balances were available for use by CT Legacy Partners for its
operations, they could not be used by us until our allocable share
was distributed from CT Legacy Partners and could not be commingled
with any of our unrestricted cash balances.</t>
  </si>
  <si>
    <t>Loans Receivable and Provision for Loan Losses</t>
  </si>
  <si>
    <t>Loans Receivable and Provision for Loan Losses 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
Our Manager performs a quarterly review of our
portfolio of loans. In conjunction with this review, our Manager
assesses the risk factors of each loan, and assigns a risk rating
based on a variety of factors, including, without limitation,
loan-to-value 5-point
1 –
Very Low Risk
2 –
Low Risk
3 –
Medium Risk
4 –
High Risk/Potential for Loss:
5 –
Impaired/Loss Likely: During the second quarter of 2015, we acquired a
portfolio of loans from General Electric Capital Corporation and
certain of its affiliates, or the GE portfolio, for a total
purchase price of $4.7 billion. We allocated the aggregate
purchase price between each loan based on its fair value relative
to the overall portfolio, which allocation resulted in purchase
discounts or premiums determined on an asset-by-asset</t>
  </si>
  <si>
    <t>Equity Investment in Unconsolidated Subsidiary Our carried interest in CT Opportunity Partners I,
LP, or CTOPI, was accounted for using the equity method.
CTOPI’s assets and liabilities were not consolidated into our
financial statements due to our determination that (i) it was
not a VIE and (ii) the other investors in CTOPI had sufficient
rights to preclude consolidation by us. As such, we reported our
allocable percentage of the net assets of CTOPI on our consolidated
balance sheets. The investment was fully realized as of
December 31, 2016 and we no longer have any equity investments
in unconsolidated subsidiaries on our consolidated financial
statements.</t>
  </si>
  <si>
    <t>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non-designated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Changes in
the fair value of the effective portion of our hedges are reflected
in accumulated other comprehensive income (loss) on our
consolidated financial statements. Changes in the fair value of the
ineffective portion of our hedges are included in net income.
Amounts are reclassified out of accumulated other comprehensive
income (loss) and into net income when the hedged item is sold,
substantially liquidated, or de-designated. non-designated</t>
  </si>
  <si>
    <t>Repurchase Agreements</t>
  </si>
  <si>
    <t>Repurchase Agreements We record investments financed with repurchase
agreements as separate assets and the related borrowings under any
repurchase agreements are recorded as separate liabilities on our
consolidated balance sheets. Interest income earned on the
investments and interest expense incurred on the repurchase
agreements are reported separately on our consolidated statements
of operations.</t>
  </si>
  <si>
    <t>Senior Loan Participations</t>
  </si>
  <si>
    <t>Senior Loan Participations In certain instances, we finance our loans through
the non-recourse non-consolidated</t>
  </si>
  <si>
    <t>Convertible Notes</t>
  </si>
  <si>
    <t>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issuance date
based on our nonconvertible debt borrowing rate. The equity
component of the convertible notes is reflected within additional
paid-in non-cash non-cash</t>
  </si>
  <si>
    <t>Deferred Financing Costs</t>
  </si>
  <si>
    <t>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t>
  </si>
  <si>
    <t>Fair Value of Financial Instruments</t>
  </si>
  <si>
    <t>Fair Value of Financial Instruments The “Fair Value Measurements and
Disclosures” Topic,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either (i) on a recurring basis, as of each quarter-end,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and cash equivalents approximates fair value.
•
Restricted cash: The carrying amount of restricted
cash approximates fair value.
•
Loans receivable, net: The fair values of these
loans were estimated by our Manager based on a discounted cash flow
methodology, taking into consideration various factors including
capitalization rates, discount rates, leasing, occupancy rates,
availability and cost of financing, exit plan, sponsorship, actions
of other lenders, and indications of market value from other market
participants.
•
Derivative financial instruments: The fair value of
our foreign currency contracts and interest rates caps was
estimated using advice from a third-party derivative specialist,
based on contractual cash flows and observable inputs comprising
foreign currency rates and credit spreads.
•
Secured debt agreements, net: The fair value of
these instruments was estimated based on the rate at which a
similar credit facility would currently be priced.
•
Loan participations sold, net: The fair value of
these instruments was estimated based on the value of the related
loan receivable asset.
•
Convertible notes, net: The convertible notes are
actively traded and their fair values were obtained using quoted
market prices.</t>
  </si>
  <si>
    <t>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2 for additional information.</t>
  </si>
  <si>
    <t>Stock-Based Compensation</t>
  </si>
  <si>
    <t>Stock-Based Compensation Our stock-based compensation consists of awards
issued to our Manager and certain of its employees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3 for
additional information.</t>
  </si>
  <si>
    <t>Earnings per Share</t>
  </si>
  <si>
    <t>Earnings per Share Basic earnings per share, or Basic EPS, is computed
in accordance with the two-class two-class Diluted earnings per share, or Diluted EPS, is
determined using the treasury stock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Refer to Note 10 for additional discussion of earnings per
share.</t>
  </si>
  <si>
    <t>Foreign Currency</t>
  </si>
  <si>
    <t>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Non-U.S. non-U.S.</t>
  </si>
  <si>
    <t>Underwriting Commissions and Offering Costs</t>
  </si>
  <si>
    <t>Underwriting Commissions and Offering Costs Underwriting commissions and offering costs
incurred in connection with common stock offerings are reflected as
a reduction of additional paid-in</t>
  </si>
  <si>
    <t>Recent Accounting Pronouncements</t>
  </si>
  <si>
    <t>Recent Accounting Pronouncements In November 2016, the FASB issued ASU 2016-18 ASU 2016-18. ASU 2016-18 ASU 2016-18 In August 2016, the FASB issued ASU 2016-15 2016-15. ASU 2016-15 zero-coupon 2016-15 In June 2016, the FASB issued ASU 2016-13 2016-13. 2016-13 2016-13 available-for-sale 2016-13 2016-13 In March 2016, the FASB issued ASU 2016-09, 2016-09. 2016-09 2016-09 2016-09 2016-09 In March 2016, the FASB issued ASU 2016-05, 2016-05. 2016-05 de-designation 2016-05 2016-05 de-designate In August 2014, the FASB issued ASU 2014-15, 205-40): 2014-15. 2014-15 2014-15 2014-15 In May 2014, the FASB issued ASU 2014-09, , ASU 2014-09. ASU 2014-09 ASU 2014-09 ASU 2014-09</t>
  </si>
  <si>
    <t>Loans Receivable, Net (Tables)</t>
  </si>
  <si>
    <t>Overall Statistics for Loans Receivable Portfolio</t>
  </si>
  <si>
    <t xml:space="preserve">The following table details overall statistics for
our loans receivable portfolio ($ in thousands):
December 31, 2016 December 31, 2015
Number of loans 107 125
Principal balance $
8,727,218 $
9,108,361
Net book value $ 8,692,978 $ 9,077,007
Unfunded loan commitments (1) $ 882,472 $ 700,658
Weighted-average cash coupon (2) 5.01 % 4.84 %
Weighted-average all-in (2) 5.36 % 5.18 %
Weighted-average maximum maturity (years) (3) 3.2 3.1
(1)
Unfunded commitments will primarily be funded to
finance property improvements or lease-related expenditures by the
borrowers. These future commitments will be funded over the term of
each loan, subject in certain cases to an expiration date.
(2)
As of December 31, 2016, our floating rate
loans were indexed to various benchmark rates, with 84% of floating
rate loans by principal balance indexed to USD LIBOR. In addition,
$216.3 million of our floating rate loans earned interest
based on floors that are above the applicable index, with an
average floor of 1.27%, as of December 31, 2016. As of
December 31, 2015, our floating rate loans were indexed to
various benchmark rates, with 84% of floating rate loans indexed to
USD LIBOR. In addition, $147.9 million of our floating rate
loans earned interest based on floors that are above the applicable
index, with an average floor of 1.80%, as of December 31,
2015. In addition to cash coupon, all-in all-in
(3)
Maximum maturity assumes all extension options are
exercised by the borrower, however our loans may be repaid prior to
such date. As of December 31, 2016, 64% of our loans by
principal balance were subject to yield maintenance or other
prepayment restrictions and 36% were open to repayment by the
borrower without penalty. As of December 31, 2015, 64% of our
loans were subject to yield maintenance or other prepayment
restrictions and 36% were open to repayment by the borrower without
penalty. </t>
  </si>
  <si>
    <t>Activity Relating to Loans Receivable Portfolio</t>
  </si>
  <si>
    <t>Activity relating to our loans receivable portfolio
was as follows ($ in thousands):
Principal Balance Deferred Fees / (1) Net Book Value
December 31, 2014 $
4,462,897 $
(34,397) $
4,428,500
Loan originations, acquisitions, and fundings 7,203,145
— 7,203,145
Loan repayments (2,407,920 )
— (2,407,920 )
Unrealized (loss) gain on foreign currency translation (149,761 ) 492 (149,269 )
Deferred fees and other items (1)
— (33,501 ) (33,501 )
Amortization of fees and other items (1)
— 36,052 36,052
December 31, 2015 $ 9,108,361 $ (31,354 ) $ 9,077,007
Loan fundings 3,151,882
— 3,151,882
Loan repayments (3,374,622 )
— (3,374,622 )
Unrealized (loss) gain on foreign currency translation (158,403 ) 1,466 (156,937 )
Deferred fees and other items (1)
— (44,697 ) (44,697 )
Amortization of fees and other items (1)
— 40,345 40,345
December 31, 2016 $ 8,727,218 $ (34,240 ) $ 8,692,978
(1)
Other items primarily consist of purchase discounts
or premiums, exit fees, and deferred origination expenses.</t>
  </si>
  <si>
    <t>Property Type and Geographic Distribution of Properties Securing Loans in Portfolio</t>
  </si>
  <si>
    <t xml:space="preserve">The tables below detail the property type and
geographic distribution of the properties securing the loans in our
portfolio ($ in thousands):
December 31, 2016
Property Type Number of Net Book Value Total Loan (1) Percentage of
Office
55 $
4,800,609 $
4,889,456
50 %
Hotel 18 1,889,732 1,957,334 20
Retail 9 769,813 1,173,592 12
Multifamily 8 521,097 523,529 5
Manufactured housing 9 296,290 296,252 3
Condominium 2 66,070 258,360 3
Other 6 349,367 658,211 7
107 $ 8,692,978 $ 9,756,734 100 %
Geographic Location Number of Net Book Value Total Loan (1) Percentage of
United States
Northeast 26 $ 2,548,257 $ 2,562,149 26 %
Southeast 21 1,492,530 1,899,748 19
West 22 1,628,811 1,828,667 19
Midwest 7 695,713 698,093 7
Southwest 8 380,639 379,766 4
Northwest 3 227,747 293,564 3
Subtotal 87 6,973,697 7,661,987 78
International
United Kingdom 9 977,136 1,305,816 13
Canada 8 487,835 483,923 5
Germany 1 204,241 254,644 3
Netherlands 2 50,069 50,364 1
Subtotal 20 1,719,281 2,094,747 22
Total 107 $ 8,692,978 $ 9,756,734 100 %
(1)
In certain instances, we finance our loans through
the non-recourse non-consolidated
December 31, 2015
Property Type Number of Net Book Value Total Loan (1) Percentage of
Office
55 $
4,039,521 $
4,085,007
41 %
Hotel 20 1,903,544 1,986,113 20
Manufactured housing 18 1,361,572 1,359,132 13
Retail 9 684,944 1,031,405 10
Multifamily 11 580,112 582,545 6
Condominium 3 127,434 353,144 3
Other 9 379,880 750,780 7
125 $ 9,077,007 $ 10,148,126 100 %
Geographic Location Number of Net Book Value Total Loan (1) Percentage of
United States
Northeast 25 $ 2,260,392 $ 2,272,163 22 %
Southeast 27 1,836,766 2,185,609 21
West 22 1,125,238 1,356,301 13
Southwest 15 1,035,839 1,034,732 10
Midwest 5 616,964 617,774 6
Northwest 5 390,307 415,207 4
Subtotal 99 7,265,506 7,881,786 76
International
United Kingdom 10 888,998 1,283,644 13
Canada 11 561,023 558,724 6
Germany 2 235,294 296,424 3
Spain 1 66,661 67,416 1
Netherlands 2 59,525 60,132 1
Subtotal 26 1,811,501 2,266,340 24
Total 125 $ 9,077,007 $ 10,148,126 100 %
(1)
In certain instances, we finance our loans through
the non-recourse non-consolidated </t>
  </si>
  <si>
    <t>Principal Balance and Net Book Value of Loans Receivable Based on Internal Risk Ratings</t>
  </si>
  <si>
    <t>The following table allocates the principal balance
and net book value of our loans receivable based on our internal
risk ratings ($ in thousands):
December 31, 2016 December 31, 2015
Risk Number Net Book Value Total Loan (1) Risk Number Net Book Value Total Loan (1)
1 8 $ 361,100 $ 361,574 1 12 $ 919,991 $ 925,443
2 52 4,011,992 4,083,678 2 77 5,929,447 6,316,890
3 46 4,299,026 5,290,668 3 35 2,114,531 2,792,510
4 1 20,860 20,814 4 1 113,038 113,283
5
—
—
— 5
—
—
—
107 $
8,692,978 $
9,756,734
125 $
9,077,007 $
10,148,126
(1)
In certain instances, we finance our loans through
the non-recourse non-consolidated</t>
  </si>
  <si>
    <t>Equity Investment in Unconsolidated Subsidiary (Tables)</t>
  </si>
  <si>
    <t>Activity Relating to Our Equity Investment in Unconsolidated Subsidiary</t>
  </si>
  <si>
    <t xml:space="preserve">Our equity investment in unconsolidated subsidiary
consisted solely of our carried interest in CTOPI, a fund sponsored
and managed by an affiliate of our Manager. The investment was
fully realized as of December 31, 2016 and we no longer have
any investments in unconsolidated subsidiaries on our consolidated
financial statements. Activity relating to our equity investment in
unconsolidated subsidiary was as follows ($ in thousands):
CTOPI
Total as of December 31, 2014 $
10,604
Distributions (5,007 )
Income allocation (1) 3,844
Total as of December 31, 2015 $ 9,441
Distributions (9,977 )
Income allocation (1) 536
Total as of December 31, 2016 $
—
(1)
In instances where we have not received cash or all
appropriate contingencies have not been eliminated, we have
deferred the recognition of promote revenue allocated to us from
CTOPI in respect of our carried interest in CTOPI, and recorded an
offsetting liability as a component of other liabilities on our
consolidated balance sheets. </t>
  </si>
  <si>
    <t>Other Assets and Liabilities (Tables)</t>
  </si>
  <si>
    <t>Summary of Components of Other Assets</t>
  </si>
  <si>
    <t xml:space="preserve">The following table details the components of our
other assets ($ in thousands):
December 31, December 31,
Accrued interest receivable $
32,871 $ 37,161
Loan portfolio payments held by servicer (1) 6,294 122,666
Derivative assets 4,086 8,657
Prepaid expenses 803 890
Prepaid taxes 16 525
Real estate debt and equity investments, at fair value (2)
— 14,220
Total $ 44,070 $
184,119
(1)
Represents loan principal and interest payments
held by our third-party loan servicer as of the balance sheet date
which were remitted to us during the subsequent remittance
cycle.
(2)
Real estate debt and equity investments consisted
of assets held by CT Legacy Partners and were measured at fair
value. </t>
  </si>
  <si>
    <t>Secured Debt Agreements, Net (Tables)</t>
  </si>
  <si>
    <t>Schedule of Secured Debt Agreements</t>
  </si>
  <si>
    <t xml:space="preserve">The following table details our secured debt
agreements ($ in thousands):
Secured Debt Agreements Borrowings Outstanding
December 31, 2016 December 31, 2015
Revolving repurchase facilities $
3,572,837 $
2,495,805
GE portfolio acquisition facility 1,479,582 3,161,291
Asset-specific financings 679,207 474,655
Revolving credit agreement
—
—
Total secured debt agreements $ 5,731,626 $ 6,131,751
Deferred financing costs (1) (15,272 ) (15,646 )
Net book value of secured debt $ 5,716,354 $ 6,116,105
(1)
Costs incurred in connection with our secured debt
agreements are recorded on our consolidated balance sheet when
incurred and recognized as a component of interest expense over the
life of each related agreement. </t>
  </si>
  <si>
    <t>Revolving Repurchase Facilities</t>
  </si>
  <si>
    <t>The following table details our revolving
repurchase facilities ($ in thousands):
December 31, 2016
Maximum Facility Size (1) Collateral Assets (2) Repurchase Borrowings
Lender Potential (3) Outstanding Available (3)
Wells Fargo $
2,000,000 $
1,718,874 $
1,339,942 $
1,107,733 $
232,209
MetLife 1,000,000 1,106,017 862,454 862,454
—
Bank of America 750,000 794,881 617,694 617,694
—
JP Morgan (4) 500,000 550,560 420,414 316,219 104,195
Morgan Stanley (5) 308,500 344,056 272,221 231,930 40,291
Citibank 500,000 508,989 394,677 229,629 165,048
Société Générale (6) 420,680 274,351 207,178 207,178
—
$ 5,479,180 $ 5,297,728 $ 4,114,580 $ 3,572,837 $ 541,743
December 31, 2015
Maximum Facility Size (1) Collateral Assets (2) Repurchase Borrowings
Lender Potential (3) Outstanding Available (3)
Bank of America $
750,000 $
840,884 $
665,861 $
618,944 $
46,917
Wells Fargo 1,000,000 879,155 687,200 562,382 124,818
JP Morgan (4) 524,547 589,752 464,723 382,042 82,681
Citibank 500,000 568,032 436,217 344,879 91,338
MetLife 750,000 593,273 462,849 324,587 138,262
Morgan Stanley (5) 370,400 273,280 212,050 209,038 3,012
Société Générale (6) 437,320 67,416 53,933 53,933
—
$ 4,332,267 $ 3,811,792 $ 2,982,833 $ 2,495,805 $ 487,028
(1)
Maximum facility size represents the largest amount
of borrowings available under a given facility once sufficient
collateral assets have been approved by the lender and pledged by
us.
(2)
Represents the principal balance of the collateral
assets.
(3)
Potential borrowings represents the total amount we
could draw under each facility based on collateral already approved
and pledged. When undrawn, these amounts are immediately available
to us at our sole discretion under the terms of each revolving
credit facility.
(4)
As of December 31, 2016, the JP Morgan maximum
facility size was composed of a general $500.0 million
facility size, under which U.S. Dollars and British
Pound Sterling borrowings are contemplated. As of
December 31, 2015, the JP Morgan maximum facility was composed
of general $250.0 million facility size plus a general
£153.0 million ($226.7 million) facility size provided
under a related agreement that contemplated U.S. Dollars and
British Pound Sterling borrowings, and additional capacity of
£32.3 million ($47.8 million) on the
£153.0 million facility.
(5)
The Morgan Stanley maximum facility size represents
a £250.0 million facility size that was translated to
$308.5 million as of December 31, 2016, and
$370.4 million as of December 31, 2015. Borrowings
denominated in British Pound Sterling and Euro are
contemplated under this facility.
(6)
The Société Générale maximum
facility size represents a € 400.0 million facility
size that was translated to $420.7 million as of
December 31, 2016, and $437.3 million as of
December 31, 2015. As of December 31, 2016, borrowings
denominated in U.S. Dollars, British Pound Sterling, and Euro
are contemplated under the facility.</t>
  </si>
  <si>
    <t>Summary of Key Terms of Revolving Repurchase Facilities</t>
  </si>
  <si>
    <t>The following table outlines the key terms of our
revolving repurchase facilities as of December 31, 2016:
Lender
Currency Rate (1) Guarantee (2)
Advance Rate (3) Margin
Call (4)
Term/Maturity
Wells Fargo
$ L+1.79 % 25 % 79.7 %
Collateral marks only
Term matched (5)
MetLife
$ L+1.86 % 50 % 78.9 % Collateral marks only
April 22, 2022 (6)
Bank of America
$ L+1.66 % 50 % 79.4 % Collateral marks only
May 21, 2021 (7)
JP Morgan
$/£ L+1.83 % 50 % 78.3 % Collateral marks only
January 7, 2019
Citibank
$ L+1.82 % 25 % 77.8 % Collateral marks only
Term matched (5)
Morgan Stanley
£/€ L+2.29 % 25 % 79.1 % Collateral marks only March 1,
2019
Société Générale
$/£/€ L+1.75 % 25 % 80.0 % Collateral marks only
Term matched (5)
(1)
Represents weighted-average cash coupon based on
borrowings outstanding. In instances where our borrowings are
denominated in currencies other than the U.S. Dollar, interest
accrues at a rate equivalent to a margin plus a base rate other
than 1-month 3-month 3-month 3-month
(2)
Other than amounts guaranteed based on specific
collateral asset types, borrowings under our revolving repurchase
facilities are non-recourse
(3)
Represents weighted-average advance rate based on
the outstanding principal balance of the collateral assets
pledged.
(4)
Margin call provisions under our revolving
repurchase facilities do not permit valuation adjustments based on
capital markets events, and are limited to collateral-specific
credit marks.
(5)
These revolving repurchase facilities have various
availability periods during which new advances can be made and
which are generally subject to each lender’s discretion.
Maturity dates for advances outstanding are tied to the term of
each respective collateral asset.
(6)
Includes five one-year
(7)
Includes two one-year</t>
  </si>
  <si>
    <t>Summary of Statistics for Asset-Specific Financings</t>
  </si>
  <si>
    <t>The following table details statistics for our
asset-specific financings ($ in thousands):
December 31, 2016
Lender Count Principal Balance Book Value Wtd. Avg. Yield/Cost (1) Guarantee (2) Wtd. Avg. Term (3)
JP Morgan (4)
Collateral assets 1 $
284,012 $
282,818 L+3.88 % n/a Jan. 2020
Financing provided 1 233,679 233,626 L+1.89 % $ 116,839 Jan. 2020
Citibank (4)
Collateral assets 2 203,656 203,555 L+4.40 % n/a Nov. 2020
Financing provided 2 158,652 158,609 L+2.42 % 39,663 Nov. 2020
Deutsche Bank
Collateral assets 1 183,300 180,866 L+5.18 % n/a Aug. 2021
Financing provided 1 135,075 133,621 L+3.03 % 66,410 Aug. 2021
Bank of the Ozarks
Collateral assets 2 143,164 140,524 L+6.42 % n/a Apr. 2020
Financing provided 2 108,435 107,323 L+3.68 %
— Apr. 2020
Wells Fargo
Collateral assets 1 61,951 61,654 L+6.05 % n/a Dec. 2019
Financing provided 1 43,366 43,154 L+2.97 % 8,673 Dec. 2019
Total
Collateral assets
7 $ 876,083 $ 869,417 L+4.84 % n/a
Financing provided 7 $ 679,207 $ 676,333 L+2.60 % $ 231,585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by-asset non-recourse
(3)
The weighted-average term is determined based on
the maximum maturity of the corresponding loans, assuming all
extension options are exercised by the borrower. Each of our
asset-specific financings are term-matched to the corresponding
collateral loans.
(4)
Borrowings under these asset specific financings
are cross collateralized with the related revolving repurchase
facility with the same lender.
December 31, 2015
Lender Count Principal Balance Book Value
Wtd. Avg. Yield/Cost (1)
Guarantee (2) Wtd. Avg. Term (3)
Wells Fargo (4)
Collateral assets 3 $
319,897 $ 318,693 L+4.92 % n/a Jun. 2019
Financing provided 3 234,850 234,115 L+2.37 % $
42,627 Jun. 2019
JP Morgan (4)
Collateral assets 1 274,878 272,632 L+3.88 % n/a Jan. 2020
Financing provided 1 214,491 214,391 L+1.94 % 53,623 Jan. 2020
Citibank (4)
Collateral assets 1 36,749 36,514 L+4.42 % n/a Oct. 2018
Financing provided 1 25,314 25,293 L+2.08 % 6,329 Oct. 2018
Total
Collateral assets
5 $ 631,524 $ 627,839 L+4.44 % n/a
Financing provided 5 $ 474,655 $ 473,799 L+2.16 % $ 102,579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by-asset non-recourse
(3)
The weighted-average term is determined based on
the maximum maturity of the corresponding loans, assuming all
extension options are exercised by the borrower. Each of our
asset-specific financings are term-matched to the corresponding
collateral loans.
(4)
Borrowings under these asset specific financings
are cross collateralized with the related revolving repurchase
facility with the same lender.</t>
  </si>
  <si>
    <t>Loan Participations Sold, Net (Tables)</t>
  </si>
  <si>
    <t>Summary of Statistics for Loan Participations Sold</t>
  </si>
  <si>
    <t>The following table details statistics for our loan
participations sold ($ in thousands):
December 31, 2016
Loan Participations Sold Count Principal Balance Book Value
Wtd. Avg. Yield/Cost (1)
Guarantee (2) Wtd. Avg. Term
Total loan 1 $
419,560 $
416,233 L+4.48 % n/a Dec. 2019
Senior participation (3)(4) 1 349,633 348,077 L+2.72 % $
29,616 Dec. 2019
December 31, 2015
Loan Participations Sold Count Principal Balance Book Value
Wtd. Avg. Yield/Cost (1)
Guarantee (2) Wtd. Avg. Term
Total loan 3 $
608,554 $
604,321 L+4.15 % n/a Nov. 2018
Senior participation (3)(4) 3 498,992 497,032 L+2.49 % $
35,558 Nov. 2018
(1)
Our floating rate loans and related liabilities
we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fees / financing
costs.
(2)
Other than one instance where we entered into a
related guarantee agreement for £24.0 million
($29.6 million and $35.6 million as of December 31, 2016
and 2015, respectively), our loan participations sold are
non-recourse
(3)
During the years ended December 31, 2016 and
2015, we recorded $13.7 million and $18.3 million,
respectively, of interest expense related to our loan
participations sold, of which $13.1 million and
$16.9 million was paid in cash.
(4)
The difference between principal balance and book
value of loan participations sold is due to deferred financing
costs of $1.6 million and $2.0 million as of
December 31, 2016 and 2015, respectively.</t>
  </si>
  <si>
    <t>Derivative Financial Instruments (Tables)</t>
  </si>
  <si>
    <t>Summary of Outstanding Foreign Exchange Derivatives Designated as Net Investment Hedges of Foreign Currency Risk</t>
  </si>
  <si>
    <t>The following table details our outstanding foreign
exchange derivatives that were designated as net investment hedges
of foreign currency risk (notional amount in thousands):
December 31, 2016
December 31, 2015
Foreign Currency Derivatives
Number of Instruments
Notional Amount
Foreign Currency Derivatives
Number of Instruments
Notional Amount
Sell GBP Forward 2
£ 141,900 Sell GBP Forward 2
£ 90,400
Sell CAD Forward 2
C$ 122,900 Sell CAD Forward 2
C$ 154,900
Sell EUR Forward 1
€ 44,900 Sell EUR Forward 1
€ 49,000</t>
  </si>
  <si>
    <t>Summary of Outstanding Interest Rate Derivatives Designated as Cash Flow Hedges of Interest Rate Risk</t>
  </si>
  <si>
    <t>The following tables detail our outstanding
interest rate derivatives that were designated as cash flow hedges
of interest rate risk (notional amount in thousands):
December 31, 2016
Interest Rate
Derivatives Number of Instruments Notional Amount Rate/ Strike Index Wtd.-Avg. Maturity
Interest Rate Swaps (1) 4 C
$ 108,271 1.0 % CDOR 2.4
Interest Rate Caps 21 $
802,256 2.0 % USD LIBOR 0.4
Interest Rate Caps 5 C
$ 400,035 2.0 % CDOR 0.4
Interest Rate Caps 1 £
15,142 2.0 % GBP LIBOR 0.3
December 31, 2015
Interest Rate
Derivatives Number of Notional Amount Strike Index Wtd.-Avg.
Interest Rate Caps 26 $
1,097,632 2.0 % USD LIBOR 1.3
Interest Rate Caps 7 C
$ 483,286 2.0 % CDOR 1.2
Interest Rate Caps 1 €
152,710 2.0 % EURIBOR 1.0
Interest Rate Caps 1 £
15,142 2.0 % GBP LIBOR 1.3
(1)
Two of our interest rate swaps totaling
C$91.0 million ($67.7 million as of December 31,
2016) do not become effective until June 1, 2017.</t>
  </si>
  <si>
    <t>Summary of Non-designated Hedges</t>
  </si>
  <si>
    <t xml:space="preserve">The following table summarizes our non-designated
December 31, 2016
Non-designated Number of Notional Amount
Interest Rate Caps 3 $
256,875
Interest Rate Caps 2 C$
37,221
Buy GBP / Sell
EUR Forward 1 €
12,857
December 31, 2015
Non-designated Number of Notional Amount
Interest Rate Caps 4 C$
67,303
Interest Rate Caps 1 $
13,387
Buy GBP / Sell EUR Forward 1 €
12,857
Buy GBP / Sell USD Forward 1 £
10,400
Buy USD / Sell GBP Forward 1 £
10,400
Buy CAD / Sell USD Forward 1 C$
1,000
Buy USD / Sell CAD Forward 1 C$
1,000 </t>
  </si>
  <si>
    <t>Summary of Fair Value of Derivative Financial Instruments</t>
  </si>
  <si>
    <t>The following table summarizes the fair value of
our derivative financial instruments ($ in thousands):
Fair Value of Derivatives in
an Asset Position (1) Fair Value of Derivatives in
a Liability Position (2)
December 31, 2016 December 31, 2015 December 31, 2016 December 31, 2015
Derivatives designated as
Foreign exchange contracts $
3,268 $
7,999 $
210 $
511
Interest rate derivatives 331 238
—
—
Total derivatives designated as hedging instruments $
3,599 $ 8,237 $ 210 $ 511
Derivatives not designated as hedging instruments:
Foreign exchange contracts $ 487 $ 419 $
— $ 937
Interest rate derivatives
— 1
—
—
Total derivatives not designated as hedging instruments $ 487 $ 420 $
— $ 937
Total Derivatives $ 4,086 $ 8,657 $ 210 $ 1,448
(1)
Included in other assets in our consolidated
balance sheets.
(2)
Included in other liabilities in our consolidated
balance sheets.</t>
  </si>
  <si>
    <t>Summary of Effect of Derivative Financial Instruments on Consolidated Statements of Operations</t>
  </si>
  <si>
    <t>The following table presents the effect of our
derivative financial instruments on our consolidated statements of
operations ($ in thousands):
Derivatives in
Hedging
Relationships Amount of Gain (Loss) Recognized in OCI on Derivatives (Effective Portion) Location of Gain (Loss) OCI into Income (Effective Portion) Amount of Loss Reclassified from Accumulated OCI into Income (Effective Portion)
Year Ended
December 31, Year Ended
December 31,
2016 2015 2014 2016 2015 2014
Net Investment Hedges
Foreign exchange contracts (1) $
25,355 $
25,356 $ 1,138 Interest Expense $
— $
— $
—
Cash Flow Hedges
Interest rate derivatives 89 (1,474 )
— Interest Expense (798 ) (4 )
—
Total $ 25,444 $ 23,882 $
1,138 $ (798 ) $ (4 ) $
—
(1)
During the years ended December 31, 2016 and
2015, we received net cash settlements of $26.8 million and
$18.8 million on our foreign currency forward contracts,
respectively. Those amounts are included as a component of
accumulated other comprehensive loss on our consolidated balance
sheets. We did not receive net cash settlements on our foreign
currency contracts during 2014.</t>
  </si>
  <si>
    <t>Equity (Tables)</t>
  </si>
  <si>
    <t>Summary of Class A Common Stock Issuances</t>
  </si>
  <si>
    <t xml:space="preserve">The following table details our issuance of class A
common stock during the year ended December 31, 2015 ($ in
thousands, except share and per share data):
Class A Common Stock
Offerings 2015 Total / Wtd.-Avg.
April 2015
May 2015 (1)
June 2015
Shares issued 23,000,000 280,025 11,500,000 34,780,025
Share issue price (2) $ 29.75 $ 29.97 $ 29.42 $ 29.64
Net proceeds (3) $ 683,722 $ 7,895 $ 337,918 $ 1,029,535
(1)
Issuance represents 280,025 shares issued over a
five-day at-the-market
(2)
Represents price per share paid by the underwriters
or sales agents, as applicable.
(3)
Net proceeds represents proceeds received from the
underwriters less applicable transaction costs. </t>
  </si>
  <si>
    <t>Schedule of Movement in Outstanding Shares of Class A Common Stock, Restricted Class A Common Stock and Deferred Stock Units</t>
  </si>
  <si>
    <t xml:space="preserve">The following table details the movement in our
outstanding shares of class A common stock, including restricted
class A common stock and deferred stock units:
Year Ended
December 31,
Common Stock Outstanding (1) 2016 2015 2014
Beginning balance 93,843,847 58,388,808 29,602,884
Issuance of class A common stock (2) 1,070 34,780,622 28,275,006
Issuance of restricted class A common stock, net 836,867 651,815 490,381
Issuance of deferred stock units 27,506 22,602 20,537
Ending balance 94,709,290 93,843,847 58,388,808
(1)
Deferred stock units held by members of our board
of directors totaled 169,027, 141,521, and 118,919 as of
December 31, 2016, 2015, and 2014, respectively.
(2)
Includes issuance of 1,070, 597, and six shares
under our dividend reinvestment program during the years ended
December 31, 2016, 2015, and 2014, respectively. </t>
  </si>
  <si>
    <t>Schedule of Dividend Activity</t>
  </si>
  <si>
    <t xml:space="preserve">The following table details our dividend activity
($ in thousands, except per share data):
Year Ended
December 31,
2016
2015
2014
Dividends declared per share of common stock $ 2.48 $ 2.28 $ 1.98
Percent taxable as ordinary dividends 92.77 % 92.36 % 99.52 %
Percent taxable as capital gain dividends 7.23 % 7.64 % 0.48 %
100.0 % 100.0 % 100.0 % </t>
  </si>
  <si>
    <t>Schedule of Basic and Diluted Earnings Per Share, or EPS, Based on Weighted-Average of Both Restricted and Unrestricted Class A Common Stock Outstanding</t>
  </si>
  <si>
    <t>The following table sets forth the calculation of
basic and diluted net income per share of class A common stock
based on the weighted-average of both restricted and unrestricted
class A common stock outstanding ($ in thousands, except per share
data):
Year Ended
December 31,
2016 2015 2014
Net income (1) $ 238,297 $ 196,829 $ 90,045
Weighted-average shares outstanding, basic and diluted 94,165,351 81,740,227 48,394,478
Per share amount, basic and diluted $ 2.53 $ 2.41 $ 1.86
(1)
Represents net income attributable to Blackstone
Mortgage Trust, Inc.</t>
  </si>
  <si>
    <t>Other Expenses (Tables)</t>
  </si>
  <si>
    <t>Schedule of General and Administrative Expenses</t>
  </si>
  <si>
    <t xml:space="preserve">General and administrative expenses consisted of
the following ($ in thousands):
Year Ended
December 31,
2016 2015 2014
Professional services $ 3,311 $ 3,156 $ 2,324
Operating and other costs 2,147 2,709 1,980
GE transaction costs
— 9,623
—
Subtotal 5,458 15,488 4,304
Non-cash
Management incentive awards plan – CTOPI (1) 1,568 5,370 $ 12,898
Management incentive awards plan – CT Legacy
Partners (2) 1,094 2,177 1,374
Restricted class A common stock earned 19,052 12,966 7,988
Director stock-based compensation 375 375 375
Subtotal 22,089 20,888 22,635
Total BXMT expenses 27,547 36,376 26,939
Expenses of consolidated subsidiaries 169 333 860
Total general and administrative expenses $ 27,716 $ 36,709 $ 27,799
(1)
Represents the portion of CTOPI promote revenue
recorded under compensation awards. See Note 4 for further
discussion.
(2)
Represents the amounts recorded under the CT Legacy
Partners management incentive awards during the period. See below
for discussion of the CT Legacy Partners management incentive
awards plan. </t>
  </si>
  <si>
    <t>Stock-Based Incentive Plans (Tables)</t>
  </si>
  <si>
    <t>Movement in Outstanding Shares of Restricted Class A Common Stock and Weighted-Average Grant Date Fair Value Per Share</t>
  </si>
  <si>
    <t>The following table details the movement in our
outstanding shares of restricted class A common stock and the
weighted-average grant date fair value per share:
Restricted Class A Weighted-Average
Balance as of December 31, 2014 919,719 $ 26.86
Granted 679,958 28.25
Vested (456,626 ) 26.94
Forfeited (28,143 ) 28.28
Balance as of December 31, 2015 1,114,908 $ 27.64
Granted 872,294 28.88
Vested (641,780 ) 27.21
Forfeited (35,427 ) 27.49
Balance as of December 31, 2016
1,309,995 $
28.68</t>
  </si>
  <si>
    <t>Fair Values (Tables)</t>
  </si>
  <si>
    <t>Assets and Liabilities Measured at Fair Value on Recurring Basis</t>
  </si>
  <si>
    <t>The following table summarizes our assets and
liabilities measured at fair value on a recurring basis ($ in
thousands):
December 31, 2016 December 31, 2015
Level 1 Level 2 Level 3 Fair Value Level 1 Level 2 Level 3 Fair Value
Assets
Derivatives $
— $ 4,086 $
— $ 4,086 $
— $ 8,657 $
— $ 8,657
Other assets (1) $
— $
— $
— $
— $
— $ 1,659 $ 12,561 $ 14,220
Liabilities
Derivatives $
— $ 210 $
— $ 210 $
— $ 1,448 $
— $ 1,448
(1)
Other assets include loans, securities, equity
investments, and other receivables measured at fair value.</t>
  </si>
  <si>
    <t>Reconciliation of Beginning and Ending Balances of Assets Measured at Fair Value on Recurring Basis Using Level 3 Inputs</t>
  </si>
  <si>
    <t>The following table reconciles the beginning and
ending balances of assets measured at fair value on a recurring
basis using Level 3 inputs ($ in thousands):
Year Ended December 31,
2016
2015
January 1, $ 12,561 $ 47,507
Proceeds from investment realizations (3,609 ) (57,039 )
Transfers out of level 3 (20,745 )
—
Adjustments to fair value included in earnings
Gain on investments at fair value 11,793 22,093
December 31, $
— $ 12,561</t>
  </si>
  <si>
    <t>Schedule of Details of Carrying Amount, Face Amount, and Fair Value of Financial Instruments</t>
  </si>
  <si>
    <t xml:space="preserve">The following table details the carrying amount,
face amount, and fair value of the financial instruments described
in Note 2 ($ in thousands):
December 31, 2016 December 31, 2015
Carrying Face Fair Carrying Face Fair
Financial assets
Cash and cash equivalents $ 75,567 $ 75,567 $ 75,567 $ 96,450 $ 96,450 $ 96,450
Restricted cash
—
—
— 9,556 9,556 9,556
Loans receivable, net 8,692,978 8,727,218 8,733,784 9,077,007 9,108,361 9,121,732
Financial liabilities
Secured debt agreements, net 5,716,354 5,731,626 5,731,626 6,116,105 6,131,751 6,131,751
Loan participations sold, net 348,077 349,633 349,633 497,032 498,992 498,992
Convertible notes, net 166,762 172,500 191,763 164,026 172,500 171,344 </t>
  </si>
  <si>
    <t>Summary of Quarterly Results of Operations (Tables)</t>
  </si>
  <si>
    <t xml:space="preserve">The following is a summary of the unaudited
quarterly results of operations for the years ended
December 31, 2016 and 2015 ($ in thousands except per share
data):
March 31 June 30 September 30 December 31
2016
Income from loans and other investments, net $
77,644 $
81,406 $
82,817 $
71,837
Net income $ 57,199 $ 69,450 $ 66,392 $ 53,399
Net income attributable to
Blackstone Mortgage Trust, Inc. $ 57,047 $ 63,081 $ 64,794 $ 53,375
Net income per share of class A common stock:
Basic and diluted $ 0.61 $ 0.67 $ 0.69 $ 0.57
2015
Income from loans and other investments, net $ 39,246 $ 49,847 $ 87,032 $ 82,094
Net income $ 46,093 $ 32,417 $ 67,778 $ 65,597
Net income attributable to
Blackstone Mortgage Trust, Inc. $ 35,393 $ 29,284 $ 66,888 $ 65,264
Net income per share of class A common stock:
Basic and diluted $ 0.60 $ 0.36 $ 0.72 $ 0.70 </t>
  </si>
  <si>
    <t>Summary of Significant Accounting Policies - Additional Information (Detail) - USD ($)</t>
  </si>
  <si>
    <t>Jun. 30, 2015</t>
  </si>
  <si>
    <t>Accounts, Notes, Loans and Financing Receivable [Line Items]</t>
  </si>
  <si>
    <t>Amount attributable to consolidated VIEs</t>
  </si>
  <si>
    <t>Income accrual, description</t>
  </si>
  <si>
    <t>Income accrual is generally  suspended for loans at the earlier of the date at which payments become 90 days  past due or when, in the opinion of our Manager, recovery of income and  principal becomes doubtful.</t>
  </si>
  <si>
    <t>Cash and cash equivalents, description</t>
  </si>
  <si>
    <t>Cash and cash equivalents represent cash held in banks, cash on hand, and liquid investments with original maturities of three months or less.</t>
  </si>
  <si>
    <t>Expected loss</t>
  </si>
  <si>
    <t>General Electrical Capital Corporation [Member]</t>
  </si>
  <si>
    <t>Purchase price of Loan Portfolio</t>
  </si>
  <si>
    <t>Loans Receivable, Net - Overall Statistics for Loans Receivable Portfolio (Detail) $ in Thousands</t>
  </si>
  <si>
    <t>Dec. 31, 2016USD ($)SecurityLoan</t>
  </si>
  <si>
    <t>Dec. 31, 2015USD ($)SecurityLoan</t>
  </si>
  <si>
    <t>Dec. 31, 2014USD ($)</t>
  </si>
  <si>
    <t>Number of Loans | SecurityLoan</t>
  </si>
  <si>
    <t>Net book value</t>
  </si>
  <si>
    <t>Loans Receivable [Member]</t>
  </si>
  <si>
    <t>Principal balance</t>
  </si>
  <si>
    <t>Unfunded loan commitments</t>
  </si>
  <si>
    <t>Weighted-average maximum maturity (years)</t>
  </si>
  <si>
    <t>3 years 2 months 12 days</t>
  </si>
  <si>
    <t>3 years 1 month 6 days</t>
  </si>
  <si>
    <t>Loans Receivable [Member] | LIBOR [Member]</t>
  </si>
  <si>
    <t>Weighted-average cash coupon, rate</t>
  </si>
  <si>
    <t>5.01%</t>
  </si>
  <si>
    <t>4.84%</t>
  </si>
  <si>
    <t>Weighted-average all-in yield, rate</t>
  </si>
  <si>
    <t>5.36%</t>
  </si>
  <si>
    <t>5.18%</t>
  </si>
  <si>
    <t>Net Book Value [Member]</t>
  </si>
  <si>
    <t>Loans Receivable, Net - Overall Statistics for Loans Receivable Portfolio (Parenthetical) (Detail) - USD ($) $ in Millions</t>
  </si>
  <si>
    <t>Floating rate loans</t>
  </si>
  <si>
    <t>Average floor rate</t>
  </si>
  <si>
    <t>1.27%</t>
  </si>
  <si>
    <t>1.80%</t>
  </si>
  <si>
    <t>Percentage of loans subject to yield maintenance, or other prepayment restrictions</t>
  </si>
  <si>
    <t>64.00%</t>
  </si>
  <si>
    <t>Percentage of loans open to repayment by borrower without penalty</t>
  </si>
  <si>
    <t>36.00%</t>
  </si>
  <si>
    <t>USD LIBOR [Member]</t>
  </si>
  <si>
    <t>Percentage of loans receivable by type</t>
  </si>
  <si>
    <t>84.00%</t>
  </si>
  <si>
    <t>Loans Receivable, Net - Activity Relating to Loans Receivable Portfolio (Detail) - USD ($) $ in Thousands</t>
  </si>
  <si>
    <t>Beginning Balance</t>
  </si>
  <si>
    <t>Loan originations, acquisitions, and fundings</t>
  </si>
  <si>
    <t>Unrealized (loss) gain on foreign currency translation</t>
  </si>
  <si>
    <t>Amortization of fees and other items</t>
  </si>
  <si>
    <t>Ending Balance</t>
  </si>
  <si>
    <t>Loan fundings</t>
  </si>
  <si>
    <t>Loan repayments</t>
  </si>
  <si>
    <t>Deferred fees and other items</t>
  </si>
  <si>
    <t>Deferred Fees/Other Items [Member]</t>
  </si>
  <si>
    <t>Loans Receivable, Net - Property Type and Geographic Distribution of Properties Securing Loans in Portfolio (Detail) $ in Thousands</t>
  </si>
  <si>
    <t>Total Loan Exposure</t>
  </si>
  <si>
    <t>Percentage of Portfolio</t>
  </si>
  <si>
    <t>100.00%</t>
  </si>
  <si>
    <t>Office [Member]</t>
  </si>
  <si>
    <t>50.00%</t>
  </si>
  <si>
    <t>41.00%</t>
  </si>
  <si>
    <t>Hotel [Member]</t>
  </si>
  <si>
    <t>20.00%</t>
  </si>
  <si>
    <t>Manufactured Housing [Member]</t>
  </si>
  <si>
    <t>3.00%</t>
  </si>
  <si>
    <t>13.00%</t>
  </si>
  <si>
    <t>Retail [Member]</t>
  </si>
  <si>
    <t>12.00%</t>
  </si>
  <si>
    <t>10.00%</t>
  </si>
  <si>
    <t>Multifamily [Member]</t>
  </si>
  <si>
    <t>5.00%</t>
  </si>
  <si>
    <t>6.00%</t>
  </si>
  <si>
    <t>Condominium [Member]</t>
  </si>
  <si>
    <t>Other [Member]</t>
  </si>
  <si>
    <t>7.00%</t>
  </si>
  <si>
    <t>United States Northeast [Member]</t>
  </si>
  <si>
    <t>26.00%</t>
  </si>
  <si>
    <t>22.00%</t>
  </si>
  <si>
    <t>United States Southeast [Member]</t>
  </si>
  <si>
    <t>19.00%</t>
  </si>
  <si>
    <t>21.00%</t>
  </si>
  <si>
    <t>United States West [Member]</t>
  </si>
  <si>
    <t>United States Midwest [Member]</t>
  </si>
  <si>
    <t>United States Southwest [Member]</t>
  </si>
  <si>
    <t>4.00%</t>
  </si>
  <si>
    <t>United States Northwest [Member]</t>
  </si>
  <si>
    <t>United States [Member]</t>
  </si>
  <si>
    <t>78.00%</t>
  </si>
  <si>
    <t>76.00%</t>
  </si>
  <si>
    <t>United Kingdom [Member]</t>
  </si>
  <si>
    <t>Canada [Member]</t>
  </si>
  <si>
    <t>Germany [Member]</t>
  </si>
  <si>
    <t>Spain [Member]</t>
  </si>
  <si>
    <t>1.00%</t>
  </si>
  <si>
    <t>Netherlands [Member]</t>
  </si>
  <si>
    <t>International [Member]</t>
  </si>
  <si>
    <t>24.00%</t>
  </si>
  <si>
    <t>Loans Receivable, Net - Property Type and Geographic Distribution of Properties Securing Loans in Portfolio (Parenthetical) (Detail) - USD ($) $ in Billions</t>
  </si>
  <si>
    <t>Total loan exposure including senior interests</t>
  </si>
  <si>
    <t>Loans Receivable, Net - Principal Balance and Net Book Value of Loans Receivable Based on Internal Risk Ratings (Detail) $ in Thousands</t>
  </si>
  <si>
    <t>Risk Rating 1 [Member]</t>
  </si>
  <si>
    <t>Risk Rating 1 [Member] | Loans Receivable [Member]</t>
  </si>
  <si>
    <t>Risk Rating 1 [Member] | Net Book Value [Member]</t>
  </si>
  <si>
    <t>Risk Rating 2 [Member]</t>
  </si>
  <si>
    <t>Risk Rating 2 [Member] | Loans Receivable [Member]</t>
  </si>
  <si>
    <t>Risk Rating 2 [Member] | Net Book Value [Member]</t>
  </si>
  <si>
    <t>Risk Rating 3 [Member]</t>
  </si>
  <si>
    <t>Risk Rating 3 [Member] | Loans Receivable [Member]</t>
  </si>
  <si>
    <t>Risk Rating 3 [Member] | Net Book Value [Member]</t>
  </si>
  <si>
    <t>Risk Rating 4 [Member]</t>
  </si>
  <si>
    <t>Risk Rating 4 [Member] | Loans Receivable [Member]</t>
  </si>
  <si>
    <t>Risk Rating 4 [Member] | Net Book Value [Member]</t>
  </si>
  <si>
    <t>Loans Receivable, Net - Principal Balance and Net Book Value of Loans Receivable Based on Internal Risk Ratings (Parenthetical) (Detail) - USD ($) $ in Billions</t>
  </si>
  <si>
    <t>Loans Receivable, Net - Additional Information (Detail)</t>
  </si>
  <si>
    <t>Dec. 31, 2016USD ($)</t>
  </si>
  <si>
    <t>Dec. 31, 2015USD ($)</t>
  </si>
  <si>
    <t>Weighted-average risk rating on loan exposure</t>
  </si>
  <si>
    <t>Impaired loans</t>
  </si>
  <si>
    <t>Maturity date</t>
  </si>
  <si>
    <t>Feb. 28,
		2017</t>
  </si>
  <si>
    <t>Net book value of downgraded asset</t>
  </si>
  <si>
    <t>Principal balance of loan</t>
  </si>
  <si>
    <t>Equity Investment in Unconsolidated Subsidiary - Activity Relating to Our Equity Investment in Unconsolidated Subsidiary (Detail) - USD ($) $ in Thousands</t>
  </si>
  <si>
    <t>Schedule of Equity Method Investments [Line Items]</t>
  </si>
  <si>
    <t>Distributions</t>
  </si>
  <si>
    <t>Income allocation</t>
  </si>
  <si>
    <t>CT Opportunity Partners I, LP [Member]</t>
  </si>
  <si>
    <t>Equity Investment in Unconsolidated Subsidiary - Additional Information (Detail) - CT Opportunity Partners I, LP [Member] - USD ($) $ in Millions</t>
  </si>
  <si>
    <t>Jan. 31, 2011</t>
  </si>
  <si>
    <t>Carried interest revenue, percentage of fund's profit</t>
  </si>
  <si>
    <t>17.70%</t>
  </si>
  <si>
    <t>Preferred return</t>
  </si>
  <si>
    <t>9.00%</t>
  </si>
  <si>
    <t>Return of capital to partners</t>
  </si>
  <si>
    <t>Promote income recognized</t>
  </si>
  <si>
    <t>Percentage of carried interest distributions pool for employees</t>
  </si>
  <si>
    <t>45.00%</t>
  </si>
  <si>
    <t>Description of incentive management fee grants to employees vesting schedule</t>
  </si>
  <si>
    <t>During the years ended December 31, 2016, 2015, and 2014, we recognized $1.6 million, $5.4 million, and $12.9 million, respectively, of expenses under the CTOPI incentive plan. Such amounts were recognized as a component of general and administrative expenses in our consolidated statements of operations.</t>
  </si>
  <si>
    <t>CTOPI Incentive Plan [Member]</t>
  </si>
  <si>
    <t>Recognized expenses for incentive plan</t>
  </si>
  <si>
    <t>Other Assets and Liabilities - Summary of Components of Other Assets (Detail) - USD ($) $ in Thousands</t>
  </si>
  <si>
    <t>Deferred Costs, Capitalized, Prepaid, and Other Assets Disclosure [Abstract]</t>
  </si>
  <si>
    <t>Accrued interest receivable</t>
  </si>
  <si>
    <t>Loan portfolio payments held by servicer</t>
  </si>
  <si>
    <t>Derivative assets</t>
  </si>
  <si>
    <t>Prepaid expenses</t>
  </si>
  <si>
    <t>Prepaid taxes</t>
  </si>
  <si>
    <t>Real estate debt and equity investments, at fair value</t>
  </si>
  <si>
    <t>Other Assets and Liabilities - Additional Information (Detail) - USD ($) $ in Millions</t>
  </si>
  <si>
    <t>Manager [Member]</t>
  </si>
  <si>
    <t>Schedule Of Other Assets [Line Items]</t>
  </si>
  <si>
    <t>Accrued management and incentive fees payable</t>
  </si>
  <si>
    <t>Other Liabilities [Member]</t>
  </si>
  <si>
    <t>Secured debt repayments pending servicer remittance</t>
  </si>
  <si>
    <t>Accrued dividends payable</t>
  </si>
  <si>
    <t>Other Liabilities [Member] | Manager [Member]</t>
  </si>
  <si>
    <t>Secured Debt Agreements, Net - Schedule of Secured Debt Agreements (Detail) - USD ($) $ in Thousands</t>
  </si>
  <si>
    <t>Debt Instrument [Line Items]</t>
  </si>
  <si>
    <t>Secured debt agreements borrowings outstanding</t>
  </si>
  <si>
    <t>Deferred financing costs</t>
  </si>
  <si>
    <t>Net book value of secured debt</t>
  </si>
  <si>
    <t>Revolving Repurchase Facilities [Member]</t>
  </si>
  <si>
    <t>GE Portfolio Acquisition Facility [Member]</t>
  </si>
  <si>
    <t>Asset-Specific Financings [Member]</t>
  </si>
  <si>
    <t>Secured Debt Agreements, Net - Revolving Repurchase Facilities (Detail) - Revolving Repurchase Facilities [Member]</t>
  </si>
  <si>
    <t>Dec. 31, 2016GBP (£)</t>
  </si>
  <si>
    <t>Dec. 31, 2016EUR (€)</t>
  </si>
  <si>
    <t>Line of Credit Facility [Line Items]</t>
  </si>
  <si>
    <t>Maximum Facility Size</t>
  </si>
  <si>
    <t>Collateral Assets</t>
  </si>
  <si>
    <t>Potential</t>
  </si>
  <si>
    <t>Repurchase Borrowings Outstanding</t>
  </si>
  <si>
    <t>Available</t>
  </si>
  <si>
    <t>Morgan Stanley [Member]</t>
  </si>
  <si>
    <t>Societe Generale [Member]</t>
  </si>
  <si>
    <t>JP Morgan [Member]</t>
  </si>
  <si>
    <t>Wells Fargo [Member]</t>
  </si>
  <si>
    <t>MetLife [Member]</t>
  </si>
  <si>
    <t>Bank of America [Member]</t>
  </si>
  <si>
    <t>Citibank [Member]</t>
  </si>
  <si>
    <t>Secured Debt Agreements, Net - Revolving Repurchase Facilities (Parenthetical) (Detail)</t>
  </si>
  <si>
    <t>Dec. 31, 2015GBP (£)</t>
  </si>
  <si>
    <t>Revolving Repurchase Facilities [Member] | Morgan Stanley [Member]</t>
  </si>
  <si>
    <t>Revolving Repurchase Facilities [Member] | Societe Generale [Member]</t>
  </si>
  <si>
    <t>Revolving Repurchase Facilities [Member] | JP Morgan [Member]</t>
  </si>
  <si>
    <t>Revolving Repurchase Facilities [Member] | JP Morgan [Member] | $250.0 Million Facility [Member]</t>
  </si>
  <si>
    <t>Revolving Repurchase Facilities [Member] | JP Morgan [Member] | UK Pound Sterling 153.0 Million ($226.7 Million) Facility [Member]</t>
  </si>
  <si>
    <t>Pledged Assets Repayment Revolving Repurchase Facilities [Member] | JP Morgan [Member]</t>
  </si>
  <si>
    <t>Secured Debt Agreements, Net - Additional Information (Detail)</t>
  </si>
  <si>
    <t>Dec. 31, 2016USD ($)ExtensionOptions</t>
  </si>
  <si>
    <t>Jun. 30, 2016USD ($)</t>
  </si>
  <si>
    <t>Jun. 30, 2015USD ($)ExtensionOptions</t>
  </si>
  <si>
    <t>Interest expense</t>
  </si>
  <si>
    <t>Covenants, minimum tangible net worth</t>
  </si>
  <si>
    <t>Covenants, percentage of tangible assets on cash proceeds from equity issuances</t>
  </si>
  <si>
    <t>75.00%</t>
  </si>
  <si>
    <t>Covenants, percentage of recourse indebtedness</t>
  </si>
  <si>
    <t>Maximum [Member]</t>
  </si>
  <si>
    <t>Covenants, indebtedness to total assets, in percent</t>
  </si>
  <si>
    <t>83.33%</t>
  </si>
  <si>
    <t>Minimum [Member]</t>
  </si>
  <si>
    <t>Covenants, EBITDA to fixed charges, in percent</t>
  </si>
  <si>
    <t>140.00%</t>
  </si>
  <si>
    <t>Covenants, minimum cash liquidity amount</t>
  </si>
  <si>
    <t>Weighted-average outstanding balance</t>
  </si>
  <si>
    <t>Aggregate borrowings</t>
  </si>
  <si>
    <t>Weighted-average advance rate</t>
  </si>
  <si>
    <t>79.10%</t>
  </si>
  <si>
    <t>78.80%</t>
  </si>
  <si>
    <t>Weighted-average initial maturity</t>
  </si>
  <si>
    <t>1 year 6 months</t>
  </si>
  <si>
    <t>1 year 3 months 18 days</t>
  </si>
  <si>
    <t>Amount available for potential future fundings of loan</t>
  </si>
  <si>
    <t>Current borrowing capacity</t>
  </si>
  <si>
    <t>Revolving Repurchase Facilities [Member] | Wells Fargo [Member]</t>
  </si>
  <si>
    <t>79.70%</t>
  </si>
  <si>
    <t>Borrowings maturity term</t>
  </si>
  <si>
    <t>Term matched</t>
  </si>
  <si>
    <t>GE Portfolio Acquisition Facility [Member] | Sequential Repay Advance [Member]</t>
  </si>
  <si>
    <t>Term of maturity date</t>
  </si>
  <si>
    <t>1 year</t>
  </si>
  <si>
    <t>Percentage of additional advance</t>
  </si>
  <si>
    <t>Sequential Repay Advance, percentage of guarantee rate</t>
  </si>
  <si>
    <t>GE Portfolio Acquisition Facility [Member] | Wells Fargo [Member]</t>
  </si>
  <si>
    <t>Approximate credit line, outstanding amount</t>
  </si>
  <si>
    <t>Additional credit capacity</t>
  </si>
  <si>
    <t>GE Portfolio Acquisition Facility [Member] | Asset Specific Borrowings [Member]</t>
  </si>
  <si>
    <t>Weighted average rate</t>
  </si>
  <si>
    <t>80.00%</t>
  </si>
  <si>
    <t>May 20,
		2020</t>
  </si>
  <si>
    <t>The asset-specific borrowings are term matched to the underlying collateral assets with an outside maturity date of May 20, 2020, which may be extended pursuant to two one-year extension options.</t>
  </si>
  <si>
    <t>Number of extension options | ExtensionOptions</t>
  </si>
  <si>
    <t>GE Portfolio Acquisition Facility [Member] | Asset Specific Borrowings [Member] | Maximum [Member]</t>
  </si>
  <si>
    <t>Percentage of guarantee rate</t>
  </si>
  <si>
    <t>25.00%</t>
  </si>
  <si>
    <t>Guarantee of outstanding borrowings</t>
  </si>
  <si>
    <t>Revolving Credit Facility [Member]</t>
  </si>
  <si>
    <t>Amortization of deferred fees and expenses</t>
  </si>
  <si>
    <t>Revolving Credit Facility [Member] | Barclays [Member]</t>
  </si>
  <si>
    <t>First mortgage bridge to term financing maximum period</t>
  </si>
  <si>
    <t>6 months</t>
  </si>
  <si>
    <t>Base Rate [Member] | GE Portfolio Acquisition Facility [Member] | Asset Specific Borrowings [Member] | Primary [Member]</t>
  </si>
  <si>
    <t>Basis spread on debt obligation, in percent</t>
  </si>
  <si>
    <t>1.75%</t>
  </si>
  <si>
    <t>Base Rate [Member] | GE Portfolio Acquisition Facility [Member] | Asset Specific Borrowings [Member] | Primary [Member] | Year Four [Member]</t>
  </si>
  <si>
    <t>Base Rate [Member] | GE Portfolio Acquisition Facility [Member] | Asset Specific Borrowings [Member] | Primary [Member] | Year Five [Member]</t>
  </si>
  <si>
    <t>1.85%</t>
  </si>
  <si>
    <t>LIBOR [Member] | Revolving Repurchase Facilities [Member] | Wells Fargo [Member]</t>
  </si>
  <si>
    <t>1.79%</t>
  </si>
  <si>
    <t>LIBOR [Member] | Revolving Repurchase Facilities [Member] | Weighted-Average Cash Coupon [Member]</t>
  </si>
  <si>
    <t>1.82%</t>
  </si>
  <si>
    <t>1.83%</t>
  </si>
  <si>
    <t>LIBOR [Member] | Revolving Repurchase Facilities [Member] | Weighted-Average All-in Cost of Credit [Member]</t>
  </si>
  <si>
    <t>2.02%</t>
  </si>
  <si>
    <t>2.05%</t>
  </si>
  <si>
    <t>LIBOR [Member] | GE Portfolio Acquisition Facility [Member] | Sequential Repay Advance [Member]</t>
  </si>
  <si>
    <t>3.10%</t>
  </si>
  <si>
    <t>LIBOR basis spread on debt obligation</t>
  </si>
  <si>
    <t>30-day LIBOR</t>
  </si>
  <si>
    <t>Secured Debt Agreements, Net - Summary of Key Terms of Revolving Repurchase Facilities (Detail) - Revolving Repurchase Facilities [Member]</t>
  </si>
  <si>
    <t>Advance Rate</t>
  </si>
  <si>
    <t>Guarantee</t>
  </si>
  <si>
    <t>Margin Call</t>
  </si>
  <si>
    <t>Collateral marks only</t>
  </si>
  <si>
    <t>Term/Maturity</t>
  </si>
  <si>
    <t>Wells Fargo [Member] | LIBOR [Member]</t>
  </si>
  <si>
    <t>Rate</t>
  </si>
  <si>
    <t>78.90%</t>
  </si>
  <si>
    <t>April 22, 2022</t>
  </si>
  <si>
    <t>MetLife [Member] | LIBOR [Member]</t>
  </si>
  <si>
    <t>1.86%</t>
  </si>
  <si>
    <t>79.40%</t>
  </si>
  <si>
    <t>May 21, 2021</t>
  </si>
  <si>
    <t>Bank of America [Member] | LIBOR [Member]</t>
  </si>
  <si>
    <t>1.66%</t>
  </si>
  <si>
    <t>78.30%</t>
  </si>
  <si>
    <t>January 7, 2019</t>
  </si>
  <si>
    <t>JP Morgan [Member] | LIBOR [Member]</t>
  </si>
  <si>
    <t>77.80%</t>
  </si>
  <si>
    <t>Citibank [Member] | LIBOR [Member]</t>
  </si>
  <si>
    <t>March 1, 2019</t>
  </si>
  <si>
    <t>Morgan Stanley [Member] | LIBOR [Member]</t>
  </si>
  <si>
    <t>2.29%</t>
  </si>
  <si>
    <t>Societe Generale [Member] | LIBOR [Member]</t>
  </si>
  <si>
    <t>Secured Debt Agreements, Net - Summary of Key Terms of Revolving Repurchase Facilities (Parenthetical) (Detail) - Revolving Repurchase Facilities [Member]</t>
  </si>
  <si>
    <t>Dec. 31, 2016ExtensionOptions</t>
  </si>
  <si>
    <t>Maturity period</t>
  </si>
  <si>
    <t>Includes five one-year extension options which may be exercised at our sole      discretion.</t>
  </si>
  <si>
    <t>Number of extension options</t>
  </si>
  <si>
    <t>Includes two one-year extension options which may be exercised at our sole      discretion.</t>
  </si>
  <si>
    <t>Secured Debt Agreements, Net - Summary of Statistics for Asset-Specific Financings (Detail) $ in Thousands</t>
  </si>
  <si>
    <t>Participating Mortgage Loans [Line Items]</t>
  </si>
  <si>
    <t>Collateral assets, Book Value</t>
  </si>
  <si>
    <t>Financing provided, Book Value</t>
  </si>
  <si>
    <t>Collateral assets, Principal Balance</t>
  </si>
  <si>
    <t>Financing provided, Principal Balance</t>
  </si>
  <si>
    <t>Collateral Assets [Member]</t>
  </si>
  <si>
    <t>Count | SecurityLoan</t>
  </si>
  <si>
    <t>LIBOR [Member] | Collateral Assets [Member]</t>
  </si>
  <si>
    <t>Weighted Average Yield/Cost Rate</t>
  </si>
  <si>
    <t>4.44%</t>
  </si>
  <si>
    <t>JP Morgan [Member] | Collateral Assets [Member]</t>
  </si>
  <si>
    <t>Weighted Average Term</t>
  </si>
  <si>
    <t>2020-01</t>
  </si>
  <si>
    <t>JP Morgan [Member] | LIBOR [Member] | Collateral Assets [Member]</t>
  </si>
  <si>
    <t>3.88%</t>
  </si>
  <si>
    <t>Citibank [Member] | Collateral Assets [Member]</t>
  </si>
  <si>
    <t>2020-11</t>
  </si>
  <si>
    <t>2018-10</t>
  </si>
  <si>
    <t>Citibank [Member] | LIBOR [Member] | Collateral Assets [Member]</t>
  </si>
  <si>
    <t>4.40%</t>
  </si>
  <si>
    <t>4.42%</t>
  </si>
  <si>
    <t>Deutsche Bank [Member] | Collateral Assets [Member]</t>
  </si>
  <si>
    <t>2021-08</t>
  </si>
  <si>
    <t>Deutsche Bank [Member] | LIBOR [Member] | Collateral Assets [Member]</t>
  </si>
  <si>
    <t>Bank of the Ozarks [Member] | Collateral Assets [Member]</t>
  </si>
  <si>
    <t>2020-04</t>
  </si>
  <si>
    <t>Bank of the Ozarks [Member] | LIBOR [Member] | Collateral Assets [Member]</t>
  </si>
  <si>
    <t>6.42%</t>
  </si>
  <si>
    <t>Wells Fargo [Member] | Collateral Assets [Member]</t>
  </si>
  <si>
    <t>2019-12</t>
  </si>
  <si>
    <t>2019-06</t>
  </si>
  <si>
    <t>Wells Fargo [Member] | LIBOR [Member] | Collateral Assets [Member]</t>
  </si>
  <si>
    <t>6.05%</t>
  </si>
  <si>
    <t>4.92%</t>
  </si>
  <si>
    <t>Asset-Specific Financings [Member] | LIBOR [Member]</t>
  </si>
  <si>
    <t>2.60%</t>
  </si>
  <si>
    <t>2.16%</t>
  </si>
  <si>
    <t>Asset-Specific Financings [Member] | JP Morgan [Member]</t>
  </si>
  <si>
    <t>Asset-Specific Financings [Member] | JP Morgan [Member] | LIBOR [Member]</t>
  </si>
  <si>
    <t>1.89%</t>
  </si>
  <si>
    <t>1.94%</t>
  </si>
  <si>
    <t>Asset-Specific Financings [Member] | Citibank [Member]</t>
  </si>
  <si>
    <t>Asset-Specific Financings [Member] | Citibank [Member] | LIBOR [Member]</t>
  </si>
  <si>
    <t>2.42%</t>
  </si>
  <si>
    <t>2.08%</t>
  </si>
  <si>
    <t>Asset-Specific Financings [Member] | Deutsche Bank [Member]</t>
  </si>
  <si>
    <t>Asset-Specific Financings [Member] | Deutsche Bank [Member] | LIBOR [Member]</t>
  </si>
  <si>
    <t>3.03%</t>
  </si>
  <si>
    <t>Asset-Specific Financings [Member] | Bank of the Ozarks [Member]</t>
  </si>
  <si>
    <t>Asset-Specific Financings [Member] | Bank of the Ozarks [Member] | LIBOR [Member]</t>
  </si>
  <si>
    <t>3.68%</t>
  </si>
  <si>
    <t>Asset-Specific Financings [Member] | Wells Fargo [Member]</t>
  </si>
  <si>
    <t>Asset-Specific Financings [Member] | Wells Fargo [Member] | LIBOR [Member]</t>
  </si>
  <si>
    <t>2.97%</t>
  </si>
  <si>
    <t>2.37%</t>
  </si>
  <si>
    <t>Loan Participations Sold, Net - Summary of Statistics for Loan Participations Sold (Detail) $ in Thousands</t>
  </si>
  <si>
    <t>Dec. 31, 2016USD ($)Loans</t>
  </si>
  <si>
    <t>Dec. 31, 2015USD ($)Loans</t>
  </si>
  <si>
    <t>Count | Loans</t>
  </si>
  <si>
    <t>Principal Balance</t>
  </si>
  <si>
    <t>Book Value, Total Loan</t>
  </si>
  <si>
    <t>2018-11</t>
  </si>
  <si>
    <t>Book Value</t>
  </si>
  <si>
    <t>Senior Participation [Member]</t>
  </si>
  <si>
    <t>Loan Participations Sold [Member]</t>
  </si>
  <si>
    <t>LIBOR [Member]</t>
  </si>
  <si>
    <t>Weighted Average Yield/Cost</t>
  </si>
  <si>
    <t>4.48%</t>
  </si>
  <si>
    <t>4.15%</t>
  </si>
  <si>
    <t>LIBOR [Member] | Senior Participation [Member]</t>
  </si>
  <si>
    <t>2.72%</t>
  </si>
  <si>
    <t>2.49%</t>
  </si>
  <si>
    <t>Loan Participations Sold, Net - Summary of Statistics for Loan Participations Sold (Parenthetical) (Detail) $ in Thousands, £ in Millions</t>
  </si>
  <si>
    <t>Guarantor obligations</t>
  </si>
  <si>
    <t>Interest paid</t>
  </si>
  <si>
    <t>Convertible Notes, Net - Additional Information (Detail)</t>
  </si>
  <si>
    <t>Sep. 28, 2016USD ($)$ / shares</t>
  </si>
  <si>
    <t>Nov. 30, 2013USD ($)$ / shares</t>
  </si>
  <si>
    <t>Dec. 31, 2016USD ($)$ / shares</t>
  </si>
  <si>
    <t>Interest on convertible notes related to amortization of discount and certain issuance costs</t>
  </si>
  <si>
    <t>5.25% Convertible Senior Notes [Member]</t>
  </si>
  <si>
    <t>Convertible Senior Notes, Principal amount</t>
  </si>
  <si>
    <t>Convertible Senior Notes, Interest rate</t>
  </si>
  <si>
    <t>5.25%</t>
  </si>
  <si>
    <t>Dec. 1,
		2018</t>
  </si>
  <si>
    <t>Convertible Senior Notes, Interest rate including underwriter discounts</t>
  </si>
  <si>
    <t>5.87%</t>
  </si>
  <si>
    <t>Description of Convertible Notes conversion</t>
  </si>
  <si>
    <t>The Convertible Notes are convertible at the holders' option into shares of our  class A common stock, only under specific circumstances, prior to the close of  business on August 31, 2018, at the applicable conversion rate in effect on the  conversion date.</t>
  </si>
  <si>
    <t>Discount upon issuance of Convertible Notes</t>
  </si>
  <si>
    <t>Debt issuance costs</t>
  </si>
  <si>
    <t>Convertible Notes, assumed effective interest rate</t>
  </si>
  <si>
    <t>6.50%</t>
  </si>
  <si>
    <t>Convertible Senior Notes, Interest rate including amortization of discount upon issuance</t>
  </si>
  <si>
    <t>7.16%</t>
  </si>
  <si>
    <t>Total interest on convertible notes</t>
  </si>
  <si>
    <t>Interest on convertible notes related to cash coupon</t>
  </si>
  <si>
    <t>Accrued interest payable</t>
  </si>
  <si>
    <t>5.25% Convertible Senior Notes [Member] | Minimum [Member]</t>
  </si>
  <si>
    <t>Debt instrument, conversion price | $ / shares</t>
  </si>
  <si>
    <t>5.25% Convertible Senior Notes [Member] | Class A Common Stock [Member]</t>
  </si>
  <si>
    <t>Convertible Notes, debt conversion, common stock issued, in percent</t>
  </si>
  <si>
    <t>Convertible Notes, debt conversion, principal amount</t>
  </si>
  <si>
    <t>Derivative Financial Instruments - Summary of Outstanding Foreign Exchange Derivatives Designated as Net Investment Hedges of Foreign Currency Risk (Detail) - Sell [Member] - Designated as Hedging Instrument [Member] - Foreign Exchange Forward [Member] - Net Investment Hedges [Member] € in Thousands, £ in Thousands, CAD in Thousands</t>
  </si>
  <si>
    <t>Dec. 31, 2016GBP (£)DerivativeInstrument</t>
  </si>
  <si>
    <t>Dec. 31, 2016EUR (€)DerivativeInstrument</t>
  </si>
  <si>
    <t>Dec. 31, 2016CADDerivativeInstrument</t>
  </si>
  <si>
    <t>Dec. 31, 2015GBP (£)DerivativeInstrument</t>
  </si>
  <si>
    <t>Dec. 31, 2015EUR (€)DerivativeInstrument</t>
  </si>
  <si>
    <t>Dec. 31, 2015CADDerivativeInstrument</t>
  </si>
  <si>
    <t>EUR [Member]</t>
  </si>
  <si>
    <t>Derivative [Line Items]</t>
  </si>
  <si>
    <t>Number of Instruments</t>
  </si>
  <si>
    <t>Notional Amount | €</t>
  </si>
  <si>
    <t>GBP [Member]</t>
  </si>
  <si>
    <t>Notional Amount | £</t>
  </si>
  <si>
    <t>CAD [Member]</t>
  </si>
  <si>
    <t>Notional Amount | CAD</t>
  </si>
  <si>
    <t>Derivative Financial Instruments - Summary of Outstanding Interest Rate Derivatives Designated as Cash Flow Hedges of Interest Rate Risk (Detail) - Cash Flow Hedges [Member] - Designated as Hedging Instrument [Member] € in Thousands, £ in Thousands, CAD in Thousands, $ in Thousands</t>
  </si>
  <si>
    <t>Dec. 31, 2016USD ($)DerivativeInstrument</t>
  </si>
  <si>
    <t>Dec. 31, 2015USD ($)DerivativeInstrument</t>
  </si>
  <si>
    <t>Interest Rate Caps [Member] | EUR [Member] | EURIBOR [Member]</t>
  </si>
  <si>
    <t>Strike</t>
  </si>
  <si>
    <t>2.00%</t>
  </si>
  <si>
    <t>Wtd. Avg. Maturity (Years)</t>
  </si>
  <si>
    <t>Interest Rate Caps [Member] | GBP [Member] | GBP LIBOR [Member]</t>
  </si>
  <si>
    <t>3 months 18 days</t>
  </si>
  <si>
    <t>Interest Rate Caps [Member] | USD [Member] | USD LIBOR [Member]</t>
  </si>
  <si>
    <t>Notional Amount | $</t>
  </si>
  <si>
    <t>4 months 24 days</t>
  </si>
  <si>
    <t>Interest Rate Caps [Member] | CAD [Member] | CDOR [Member]</t>
  </si>
  <si>
    <t>1 year 2 months 12 days</t>
  </si>
  <si>
    <t>Interest Rate Swaps [Member] | CAD [Member] | CDOR [Member]</t>
  </si>
  <si>
    <t>2 years 4 months 24 days</t>
  </si>
  <si>
    <t>Derivative Financial Instruments - Summary of Outstanding Interest Rate Derivatives Designated as Cash Flow Hedges of Interest Rate Risk (Parenthetical) (Detail) - Cash Flow Hedges [Member] - Interest Rate Swaps Effective June 1, 2017 [Member] - Designated as Hedging Instrument [Member] CAD in Millions, $ in Millions</t>
  </si>
  <si>
    <t>Notional Amount</t>
  </si>
  <si>
    <t>Derivative Financial Instruments - Additional Information (Detail) - USD ($)</t>
  </si>
  <si>
    <t>Not Designated as Hedging Instrument [Member]</t>
  </si>
  <si>
    <t>Derivative Instruments and Hedging Activities Disclosures [Line Items]</t>
  </si>
  <si>
    <t>Derivatives recorded losses during the period</t>
  </si>
  <si>
    <t>Interest Rate Swaps/Derivatives [Member]</t>
  </si>
  <si>
    <t>Reclassification from accumulated other comprehensive income as increase to interest expense</t>
  </si>
  <si>
    <t>Reclassification from accumulated other comprehensive income, time period</t>
  </si>
  <si>
    <t>12 months</t>
  </si>
  <si>
    <t>Cash flow hedge ineffectiveness</t>
  </si>
  <si>
    <t>Derivative Financial Instruments - Summary of Non-designated Hedges (Detail) - Not Designated as Hedging Instrument [Member] € in Thousands, £ in Thousands, CAD in Thousands, $ in Thousands</t>
  </si>
  <si>
    <t>CAD [Member] | Buy CAD / Sell USD Forward [Member]</t>
  </si>
  <si>
    <t>CAD [Member] | Interest Rate Swaps/Derivatives [Member]</t>
  </si>
  <si>
    <t>CAD [Member] | Buy USD / Sell CAD Forward [Member]</t>
  </si>
  <si>
    <t>GBP [Member] | Buy USD / Sell GBP Forward [Member]</t>
  </si>
  <si>
    <t>GBP [Member] | Buy GBP / Sell USD Forward [Member]</t>
  </si>
  <si>
    <t>EUR [Member] | Buy GBP / Sell EUR Forward [Member]</t>
  </si>
  <si>
    <t>USD [Member] | Interest Rate Swaps/Derivatives [Member]</t>
  </si>
  <si>
    <t>Derivative Financial Instruments - Summary of Fair Value of Derivative Financial Instruments (Detail) - USD ($) $ in Thousands</t>
  </si>
  <si>
    <t>Fair Value of Derivatives in an Asset Position</t>
  </si>
  <si>
    <t>Fair Value of Derivatives in a Liability Position</t>
  </si>
  <si>
    <t>Designated as Hedging Instrument [Member]</t>
  </si>
  <si>
    <t>Designated as Hedging Instrument [Member] | Foreign Currency Contracts [Member]</t>
  </si>
  <si>
    <t>Designated as Hedging Instrument [Member] | Interest Rate Swaps/Derivatives [Member]</t>
  </si>
  <si>
    <t>Not Designated as Hedging Instrument [Member] | Foreign Currency Contracts [Member]</t>
  </si>
  <si>
    <t>Not Designated as Hedging Instrument [Member] | Interest Rate Swaps/Derivatives [Member]</t>
  </si>
  <si>
    <t>Derivative Financial Instruments - Summary of Effect of Derivative Financial Instruments on Consolidated Statements of Operations (Detail) - USD ($) $ in Thousands</t>
  </si>
  <si>
    <t>Amount of Gain (Loss) Recognized in OCI on Derivatives (Effective Portion)</t>
  </si>
  <si>
    <t>Amount of Loss Reclassified from Accumulated OCI into Income (Effective Portion)</t>
  </si>
  <si>
    <t>Net Investment Hedges [Member] | Foreign Currency Contracts [Member] | Interest Expense [Member]</t>
  </si>
  <si>
    <t>Cash Flow Hedges [Member] | Interest Rate Swaps/Derivatives [Member] | Interest Expense [Member]</t>
  </si>
  <si>
    <t>Derivative Financial Instruments - Summary of Effect of Derivative Financial Instruments on Consolidated Statements of Operations (Parenthetical) (Detail) - USD ($) $ in Millions</t>
  </si>
  <si>
    <t>Net Investment Hedges [Member] | Foreign Currency Contracts [Member]</t>
  </si>
  <si>
    <t>Net cash settlements on our foreign currency forward contracts</t>
  </si>
  <si>
    <t>Equity - Additional Information (Detail) - USD ($) $ / shares in Units, $ in Thousands</t>
  </si>
  <si>
    <t>Jan. 13, 2017</t>
  </si>
  <si>
    <t>Dec. 14, 2016</t>
  </si>
  <si>
    <t>May 09, 2014</t>
  </si>
  <si>
    <t>May 31, 2015</t>
  </si>
  <si>
    <t>Apr. 30, 2015</t>
  </si>
  <si>
    <t>May 31, 2013</t>
  </si>
  <si>
    <t>Mar. 25, 2014</t>
  </si>
  <si>
    <t>Class of Stock [Line Items]</t>
  </si>
  <si>
    <t>Total stock, shares authorized</t>
  </si>
  <si>
    <t>Preferred stock, shares authorized</t>
  </si>
  <si>
    <t>Preferred stock issued</t>
  </si>
  <si>
    <t>Preferred stock outstanding</t>
  </si>
  <si>
    <t>Number of shares sold during period</t>
  </si>
  <si>
    <t>Plan adoption date</t>
  </si>
  <si>
    <t>Mar. 25,
		2014</t>
  </si>
  <si>
    <t>Common stock, shares issued under dividend reinvestment program</t>
  </si>
  <si>
    <t>Dividends declared per share of common stock</t>
  </si>
  <si>
    <t>Date of dividend paid</t>
  </si>
  <si>
    <t>Jan. 13,
		2017</t>
  </si>
  <si>
    <t>Date of dividend declared</t>
  </si>
  <si>
    <t>Dec. 14,
		2016</t>
  </si>
  <si>
    <t>Record date of dividend paid</t>
  </si>
  <si>
    <t>Dec. 30,
		2016</t>
  </si>
  <si>
    <t>Net realized and unrealized gains related to changes in fair value of derivative instruments</t>
  </si>
  <si>
    <t>Cumulative unrealized currency translation adjustment on assets and liabilities denominated in foreign currencies</t>
  </si>
  <si>
    <t>Subsequent Events [Member]</t>
  </si>
  <si>
    <t>Dividends paid</t>
  </si>
  <si>
    <t>Dividends paid per common stock</t>
  </si>
  <si>
    <t>ATM Agreements [Member]</t>
  </si>
  <si>
    <t>Aggregate sales price</t>
  </si>
  <si>
    <t>Aggregate sales price remaining available</t>
  </si>
  <si>
    <t>Dividend Reinvestment and Direct Stock Purchase Plan [Member]</t>
  </si>
  <si>
    <t>Reserved for issuance of class A common stock</t>
  </si>
  <si>
    <t>Equity - Summary of Class A Common Stock Issuances (Detail) - USD ($) $ / shares in Units, $ in Thousands</t>
  </si>
  <si>
    <t>1 Months Ended</t>
  </si>
  <si>
    <t>Shares issued</t>
  </si>
  <si>
    <t>Net proceeds</t>
  </si>
  <si>
    <t>Share issue price</t>
  </si>
  <si>
    <t>Equity - Summary of Class A Common Stock Issuances (Parenthetical) (Detail) - shares</t>
  </si>
  <si>
    <t>Equity - Schedule of Movement in Outstanding Shares of Class A Common Stock, Restricted Class A Common Stock and Deferred Stock Units (Detail) - shares</t>
  </si>
  <si>
    <t>Beginning balance</t>
  </si>
  <si>
    <t>Issuance of class A common stock</t>
  </si>
  <si>
    <t>Issuance of restricted class A common stock, net</t>
  </si>
  <si>
    <t>Issuance of deferred stock units</t>
  </si>
  <si>
    <t>Ending balance</t>
  </si>
  <si>
    <t>Equity - Schedule of Movement in Outstanding Shares of Class A Common Stock, Restricted Class A Common Stock and Deferred Stock Units (Parenthetical) (Detail) - shares</t>
  </si>
  <si>
    <t>Deferred stock units held by directors</t>
  </si>
  <si>
    <t>Equity - Schedule of Dividend Activity (Detail) - $ / shares</t>
  </si>
  <si>
    <t>Percent taxable as ordinary dividends</t>
  </si>
  <si>
    <t>92.77%</t>
  </si>
  <si>
    <t>92.36%</t>
  </si>
  <si>
    <t>99.52%</t>
  </si>
  <si>
    <t>Percent taxable as capital gain dividends</t>
  </si>
  <si>
    <t>7.23%</t>
  </si>
  <si>
    <t>7.64%</t>
  </si>
  <si>
    <t>0.48%</t>
  </si>
  <si>
    <t>Percentage of taxable dividend</t>
  </si>
  <si>
    <t>Equity - Schedule of Basic and Diluted Earnings Per Share, or EPS, Based on Weighted-Average of Both Restricted and Unrestricted Class A Common Stock Outstanding (Detail) - USD ($) $ / shares in Units, $ in Thousands</t>
  </si>
  <si>
    <t>3 Months Ended</t>
  </si>
  <si>
    <t>Sep. 30, 2016</t>
  </si>
  <si>
    <t>Mar. 31, 2016</t>
  </si>
  <si>
    <t>Sep. 30, 2015</t>
  </si>
  <si>
    <t>Mar. 31, 2015</t>
  </si>
  <si>
    <t>Earnings Per Share [Abstract]</t>
  </si>
  <si>
    <t>Weighted-average shares outstanding, basic and diluted</t>
  </si>
  <si>
    <t>Per share amount, basic and diluted</t>
  </si>
  <si>
    <t>Other Expenses - Additional Information (Detail) - USD ($) $ in Thousands</t>
  </si>
  <si>
    <t>Employee Service Share-based Compensation, Allocation of Recognized Period Costs [Line Items]</t>
  </si>
  <si>
    <t>Management fee - percent of outstanding equity balance</t>
  </si>
  <si>
    <t>1.50%</t>
  </si>
  <si>
    <t>Incentive fee computation-percent of the product per agreement</t>
  </si>
  <si>
    <t>Incentive fee computation-percent of outstanding Equity per annum</t>
  </si>
  <si>
    <t>Management fees description</t>
  </si>
  <si>
    <t>Manager is entitled to an incentive fee in an amount equal to the product of (i) 20% and (ii) the excess of (a) our Core Earnings (as defined in our Management Agreement) for the previous 12 month period over (b) an amount equal to 7.00% per annum multiplied by our outstanding Equity, provided that our Core Earnings over the prior three-year period is greater than zero. Core Earnings, as defined in our Management Agreement, is generally equal to our net income (loss) prepared in accordance with GAAP, excluding (i) certain non-cash items (ii) the net income (loss) related to our legacy portfolio and (iii) incentive management fees.</t>
  </si>
  <si>
    <t>Management fees</t>
  </si>
  <si>
    <t>CT Legacy Partners [Member]</t>
  </si>
  <si>
    <t>Total incentive compensation payments</t>
  </si>
  <si>
    <t>Incentive Awards Plan [Member]</t>
  </si>
  <si>
    <t>Percentage of the dividends paid to common equity holders created employee pool</t>
  </si>
  <si>
    <t>6.75%</t>
  </si>
  <si>
    <t>Incentive Awards Plan [Member] | CT Legacy Partners [Member]</t>
  </si>
  <si>
    <t>Incentive Awards Plan [Member] | Manager [Member] | CT Legacy Partners [Member]</t>
  </si>
  <si>
    <t>Other Expenses - Schedule of General and Administrative Expenses (Detail) - USD ($) $ in Thousands</t>
  </si>
  <si>
    <t>Professional services</t>
  </si>
  <si>
    <t>Operating and other costs</t>
  </si>
  <si>
    <t>Subtotal</t>
  </si>
  <si>
    <t>Non-cash and CT Legacy Portfolio compensation expenses</t>
  </si>
  <si>
    <t>GE transaction costs</t>
  </si>
  <si>
    <t>General and Administrative Expense [Member]</t>
  </si>
  <si>
    <t>Director stock-based compensation</t>
  </si>
  <si>
    <t>Management incentive awards plan</t>
  </si>
  <si>
    <t>Blackstone [Member]</t>
  </si>
  <si>
    <t>REIT [Member]</t>
  </si>
  <si>
    <t>Income Taxes - Additional Information (Detail) - USD ($)</t>
  </si>
  <si>
    <t>Tax Credit Carryforward [Line Items]</t>
  </si>
  <si>
    <t>Annual distribution of net taxable income for U.S. federal income tax not to apply to our earnings that we distribute (percent)</t>
  </si>
  <si>
    <t>90.00%</t>
  </si>
  <si>
    <t>Net taxable income subject to distribution (percent)</t>
  </si>
  <si>
    <t>Excise tax rate</t>
  </si>
  <si>
    <t>Deferred tax assets</t>
  </si>
  <si>
    <t>Deferred tax liabilities</t>
  </si>
  <si>
    <t>Net operating losses carried forward</t>
  </si>
  <si>
    <t>NOLs expiration date</t>
  </si>
  <si>
    <t>Dec. 31,
		2029</t>
  </si>
  <si>
    <t>Internal Revenue Service [Member]</t>
  </si>
  <si>
    <t>Net operating losses limitations</t>
  </si>
  <si>
    <t>The availability of our then outstanding NOLs is generally limited to $2.0 million per annum</t>
  </si>
  <si>
    <t>Earliest Tax Year [Member]</t>
  </si>
  <si>
    <t>Open tax year</t>
  </si>
  <si>
    <t>Latest Tax Year [Member]</t>
  </si>
  <si>
    <t>Stock-Based Incentive Plans - Additional Information (Detail) $ / shares in Units, $ in Millions</t>
  </si>
  <si>
    <t>Dec. 31, 2016USD ($)Plans$ / sharesshares</t>
  </si>
  <si>
    <t>Dec. 31, 2015shares</t>
  </si>
  <si>
    <t>Dec. 31, 2014shares</t>
  </si>
  <si>
    <t>Share-based Compensation Arrangement by Share-based Payment Award [Line Items]</t>
  </si>
  <si>
    <t>Number of benefit plans | Plans</t>
  </si>
  <si>
    <t>Restricted Class A Common Stock [Member]</t>
  </si>
  <si>
    <t>Restricted shares, vesting period</t>
  </si>
  <si>
    <t>3 years</t>
  </si>
  <si>
    <t>Number of shares of restricted class A common stock outstanding</t>
  </si>
  <si>
    <t>Unrecognized compensation cost relating to nonvested share-based compensation | $</t>
  </si>
  <si>
    <t>Unrecognized compensation cost expected to be recognized over weighted average period</t>
  </si>
  <si>
    <t>Nonvested share-based compensation, closing price | $ / shares</t>
  </si>
  <si>
    <t>Expired Plans [Member]</t>
  </si>
  <si>
    <t>Number of shares available under plan</t>
  </si>
  <si>
    <t>Vest in 2017 [Member] | Restricted Class A Common Stock [Member]</t>
  </si>
  <si>
    <t>Vest in 2018 [Member] | Restricted Class A Common Stock [Member]</t>
  </si>
  <si>
    <t>Vest in 2019 [Member] | Restricted Class A Common Stock [Member]</t>
  </si>
  <si>
    <t>Class A Common Stock [Member] | Stock Incentive Current Plan [Member]</t>
  </si>
  <si>
    <t>Maximum number of shares available under plan</t>
  </si>
  <si>
    <t>Stock-Based Incentive Plans - Movement in Outstanding Shares of Restricted Class A Common Stock and Weighted-Average Grant Date Fair Value Per Share (Detail) - Restricted Class A Common Stock [Member] - $ / shares</t>
  </si>
  <si>
    <t>Restricted Class A Common Stock, Beginning Balance</t>
  </si>
  <si>
    <t>Restricted Class A Common Stock, Granted</t>
  </si>
  <si>
    <t>Restricted Class A Common Stock, Vested</t>
  </si>
  <si>
    <t>Restricted Class A Common Stock, Forfeited</t>
  </si>
  <si>
    <t>Restricted Class A Common Stock, Ending Balance</t>
  </si>
  <si>
    <t>Weighted-Average Grant Date Fair Value Per Share, Beginning Balance</t>
  </si>
  <si>
    <t>Weighted-Average Grant Date Fair Value Per Share, Granted</t>
  </si>
  <si>
    <t>Weighted-Average Grant Date Fair Value Per Share, Vested</t>
  </si>
  <si>
    <t>Weighted-Average Grant Date Fair Value Per Share, Forfeited</t>
  </si>
  <si>
    <t>Weighted-Average Grant Date Fair Value Per Share, Ending Balance</t>
  </si>
  <si>
    <t>Fair Values - Assets and Liabilities Measured at Fair Value on Recurring Basis (Detail) - USD ($) $ in Thousands</t>
  </si>
  <si>
    <t>Derivatives</t>
  </si>
  <si>
    <t>Liabilities</t>
  </si>
  <si>
    <t>Recurring [Member]</t>
  </si>
  <si>
    <t>Level 2 [Member] | Recurring [Member]</t>
  </si>
  <si>
    <t>Level 3 [Member] | Recurring [Member]</t>
  </si>
  <si>
    <t>Fair Values - Reconciliation of Beginning and Ending Balances of Assets Measured at Fair Value on Recurring Basis Using Level 3 Inputs (Detail) - Level 3 [Member] - Recurring [Member] - USD ($) $ in Thousands</t>
  </si>
  <si>
    <t>Fair Value, Assets Measured on Recurring Basis, Unobservable Input Reconciliation [Line Items]</t>
  </si>
  <si>
    <t>Balance, beginning</t>
  </si>
  <si>
    <t>Proceeds from investment realizations</t>
  </si>
  <si>
    <t>Transfers out of level 3</t>
  </si>
  <si>
    <t>Adjustments to fair value included in earnings</t>
  </si>
  <si>
    <t>Balance, ending</t>
  </si>
  <si>
    <t>Fair Values - Additional Information (Detail) $ in Millions</t>
  </si>
  <si>
    <t>Recurring [Member] | Level 1 [Member] | Collateralized Debt Obligations [Member]</t>
  </si>
  <si>
    <t>Fair Value, Assets and Liabilities Measured on Recurring and Nonrecurring Basis [Line Items]</t>
  </si>
  <si>
    <t>Transfer out of level 3</t>
  </si>
  <si>
    <t>Fair Values - Schedule of Details of Carrying Amount, Face Amount, and Fair Value of Financial Instruments (Detail) - USD ($) $ in Thousands</t>
  </si>
  <si>
    <t>Dec. 31, 2013</t>
  </si>
  <si>
    <t>Nov. 30, 2013</t>
  </si>
  <si>
    <t>Carrying Amount [Member]</t>
  </si>
  <si>
    <t>Financial assets</t>
  </si>
  <si>
    <t>Financial liabilities</t>
  </si>
  <si>
    <t>Fair Value [Member]</t>
  </si>
  <si>
    <t>Cash and cash equivalents, face amount</t>
  </si>
  <si>
    <t>Restricted cash, face amount</t>
  </si>
  <si>
    <t>Loans receivable, net, face amount</t>
  </si>
  <si>
    <t>Secured debt agreements, net, face amount</t>
  </si>
  <si>
    <t>Loan participations sold, net, face amount</t>
  </si>
  <si>
    <t>Convertible notes, net, face amount</t>
  </si>
  <si>
    <t>Transactions with Related Parties - Additional Information (Detail)</t>
  </si>
  <si>
    <t>Aug. 31, 2015USD ($)</t>
  </si>
  <si>
    <t>Jun. 30, 2015USD ($)shares</t>
  </si>
  <si>
    <t>May 31, 2015shares</t>
  </si>
  <si>
    <t>Apr. 30, 2015USD ($)$ / sharesshares</t>
  </si>
  <si>
    <t>May 31, 2013shares</t>
  </si>
  <si>
    <t>Dec. 31, 2015USD ($)shares</t>
  </si>
  <si>
    <t>Dec. 31, 2014USD ($)shares</t>
  </si>
  <si>
    <t>Dec. 31, 2016USD ($)SecurityLoan$ / sharesshares</t>
  </si>
  <si>
    <t>Dec. 31, 2015USD ($)SecurityLoanshares</t>
  </si>
  <si>
    <t>Apr. 10, 2015USD ($)</t>
  </si>
  <si>
    <t>Jun. 20, 2014USD ($)</t>
  </si>
  <si>
    <t>Related Party Transaction [Line Items]</t>
  </si>
  <si>
    <t>Common stock value</t>
  </si>
  <si>
    <t>Non-cash expenses</t>
  </si>
  <si>
    <t>Loan face amount</t>
  </si>
  <si>
    <t>Common stock, shares issued | shares</t>
  </si>
  <si>
    <t>Loss on deconsolidation</t>
  </si>
  <si>
    <t>CT CDO I [Member]</t>
  </si>
  <si>
    <t>Principal balance of loans</t>
  </si>
  <si>
    <t>Carrying value of loans</t>
  </si>
  <si>
    <t>Net proceeds to investments from collateral property</t>
  </si>
  <si>
    <t>General Electrical Capital Corporation [Member] | Loan Purchase Commitments [Member] | Commercial Portfolio Segment [Member]</t>
  </si>
  <si>
    <t>Portfolio of loans acquired</t>
  </si>
  <si>
    <t>Shares held | shares</t>
  </si>
  <si>
    <t>Public offing price per share | $ / shares</t>
  </si>
  <si>
    <t>Management Agreement expiration date</t>
  </si>
  <si>
    <t>Dec. 19,
		2017</t>
  </si>
  <si>
    <t>Management Agreement renewal term, description</t>
  </si>
  <si>
    <t>The current  term of which expires on December 19, 2017, and will be automatically renewed  for a one-year term each anniversary thereafter unless earlier terminated.</t>
  </si>
  <si>
    <t>Management Agreement renewal term, period</t>
  </si>
  <si>
    <t>Management fees paid to Manager</t>
  </si>
  <si>
    <t>Expenses reimbursed to Manager</t>
  </si>
  <si>
    <t>Affiliate aggregate fees from loan borrower</t>
  </si>
  <si>
    <t>Expenses incurred on insurance agency transaction of affiliate with loan borrower</t>
  </si>
  <si>
    <t>Income received on insurance agency transaction of affiliate with loan borrower</t>
  </si>
  <si>
    <t>Manager [Member] | Senior Loan [Member]</t>
  </si>
  <si>
    <t>Manager [Member] | CT Legacy Partners [Member]</t>
  </si>
  <si>
    <t>Net sale proceeds</t>
  </si>
  <si>
    <t>Net sales proceeds, amount received</t>
  </si>
  <si>
    <t>Manager [Member] | Incentive Awards Plan [Member] | CT Legacy Partners [Member]</t>
  </si>
  <si>
    <t>Incentive compensation amount paid</t>
  </si>
  <si>
    <t>Manager [Member] | Class A Common Stock [Member] | April 2015 Stock Offering [Member]</t>
  </si>
  <si>
    <t>Manager [Member] | Class A Common Stock [Member] | Restricted Class A Common Stock [Member]</t>
  </si>
  <si>
    <t>Manager [Member] | Class A Common Stock [Member] | Restricted Class A Common Stock [Member] | Stock Incentive Current Plan [Member]</t>
  </si>
  <si>
    <t>BXMT Advisors Limited Liability Company and Affiliates [Member]</t>
  </si>
  <si>
    <t>Preferred distributions payable to affiliate of our Manager</t>
  </si>
  <si>
    <t>Payments of preferred distributions to affiliate of our Manager</t>
  </si>
  <si>
    <t>Affiliate of our Manager [Member]</t>
  </si>
  <si>
    <t>Accrued special servicing fee payable</t>
  </si>
  <si>
    <t>Special servicing fees payable</t>
  </si>
  <si>
    <t>Special servicing fees</t>
  </si>
  <si>
    <t>Independent Members of Board Of Directors [Member] | General Electrical Capital Corporation [Member] | Loan Purchase Commitments [Member] | Commercial Portfolio Segment [Member]</t>
  </si>
  <si>
    <t>Payments for special committee services</t>
  </si>
  <si>
    <t>Affiliates of Manager [Member] | Third-Party Service Provider [Member]</t>
  </si>
  <si>
    <t>Administrative services expenses incurred</t>
  </si>
  <si>
    <t>Affiliates of Manager [Member] | Class A Common Stock [Member] | April 2015 Stock Offering [Member]</t>
  </si>
  <si>
    <t>Compensation made to co-manager for stock offering</t>
  </si>
  <si>
    <t>Commitments and Contingencies - Additional Information (Detail)</t>
  </si>
  <si>
    <t>Dec. 31, 2016USD ($)LoansDirectors</t>
  </si>
  <si>
    <t>Dec. 31, 2016USD ($)LoansInstallments</t>
  </si>
  <si>
    <t>Commitments And Contingencies [Line Items]</t>
  </si>
  <si>
    <t>Commitments expiration period</t>
  </si>
  <si>
    <t>4 years</t>
  </si>
  <si>
    <t>Number of loans receivable | Loans</t>
  </si>
  <si>
    <t>Percentage of compensation paid in cash</t>
  </si>
  <si>
    <t>40.00%</t>
  </si>
  <si>
    <t>Percentage of compensation in the form of deferred stock units</t>
  </si>
  <si>
    <t>60.00%</t>
  </si>
  <si>
    <t>Number of board of directors | Directors</t>
  </si>
  <si>
    <t>Number of independent directors entitled to annual compensation | Directors</t>
  </si>
  <si>
    <t>Number of equal quarterly installments | Installments</t>
  </si>
  <si>
    <t>Five Independent Board of Directors [Member]</t>
  </si>
  <si>
    <t>Annual cash compensation</t>
  </si>
  <si>
    <t>Three Board of Directors [Member]</t>
  </si>
  <si>
    <t>Chairperson of Audit Committee [Member]</t>
  </si>
  <si>
    <t>Summary of Quarterly Results of Operations - Summary of Quarterly Results of Operations (Detail) - USD ($) $ / shares in Units, $ in Thousands</t>
  </si>
  <si>
    <t>Net income per share of class A common stock:</t>
  </si>
  <si>
    <t>Basic and diluted</t>
  </si>
  <si>
    <t>Schedule IV - Mortgage Loans on Real Estate (Detail) - USD ($) $ in Thousands</t>
  </si>
  <si>
    <t>Mortgage Loans on Real Estate [Line Items]</t>
  </si>
  <si>
    <t>Prior Liens</t>
  </si>
  <si>
    <t>Face Amount of Loans</t>
  </si>
  <si>
    <t>Carrying Amount of Loans</t>
  </si>
  <si>
    <t>Senior Mortgage Loans in Excess of 3% of the Carrying Amount of Total Loans [Member] | Borrower A [Member] | Hotel [Member]</t>
  </si>
  <si>
    <t>Location</t>
  </si>
  <si>
    <t>Hotel / U.K.</t>
  </si>
  <si>
    <t>Debt instrument variable rate basis</t>
  </si>
  <si>
    <t>LIBOR</t>
  </si>
  <si>
    <t>Interest Payment Rates</t>
  </si>
  <si>
    <t>4.20%</t>
  </si>
  <si>
    <t>Maximum Maturity Date</t>
  </si>
  <si>
    <t>Periodic Payment Terms</t>
  </si>
  <si>
    <t>I/O</t>
  </si>
  <si>
    <t>Senior Mortgage Loans in Excess of 3% of the Carrying Amount of Total Loans [Member] | Borrower B [Member] | Office [Member]</t>
  </si>
  <si>
    <t>Office / Northeast</t>
  </si>
  <si>
    <t>3.45%</t>
  </si>
  <si>
    <t>Senior Mortgage Loans in Excess of 3% of the Carrying Amount of Total Loans [Member] | Borrower C [Member] | Office [Member]</t>
  </si>
  <si>
    <t>3.50%</t>
  </si>
  <si>
    <t>Senior Mortgage Loans in Excess of 3% of the Carrying Amount of Total Loans [Member] | Borrower D [Member] | Hotel [Member]</t>
  </si>
  <si>
    <t>Hotel / Canada</t>
  </si>
  <si>
    <t>4.34%</t>
  </si>
  <si>
    <t>I/O &amp; P/I</t>
  </si>
  <si>
    <t>Senior Mortgage Loans Less Than 3% of the Carrying Amount of Total Loans [Member]</t>
  </si>
  <si>
    <t>Senior Mortgage Loans Less Than 3% of the Carrying Amount of Total Loans [Member] | Hotel [Member]</t>
  </si>
  <si>
    <t xml:space="preserve">Hotel / Diversified </t>
  </si>
  <si>
    <t xml:space="preserve">I/O &amp; P/I </t>
  </si>
  <si>
    <t>Senior Mortgage Loans Less Than 3% of the Carrying Amount of Total Loans [Member] | Hotel [Member] | Minimum [Member]</t>
  </si>
  <si>
    <t>3.65%</t>
  </si>
  <si>
    <t>Senior Mortgage Loans Less Than 3% of the Carrying Amount of Total Loans [Member] | Hotel [Member] | Maximum [Member]</t>
  </si>
  <si>
    <t>4.60%</t>
  </si>
  <si>
    <t>Senior Mortgage Loans Less Than 3% of the Carrying Amount of Total Loans [Member] | Office [Member]</t>
  </si>
  <si>
    <t xml:space="preserve">Office / Diversified </t>
  </si>
  <si>
    <t>Senior Mortgage Loans Less Than 3% of the Carrying Amount of Total Loans [Member] | Office [Member] | Minimum [Member]</t>
  </si>
  <si>
    <t>2.30%</t>
  </si>
  <si>
    <t>Fixed Interest Payment Rates</t>
  </si>
  <si>
    <t>4.50%</t>
  </si>
  <si>
    <t>Senior Mortgage Loans Less Than 3% of the Carrying Amount of Total Loans [Member] | Office [Member] | Maximum [Member]</t>
  </si>
  <si>
    <t>5.75%</t>
  </si>
  <si>
    <t>5.29%</t>
  </si>
  <si>
    <t>Senior Mortgage Loans Less Than 3% of the Carrying Amount of Total Loans [Member] | Retail [Member]</t>
  </si>
  <si>
    <t xml:space="preserve">Retail / Diversified  </t>
  </si>
  <si>
    <t xml:space="preserve">I/O &amp; P/I  </t>
  </si>
  <si>
    <t>Senior Mortgage Loans Less Than 3% of the Carrying Amount of Total Loans [Member] | Retail [Member] | Minimum [Member]</t>
  </si>
  <si>
    <t>5.14%</t>
  </si>
  <si>
    <t>Senior Mortgage Loans Less Than 3% of the Carrying Amount of Total Loans [Member] | Retail [Member] | Maximum [Member]</t>
  </si>
  <si>
    <t>5.38%</t>
  </si>
  <si>
    <t>Senior Mortgage Loans Less Than 3% of the Carrying Amount of Total Loans [Member] | Multifamily [Member]</t>
  </si>
  <si>
    <t xml:space="preserve">Multifamily / Diversified </t>
  </si>
  <si>
    <t>Senior Mortgage Loans Less Than 3% of the Carrying Amount of Total Loans [Member] | Multifamily [Member] | Minimum [Member]</t>
  </si>
  <si>
    <t>3.40%</t>
  </si>
  <si>
    <t>Senior Mortgage Loans Less Than 3% of the Carrying Amount of Total Loans [Member] | Multifamily [Member] | Maximum [Member]</t>
  </si>
  <si>
    <t>4.65%</t>
  </si>
  <si>
    <t>Senior Mortgage Loans Less Than 3% of the Carrying Amount of Total Loans [Member] | MHC [Member]</t>
  </si>
  <si>
    <t>MHC / Diversified</t>
  </si>
  <si>
    <t>Senior Mortgage Loans Less Than 3% of the Carrying Amount of Total Loans [Member] | MHC [Member] | Minimum [Member]</t>
  </si>
  <si>
    <t>3.20%</t>
  </si>
  <si>
    <t>4.67%</t>
  </si>
  <si>
    <t>Senior Mortgage Loans Less Than 3% of the Carrying Amount of Total Loans [Member] | MHC [Member] | Maximum [Member]</t>
  </si>
  <si>
    <t>5.97%</t>
  </si>
  <si>
    <t>Senior Mortgage Loans Less Than 3% of the Carrying Amount of Total Loans [Member] | Condo / Northeast [Member]</t>
  </si>
  <si>
    <t>Condo / Northeast</t>
  </si>
  <si>
    <t>3.75%</t>
  </si>
  <si>
    <t>P/I</t>
  </si>
  <si>
    <t>Senior Mortgage Loans Less Than 3% of the Carrying Amount of Total Loans [Member] | Condo / Northeast [Member] | Maximum [Member]</t>
  </si>
  <si>
    <t>Senior Mortgage Loans Less Than 3% of the Carrying Amount of Total Loans [Member] | Other [Member]</t>
  </si>
  <si>
    <t xml:space="preserve">Other / Diversified </t>
  </si>
  <si>
    <t>Senior Mortgage Loans Less Than 3% of the Carrying Amount of Total Loans [Member] | Other [Member] | Minimum [Member]</t>
  </si>
  <si>
    <t>3.30%</t>
  </si>
  <si>
    <t>4.63%</t>
  </si>
  <si>
    <t>Senior Mortgage Loans Less Than 3% of the Carrying Amount of Total Loans [Member] | Other [Member] | Maximum [Member]</t>
  </si>
  <si>
    <t>5.17%</t>
  </si>
  <si>
    <t>Senior Mortgage Loans [Member]</t>
  </si>
  <si>
    <t>Subordinate Loans [Member]</t>
  </si>
  <si>
    <t>Subordinate Loans [Member] | Various / Diversified [Member]</t>
  </si>
  <si>
    <t>12.22%</t>
  </si>
  <si>
    <t>Subordinate Loans [Member] | Various / Diversified [Member] | Minimum [Member]</t>
  </si>
  <si>
    <t>10.75%</t>
  </si>
  <si>
    <t>Subordinate Loans [Member] | Various / Diversified [Member] | Maximum [Member]</t>
  </si>
  <si>
    <t>12.83%</t>
  </si>
  <si>
    <t>Schedule IV - Mortgage Loans on Real Estate (Parenthetical) (Detail) $ in Billions</t>
  </si>
  <si>
    <t>Tax basis of mortgage loans</t>
  </si>
  <si>
    <t>Schedule IV - Reconciliation of Mortgage Loans on Real Estate (Detail) - USD ($) $ in Thousands</t>
  </si>
  <si>
    <t>Balance at January 1,</t>
  </si>
  <si>
    <t>Additions during period:</t>
  </si>
  <si>
    <t>Deductions during period:</t>
  </si>
  <si>
    <t>Collections of principal</t>
  </si>
  <si>
    <t>Unrealized loss on foreign currency translation</t>
  </si>
  <si>
    <t>Deferred origination fees and expenses</t>
  </si>
  <si>
    <t>Loans sold</t>
  </si>
  <si>
    <t>Transfers to other assets</t>
  </si>
  <si>
    <t>Balance at December 31,</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 formatCode="#,##0.0000_);(#,##0.0000)" numFmtId="170"/>
    <numFmt formatCode="_(&quot;CAD &quot;#,##0_);_(&quot;CA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6163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4821471</v>
      </c>
    </row>
    <row r="18" spans="1:4">
      <c r="A18" s="4" t="s">
        <v>30</v>
      </c>
      <c r="D18" s="6"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8</v>
      </c>
      <c r="B1" s="2" t="s">
        <v>1</v>
      </c>
    </row>
    <row r="2" spans="1:2">
      <c r="B2" s="2" t="s">
        <v>2</v>
      </c>
    </row>
    <row r="3" spans="1:2">
      <c r="A3" s="3" t="s">
        <v>174</v>
      </c>
    </row>
    <row r="4" spans="1:2">
      <c r="A4" s="4" t="s">
        <v>48</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5567</v>
      </c>
      <c r="C3" s="7" t="n">
        <v>96450</v>
      </c>
    </row>
    <row r="4" spans="1:3">
      <c r="A4" s="4" t="s">
        <v>35</v>
      </c>
      <c r="C4" s="5" t="n">
        <v>9556</v>
      </c>
    </row>
    <row r="5" spans="1:3">
      <c r="A5" s="4" t="s">
        <v>36</v>
      </c>
      <c r="B5" s="5" t="n">
        <v>8692978</v>
      </c>
      <c r="C5" s="5" t="n">
        <v>9077007</v>
      </c>
    </row>
    <row r="6" spans="1:3">
      <c r="A6" s="4" t="s">
        <v>37</v>
      </c>
      <c r="C6" s="5" t="n">
        <v>9441</v>
      </c>
    </row>
    <row r="7" spans="1:3">
      <c r="A7" s="4" t="s">
        <v>38</v>
      </c>
      <c r="B7" s="5" t="n">
        <v>44070</v>
      </c>
      <c r="C7" s="5" t="n">
        <v>184119</v>
      </c>
    </row>
    <row r="8" spans="1:3">
      <c r="A8" s="4" t="s">
        <v>39</v>
      </c>
      <c r="B8" s="5" t="n">
        <v>8812615</v>
      </c>
      <c r="C8" s="5" t="n">
        <v>9376573</v>
      </c>
    </row>
    <row r="9" spans="1:3">
      <c r="A9" s="3" t="s">
        <v>40</v>
      </c>
    </row>
    <row r="10" spans="1:3">
      <c r="A10" s="4" t="s">
        <v>41</v>
      </c>
      <c r="B10" s="5" t="n">
        <v>5716354</v>
      </c>
      <c r="C10" s="5" t="n">
        <v>6116105</v>
      </c>
    </row>
    <row r="11" spans="1:3">
      <c r="A11" s="4" t="s">
        <v>42</v>
      </c>
      <c r="B11" s="5" t="n">
        <v>348077</v>
      </c>
      <c r="C11" s="5" t="n">
        <v>497032</v>
      </c>
    </row>
    <row r="12" spans="1:3">
      <c r="A12" s="4" t="s">
        <v>43</v>
      </c>
      <c r="B12" s="5" t="n">
        <v>166762</v>
      </c>
      <c r="C12" s="5" t="n">
        <v>164026</v>
      </c>
    </row>
    <row r="13" spans="1:3">
      <c r="A13" s="4" t="s">
        <v>44</v>
      </c>
      <c r="B13" s="5" t="n">
        <v>87819</v>
      </c>
      <c r="C13" s="5" t="n">
        <v>93679</v>
      </c>
    </row>
    <row r="14" spans="1:3">
      <c r="A14" s="4" t="s">
        <v>45</v>
      </c>
      <c r="B14" s="5" t="n">
        <v>6319012</v>
      </c>
      <c r="C14" s="5" t="n">
        <v>6870842</v>
      </c>
    </row>
    <row r="15" spans="1:3">
      <c r="A15" s="4" t="s">
        <v>46</v>
      </c>
      <c r="B15" s="4" t="s">
        <v>47</v>
      </c>
      <c r="C15" s="4" t="s">
        <v>47</v>
      </c>
    </row>
    <row r="16" spans="1:3">
      <c r="A16" s="3" t="s">
        <v>48</v>
      </c>
    </row>
    <row r="17" spans="1:3">
      <c r="A17" s="4" t="s">
        <v>49</v>
      </c>
      <c r="B17" s="5" t="n">
        <v>945</v>
      </c>
      <c r="C17" s="5" t="n">
        <v>937</v>
      </c>
    </row>
    <row r="18" spans="1:3">
      <c r="A18" s="4" t="s">
        <v>50</v>
      </c>
      <c r="B18" s="5" t="n">
        <v>3089997</v>
      </c>
      <c r="C18" s="5" t="n">
        <v>3070200</v>
      </c>
    </row>
    <row r="19" spans="1:3">
      <c r="A19" s="4" t="s">
        <v>51</v>
      </c>
      <c r="B19" s="5" t="n">
        <v>-56202</v>
      </c>
      <c r="C19" s="5" t="n">
        <v>-32758</v>
      </c>
    </row>
    <row r="20" spans="1:3">
      <c r="A20" s="4" t="s">
        <v>52</v>
      </c>
      <c r="B20" s="5" t="n">
        <v>-541137</v>
      </c>
      <c r="C20" s="5" t="n">
        <v>-545791</v>
      </c>
    </row>
    <row r="21" spans="1:3">
      <c r="A21" s="4" t="s">
        <v>53</v>
      </c>
      <c r="B21" s="5" t="n">
        <v>2493603</v>
      </c>
      <c r="C21" s="5" t="n">
        <v>2492588</v>
      </c>
    </row>
    <row r="22" spans="1:3">
      <c r="A22" s="4" t="s">
        <v>54</v>
      </c>
      <c r="C22" s="5" t="n">
        <v>13143</v>
      </c>
    </row>
    <row r="23" spans="1:3">
      <c r="A23" s="4" t="s">
        <v>55</v>
      </c>
      <c r="B23" s="5" t="n">
        <v>2493603</v>
      </c>
      <c r="C23" s="5" t="n">
        <v>2505731</v>
      </c>
    </row>
    <row r="24" spans="1:3">
      <c r="A24" s="4" t="s">
        <v>56</v>
      </c>
      <c r="B24" s="7" t="n">
        <v>8812615</v>
      </c>
      <c r="C24" s="7" t="n">
        <v>9376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158</v>
      </c>
      <c r="B11" s="4" t="s">
        <v>215</v>
      </c>
    </row>
    <row r="12" spans="1:2">
      <c r="A12" s="4" t="s">
        <v>171</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179</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6</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59</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62</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8" t="n">
        <v>0.01</v>
      </c>
      <c r="C3" s="8" t="n">
        <v>0.01</v>
      </c>
    </row>
    <row r="4" spans="1:3">
      <c r="A4" s="4" t="s">
        <v>60</v>
      </c>
      <c r="B4" s="5" t="n">
        <v>200000000</v>
      </c>
      <c r="C4" s="5" t="n">
        <v>200000000</v>
      </c>
    </row>
    <row r="5" spans="1:3">
      <c r="A5" s="4" t="s">
        <v>61</v>
      </c>
      <c r="B5" s="5" t="n">
        <v>94540263</v>
      </c>
      <c r="C5" s="5" t="n">
        <v>93702326</v>
      </c>
    </row>
    <row r="6" spans="1:3">
      <c r="A6" s="4" t="s">
        <v>62</v>
      </c>
      <c r="B6" s="5" t="n">
        <v>94540263</v>
      </c>
      <c r="C6" s="5" t="n">
        <v>937023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65</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65</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4</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177</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3</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195</v>
      </c>
    </row>
    <row r="4" spans="1:2">
      <c r="A4" s="4" t="s">
        <v>194</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300</v>
      </c>
      <c r="B1" s="2" t="s">
        <v>1</v>
      </c>
    </row>
    <row r="2" spans="1:4">
      <c r="B2" s="2" t="s">
        <v>2</v>
      </c>
      <c r="C2" s="2" t="s">
        <v>32</v>
      </c>
      <c r="D2" s="2" t="s">
        <v>301</v>
      </c>
    </row>
    <row r="3" spans="1:4">
      <c r="A3" s="3" t="s">
        <v>302</v>
      </c>
    </row>
    <row r="4" spans="1:4">
      <c r="A4" s="4" t="s">
        <v>303</v>
      </c>
      <c r="B4" s="7" t="n">
        <v>0</v>
      </c>
      <c r="C4" s="7" t="n">
        <v>0</v>
      </c>
    </row>
    <row r="5" spans="1:4">
      <c r="A5" s="4" t="s">
        <v>304</v>
      </c>
      <c r="B5" s="4" t="s">
        <v>305</v>
      </c>
    </row>
    <row r="6" spans="1:4">
      <c r="A6" s="4" t="s">
        <v>306</v>
      </c>
      <c r="B6" s="4" t="s">
        <v>307</v>
      </c>
    </row>
    <row r="7" spans="1:4">
      <c r="A7" s="4" t="s">
        <v>308</v>
      </c>
      <c r="B7" s="7" t="n">
        <v>0</v>
      </c>
    </row>
    <row r="8" spans="1:4">
      <c r="A8" s="4" t="s">
        <v>309</v>
      </c>
    </row>
    <row r="9" spans="1:4">
      <c r="A9" s="3" t="s">
        <v>302</v>
      </c>
    </row>
    <row r="10" spans="1:4">
      <c r="A10" s="4" t="s">
        <v>310</v>
      </c>
      <c r="D10" s="7" t="n">
        <v>470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311</v>
      </c>
      <c r="B1" s="2" t="s">
        <v>1</v>
      </c>
    </row>
    <row r="2" spans="1:4">
      <c r="B2" s="2" t="s">
        <v>312</v>
      </c>
      <c r="C2" s="2" t="s">
        <v>313</v>
      </c>
      <c r="D2" s="2" t="s">
        <v>314</v>
      </c>
    </row>
    <row r="3" spans="1:4">
      <c r="A3" s="3" t="s">
        <v>302</v>
      </c>
    </row>
    <row r="4" spans="1:4">
      <c r="A4" s="4" t="s">
        <v>315</v>
      </c>
      <c r="B4" s="5" t="n">
        <v>107</v>
      </c>
      <c r="C4" s="5" t="n">
        <v>125</v>
      </c>
    </row>
    <row r="5" spans="1:4">
      <c r="A5" s="4" t="s">
        <v>316</v>
      </c>
      <c r="B5" s="7" t="n">
        <v>8692978</v>
      </c>
      <c r="C5" s="7" t="n">
        <v>9077007</v>
      </c>
    </row>
    <row r="6" spans="1:4">
      <c r="A6" s="4" t="s">
        <v>317</v>
      </c>
    </row>
    <row r="7" spans="1:4">
      <c r="A7" s="3" t="s">
        <v>302</v>
      </c>
    </row>
    <row r="8" spans="1:4">
      <c r="A8" s="4" t="s">
        <v>315</v>
      </c>
      <c r="B8" s="5" t="n">
        <v>107</v>
      </c>
      <c r="C8" s="5" t="n">
        <v>125</v>
      </c>
    </row>
    <row r="9" spans="1:4">
      <c r="A9" s="4" t="s">
        <v>318</v>
      </c>
      <c r="B9" s="7" t="n">
        <v>8727218</v>
      </c>
      <c r="C9" s="7" t="n">
        <v>9108361</v>
      </c>
      <c r="D9" s="7" t="n">
        <v>4462897</v>
      </c>
    </row>
    <row r="10" spans="1:4">
      <c r="A10" s="4" t="s">
        <v>319</v>
      </c>
      <c r="B10" s="7" t="n">
        <v>882472</v>
      </c>
      <c r="C10" s="7" t="n">
        <v>700658</v>
      </c>
    </row>
    <row r="11" spans="1:4">
      <c r="A11" s="4" t="s">
        <v>320</v>
      </c>
      <c r="B11" s="4" t="s">
        <v>321</v>
      </c>
      <c r="C11" s="4" t="s">
        <v>322</v>
      </c>
    </row>
    <row r="12" spans="1:4">
      <c r="A12" s="4" t="s">
        <v>323</v>
      </c>
    </row>
    <row r="13" spans="1:4">
      <c r="A13" s="3" t="s">
        <v>302</v>
      </c>
    </row>
    <row r="14" spans="1:4">
      <c r="A14" s="4" t="s">
        <v>324</v>
      </c>
      <c r="B14" s="4" t="s">
        <v>325</v>
      </c>
      <c r="C14" s="4" t="s">
        <v>326</v>
      </c>
    </row>
    <row r="15" spans="1:4">
      <c r="A15" s="4" t="s">
        <v>327</v>
      </c>
      <c r="B15" s="4" t="s">
        <v>328</v>
      </c>
      <c r="C15" s="4" t="s">
        <v>329</v>
      </c>
    </row>
    <row r="16" spans="1:4">
      <c r="A16" s="4" t="s">
        <v>330</v>
      </c>
    </row>
    <row r="17" spans="1:4">
      <c r="A17" s="3" t="s">
        <v>302</v>
      </c>
    </row>
    <row r="18" spans="1:4">
      <c r="A18" s="4" t="s">
        <v>316</v>
      </c>
      <c r="B18" s="7" t="n">
        <v>8692978</v>
      </c>
      <c r="C18" s="7" t="n">
        <v>9077007</v>
      </c>
      <c r="D18" s="7" t="n">
        <v>4428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v>
      </c>
      <c r="B1" s="2" t="s">
        <v>1</v>
      </c>
    </row>
    <row r="2" spans="1:4">
      <c r="B2" s="2" t="s">
        <v>2</v>
      </c>
      <c r="C2" s="2" t="s">
        <v>32</v>
      </c>
      <c r="D2" s="2" t="s">
        <v>64</v>
      </c>
    </row>
    <row r="3" spans="1:4">
      <c r="A3" s="3" t="s">
        <v>65</v>
      </c>
    </row>
    <row r="4" spans="1:4">
      <c r="A4" s="4" t="s">
        <v>66</v>
      </c>
      <c r="B4" s="7" t="n">
        <v>497974</v>
      </c>
      <c r="C4" s="7" t="n">
        <v>410635</v>
      </c>
      <c r="D4" s="7" t="n">
        <v>184766</v>
      </c>
    </row>
    <row r="5" spans="1:4">
      <c r="A5" s="4" t="s">
        <v>67</v>
      </c>
      <c r="B5" s="5" t="n">
        <v>184270</v>
      </c>
      <c r="C5" s="5" t="n">
        <v>152416</v>
      </c>
      <c r="D5" s="5" t="n">
        <v>69143</v>
      </c>
    </row>
    <row r="6" spans="1:4">
      <c r="A6" s="4" t="s">
        <v>68</v>
      </c>
      <c r="B6" s="5" t="n">
        <v>313704</v>
      </c>
      <c r="C6" s="5" t="n">
        <v>258219</v>
      </c>
      <c r="D6" s="5" t="n">
        <v>115623</v>
      </c>
    </row>
    <row r="7" spans="1:4">
      <c r="A7" s="3" t="s">
        <v>69</v>
      </c>
    </row>
    <row r="8" spans="1:4">
      <c r="A8" s="4" t="s">
        <v>70</v>
      </c>
      <c r="B8" s="5" t="n">
        <v>55959</v>
      </c>
      <c r="C8" s="5" t="n">
        <v>42886</v>
      </c>
      <c r="D8" s="5" t="n">
        <v>19491</v>
      </c>
    </row>
    <row r="9" spans="1:4">
      <c r="A9" s="4" t="s">
        <v>71</v>
      </c>
      <c r="B9" s="5" t="n">
        <v>27716</v>
      </c>
      <c r="C9" s="5" t="n">
        <v>36709</v>
      </c>
      <c r="D9" s="5" t="n">
        <v>27799</v>
      </c>
    </row>
    <row r="10" spans="1:4">
      <c r="A10" s="4" t="s">
        <v>72</v>
      </c>
      <c r="B10" s="5" t="n">
        <v>83675</v>
      </c>
      <c r="C10" s="5" t="n">
        <v>79595</v>
      </c>
      <c r="D10" s="5" t="n">
        <v>47290</v>
      </c>
    </row>
    <row r="11" spans="1:4">
      <c r="A11" s="4" t="s">
        <v>73</v>
      </c>
      <c r="B11" s="5" t="n">
        <v>13420</v>
      </c>
      <c r="C11" s="5" t="n">
        <v>21967</v>
      </c>
      <c r="D11" s="5" t="n">
        <v>13258</v>
      </c>
    </row>
    <row r="12" spans="1:4">
      <c r="A12" s="4" t="s">
        <v>74</v>
      </c>
      <c r="B12" s="5" t="n">
        <v>3187</v>
      </c>
      <c r="C12" s="5" t="n">
        <v>11798</v>
      </c>
      <c r="D12" s="5" t="n">
        <v>28036</v>
      </c>
    </row>
    <row r="13" spans="1:4">
      <c r="A13" s="4" t="s">
        <v>75</v>
      </c>
      <c r="D13" s="5" t="n">
        <v>-8615</v>
      </c>
    </row>
    <row r="14" spans="1:4">
      <c r="A14" s="4" t="s">
        <v>76</v>
      </c>
      <c r="B14" s="5" t="n">
        <v>246636</v>
      </c>
      <c r="C14" s="5" t="n">
        <v>212389</v>
      </c>
      <c r="D14" s="5" t="n">
        <v>101012</v>
      </c>
    </row>
    <row r="15" spans="1:4">
      <c r="A15" s="4" t="s">
        <v>77</v>
      </c>
      <c r="B15" s="5" t="n">
        <v>196</v>
      </c>
      <c r="C15" s="5" t="n">
        <v>504</v>
      </c>
      <c r="D15" s="5" t="n">
        <v>518</v>
      </c>
    </row>
    <row r="16" spans="1:4">
      <c r="A16" s="4" t="s">
        <v>78</v>
      </c>
      <c r="B16" s="5" t="n">
        <v>246440</v>
      </c>
      <c r="C16" s="5" t="n">
        <v>211885</v>
      </c>
      <c r="D16" s="5" t="n">
        <v>100494</v>
      </c>
    </row>
    <row r="17" spans="1:4">
      <c r="A17" s="4" t="s">
        <v>79</v>
      </c>
      <c r="B17" s="5" t="n">
        <v>-8143</v>
      </c>
      <c r="C17" s="5" t="n">
        <v>-15056</v>
      </c>
      <c r="D17" s="5" t="n">
        <v>-10449</v>
      </c>
    </row>
    <row r="18" spans="1:4">
      <c r="A18" s="4" t="s">
        <v>80</v>
      </c>
      <c r="B18" s="7" t="n">
        <v>238297</v>
      </c>
      <c r="C18" s="7" t="n">
        <v>196829</v>
      </c>
      <c r="D18" s="7" t="n">
        <v>90045</v>
      </c>
    </row>
    <row r="19" spans="1:4">
      <c r="A19" s="4" t="s">
        <v>81</v>
      </c>
      <c r="B19" s="8" t="n">
        <v>2.53</v>
      </c>
      <c r="C19" s="8" t="n">
        <v>2.41</v>
      </c>
      <c r="D19" s="8" t="n">
        <v>1.86</v>
      </c>
    </row>
    <row r="20" spans="1:4">
      <c r="A20" s="4" t="s">
        <v>82</v>
      </c>
      <c r="B20" s="5" t="n">
        <v>94165351</v>
      </c>
      <c r="C20" s="5" t="n">
        <v>81740227</v>
      </c>
      <c r="D20" s="5" t="n">
        <v>483944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3" t="s">
        <v>302</v>
      </c>
    </row>
    <row r="3" spans="1:3">
      <c r="A3" s="4" t="s">
        <v>332</v>
      </c>
      <c r="B3" s="6" t="n">
        <v>216.3</v>
      </c>
      <c r="C3" s="6" t="n">
        <v>147.9</v>
      </c>
    </row>
    <row r="4" spans="1:3">
      <c r="A4" s="4" t="s">
        <v>333</v>
      </c>
      <c r="B4" s="4" t="s">
        <v>334</v>
      </c>
      <c r="C4" s="4" t="s">
        <v>335</v>
      </c>
    </row>
    <row r="5" spans="1:3">
      <c r="A5" s="4" t="s">
        <v>336</v>
      </c>
      <c r="B5" s="4" t="s">
        <v>337</v>
      </c>
      <c r="C5" s="4" t="s">
        <v>337</v>
      </c>
    </row>
    <row r="6" spans="1:3">
      <c r="A6" s="4" t="s">
        <v>338</v>
      </c>
      <c r="B6" s="4" t="s">
        <v>339</v>
      </c>
      <c r="C6" s="4" t="s">
        <v>339</v>
      </c>
    </row>
    <row r="7" spans="1:3">
      <c r="A7" s="4" t="s">
        <v>340</v>
      </c>
    </row>
    <row r="8" spans="1:3">
      <c r="A8" s="3" t="s">
        <v>302</v>
      </c>
    </row>
    <row r="9" spans="1:3">
      <c r="A9" s="4" t="s">
        <v>341</v>
      </c>
      <c r="B9" s="4" t="s">
        <v>342</v>
      </c>
      <c r="C9" s="4" t="s">
        <v>3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64</v>
      </c>
    </row>
    <row r="3" spans="1:4">
      <c r="A3" s="3" t="s">
        <v>302</v>
      </c>
    </row>
    <row r="4" spans="1:4">
      <c r="A4" s="4" t="s">
        <v>344</v>
      </c>
      <c r="B4" s="7" t="n">
        <v>9077007</v>
      </c>
    </row>
    <row r="5" spans="1:4">
      <c r="A5" s="4" t="s">
        <v>345</v>
      </c>
      <c r="B5" s="5" t="n">
        <v>3151882</v>
      </c>
      <c r="C5" s="7" t="n">
        <v>7203145</v>
      </c>
      <c r="D5" s="7" t="n">
        <v>3067263</v>
      </c>
    </row>
    <row r="6" spans="1:4">
      <c r="A6" s="4" t="s">
        <v>346</v>
      </c>
      <c r="B6" s="5" t="n">
        <v>-49686</v>
      </c>
      <c r="C6" s="5" t="n">
        <v>-41616</v>
      </c>
      <c r="D6" s="5" t="n">
        <v>-15822</v>
      </c>
    </row>
    <row r="7" spans="1:4">
      <c r="A7" s="4" t="s">
        <v>347</v>
      </c>
      <c r="B7" s="5" t="n">
        <v>40345</v>
      </c>
      <c r="C7" s="5" t="n">
        <v>36053</v>
      </c>
      <c r="D7" s="5" t="n">
        <v>19785</v>
      </c>
    </row>
    <row r="8" spans="1:4">
      <c r="A8" s="4" t="s">
        <v>348</v>
      </c>
      <c r="B8" s="5" t="n">
        <v>8692978</v>
      </c>
      <c r="C8" s="5" t="n">
        <v>9077007</v>
      </c>
    </row>
    <row r="9" spans="1:4">
      <c r="A9" s="4" t="s">
        <v>330</v>
      </c>
    </row>
    <row r="10" spans="1:4">
      <c r="A10" s="3" t="s">
        <v>302</v>
      </c>
    </row>
    <row r="11" spans="1:4">
      <c r="A11" s="4" t="s">
        <v>344</v>
      </c>
      <c r="B11" s="5" t="n">
        <v>9077007</v>
      </c>
      <c r="C11" s="5" t="n">
        <v>4428500</v>
      </c>
    </row>
    <row r="12" spans="1:4">
      <c r="A12" s="4" t="s">
        <v>349</v>
      </c>
      <c r="B12" s="5" t="n">
        <v>3151882</v>
      </c>
    </row>
    <row r="13" spans="1:4">
      <c r="A13" s="4" t="s">
        <v>345</v>
      </c>
      <c r="C13" s="5" t="n">
        <v>7203145</v>
      </c>
    </row>
    <row r="14" spans="1:4">
      <c r="A14" s="4" t="s">
        <v>350</v>
      </c>
      <c r="B14" s="5" t="n">
        <v>-3374622</v>
      </c>
      <c r="C14" s="5" t="n">
        <v>-2407920</v>
      </c>
    </row>
    <row r="15" spans="1:4">
      <c r="A15" s="4" t="s">
        <v>346</v>
      </c>
      <c r="B15" s="5" t="n">
        <v>-156937</v>
      </c>
      <c r="C15" s="5" t="n">
        <v>-149269</v>
      </c>
    </row>
    <row r="16" spans="1:4">
      <c r="A16" s="4" t="s">
        <v>351</v>
      </c>
      <c r="B16" s="5" t="n">
        <v>-44697</v>
      </c>
      <c r="C16" s="5" t="n">
        <v>-33501</v>
      </c>
    </row>
    <row r="17" spans="1:4">
      <c r="A17" s="4" t="s">
        <v>347</v>
      </c>
      <c r="B17" s="5" t="n">
        <v>40345</v>
      </c>
      <c r="C17" s="5" t="n">
        <v>36052</v>
      </c>
    </row>
    <row r="18" spans="1:4">
      <c r="A18" s="4" t="s">
        <v>348</v>
      </c>
      <c r="B18" s="5" t="n">
        <v>8692978</v>
      </c>
      <c r="C18" s="5" t="n">
        <v>9077007</v>
      </c>
      <c r="D18" s="5" t="n">
        <v>4428500</v>
      </c>
    </row>
    <row r="19" spans="1:4">
      <c r="A19" s="4" t="s">
        <v>352</v>
      </c>
    </row>
    <row r="20" spans="1:4">
      <c r="A20" s="3" t="s">
        <v>302</v>
      </c>
    </row>
    <row r="21" spans="1:4">
      <c r="A21" s="4" t="s">
        <v>344</v>
      </c>
      <c r="B21" s="5" t="n">
        <v>-31354</v>
      </c>
      <c r="C21" s="5" t="n">
        <v>-34397</v>
      </c>
    </row>
    <row r="22" spans="1:4">
      <c r="A22" s="4" t="s">
        <v>346</v>
      </c>
      <c r="B22" s="5" t="n">
        <v>1466</v>
      </c>
      <c r="C22" s="5" t="n">
        <v>492</v>
      </c>
    </row>
    <row r="23" spans="1:4">
      <c r="A23" s="4" t="s">
        <v>351</v>
      </c>
      <c r="B23" s="5" t="n">
        <v>-44697</v>
      </c>
      <c r="C23" s="5" t="n">
        <v>-33501</v>
      </c>
    </row>
    <row r="24" spans="1:4">
      <c r="A24" s="4" t="s">
        <v>347</v>
      </c>
      <c r="B24" s="5" t="n">
        <v>40345</v>
      </c>
      <c r="C24" s="5" t="n">
        <v>36052</v>
      </c>
    </row>
    <row r="25" spans="1:4">
      <c r="A25" s="4" t="s">
        <v>348</v>
      </c>
      <c r="B25" s="5" t="n">
        <v>-34240</v>
      </c>
      <c r="C25" s="5" t="n">
        <v>-31354</v>
      </c>
      <c r="D25" s="5" t="n">
        <v>-34397</v>
      </c>
    </row>
    <row r="26" spans="1:4">
      <c r="A26" s="4" t="s">
        <v>317</v>
      </c>
    </row>
    <row r="27" spans="1:4">
      <c r="A27" s="3" t="s">
        <v>302</v>
      </c>
    </row>
    <row r="28" spans="1:4">
      <c r="A28" s="4" t="s">
        <v>344</v>
      </c>
      <c r="B28" s="5" t="n">
        <v>9108361</v>
      </c>
      <c r="C28" s="5" t="n">
        <v>4462897</v>
      </c>
    </row>
    <row r="29" spans="1:4">
      <c r="A29" s="4" t="s">
        <v>349</v>
      </c>
      <c r="B29" s="5" t="n">
        <v>3151882</v>
      </c>
    </row>
    <row r="30" spans="1:4">
      <c r="A30" s="4" t="s">
        <v>345</v>
      </c>
      <c r="C30" s="5" t="n">
        <v>7203145</v>
      </c>
    </row>
    <row r="31" spans="1:4">
      <c r="A31" s="4" t="s">
        <v>350</v>
      </c>
      <c r="B31" s="5" t="n">
        <v>-3374622</v>
      </c>
      <c r="C31" s="5" t="n">
        <v>-2407920</v>
      </c>
    </row>
    <row r="32" spans="1:4">
      <c r="A32" s="4" t="s">
        <v>346</v>
      </c>
      <c r="B32" s="5" t="n">
        <v>-158403</v>
      </c>
      <c r="C32" s="5" t="n">
        <v>-149761</v>
      </c>
    </row>
    <row r="33" spans="1:4">
      <c r="A33" s="4" t="s">
        <v>348</v>
      </c>
      <c r="B33" s="7" t="n">
        <v>8727218</v>
      </c>
      <c r="C33" s="7" t="n">
        <v>9108361</v>
      </c>
      <c r="D33" s="7" t="n">
        <v>44628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53</v>
      </c>
      <c r="B1" s="2" t="s">
        <v>1</v>
      </c>
    </row>
    <row r="2" spans="1:3">
      <c r="B2" s="2" t="s">
        <v>312</v>
      </c>
      <c r="C2" s="2" t="s">
        <v>313</v>
      </c>
    </row>
    <row r="3" spans="1:3">
      <c r="A3" s="3" t="s">
        <v>302</v>
      </c>
    </row>
    <row r="4" spans="1:3">
      <c r="A4" s="4" t="s">
        <v>315</v>
      </c>
      <c r="B4" s="5" t="n">
        <v>107</v>
      </c>
      <c r="C4" s="5" t="n">
        <v>125</v>
      </c>
    </row>
    <row r="5" spans="1:3">
      <c r="A5" s="4" t="s">
        <v>316</v>
      </c>
      <c r="B5" s="7" t="n">
        <v>8692978</v>
      </c>
      <c r="C5" s="7" t="n">
        <v>9077007</v>
      </c>
    </row>
    <row r="6" spans="1:3">
      <c r="A6" s="4" t="s">
        <v>354</v>
      </c>
      <c r="B6" s="7" t="n">
        <v>9756734</v>
      </c>
      <c r="C6" s="7" t="n">
        <v>10148126</v>
      </c>
    </row>
    <row r="7" spans="1:3">
      <c r="A7" s="4" t="s">
        <v>355</v>
      </c>
      <c r="B7" s="4" t="s">
        <v>356</v>
      </c>
      <c r="C7" s="4" t="s">
        <v>356</v>
      </c>
    </row>
    <row r="8" spans="1:3">
      <c r="A8" s="4" t="s">
        <v>357</v>
      </c>
    </row>
    <row r="9" spans="1:3">
      <c r="A9" s="3" t="s">
        <v>302</v>
      </c>
    </row>
    <row r="10" spans="1:3">
      <c r="A10" s="4" t="s">
        <v>315</v>
      </c>
      <c r="B10" s="5" t="n">
        <v>55</v>
      </c>
      <c r="C10" s="5" t="n">
        <v>55</v>
      </c>
    </row>
    <row r="11" spans="1:3">
      <c r="A11" s="4" t="s">
        <v>316</v>
      </c>
      <c r="B11" s="7" t="n">
        <v>4800609</v>
      </c>
      <c r="C11" s="7" t="n">
        <v>4039521</v>
      </c>
    </row>
    <row r="12" spans="1:3">
      <c r="A12" s="4" t="s">
        <v>354</v>
      </c>
      <c r="B12" s="7" t="n">
        <v>4889456</v>
      </c>
      <c r="C12" s="7" t="n">
        <v>4085007</v>
      </c>
    </row>
    <row r="13" spans="1:3">
      <c r="A13" s="4" t="s">
        <v>355</v>
      </c>
      <c r="B13" s="4" t="s">
        <v>358</v>
      </c>
      <c r="C13" s="4" t="s">
        <v>359</v>
      </c>
    </row>
    <row r="14" spans="1:3">
      <c r="A14" s="4" t="s">
        <v>360</v>
      </c>
    </row>
    <row r="15" spans="1:3">
      <c r="A15" s="3" t="s">
        <v>302</v>
      </c>
    </row>
    <row r="16" spans="1:3">
      <c r="A16" s="4" t="s">
        <v>315</v>
      </c>
      <c r="B16" s="5" t="n">
        <v>18</v>
      </c>
      <c r="C16" s="5" t="n">
        <v>20</v>
      </c>
    </row>
    <row r="17" spans="1:3">
      <c r="A17" s="4" t="s">
        <v>316</v>
      </c>
      <c r="B17" s="7" t="n">
        <v>1889732</v>
      </c>
      <c r="C17" s="7" t="n">
        <v>1903544</v>
      </c>
    </row>
    <row r="18" spans="1:3">
      <c r="A18" s="4" t="s">
        <v>354</v>
      </c>
      <c r="B18" s="7" t="n">
        <v>1957334</v>
      </c>
      <c r="C18" s="7" t="n">
        <v>1986113</v>
      </c>
    </row>
    <row r="19" spans="1:3">
      <c r="A19" s="4" t="s">
        <v>355</v>
      </c>
      <c r="B19" s="4" t="s">
        <v>361</v>
      </c>
      <c r="C19" s="4" t="s">
        <v>361</v>
      </c>
    </row>
    <row r="20" spans="1:3">
      <c r="A20" s="4" t="s">
        <v>362</v>
      </c>
    </row>
    <row r="21" spans="1:3">
      <c r="A21" s="3" t="s">
        <v>302</v>
      </c>
    </row>
    <row r="22" spans="1:3">
      <c r="A22" s="4" t="s">
        <v>315</v>
      </c>
      <c r="B22" s="5" t="n">
        <v>9</v>
      </c>
      <c r="C22" s="5" t="n">
        <v>18</v>
      </c>
    </row>
    <row r="23" spans="1:3">
      <c r="A23" s="4" t="s">
        <v>316</v>
      </c>
      <c r="B23" s="7" t="n">
        <v>296290</v>
      </c>
      <c r="C23" s="7" t="n">
        <v>1361572</v>
      </c>
    </row>
    <row r="24" spans="1:3">
      <c r="A24" s="4" t="s">
        <v>354</v>
      </c>
      <c r="B24" s="7" t="n">
        <v>296252</v>
      </c>
      <c r="C24" s="7" t="n">
        <v>1359132</v>
      </c>
    </row>
    <row r="25" spans="1:3">
      <c r="A25" s="4" t="s">
        <v>355</v>
      </c>
      <c r="B25" s="4" t="s">
        <v>363</v>
      </c>
      <c r="C25" s="4" t="s">
        <v>364</v>
      </c>
    </row>
    <row r="26" spans="1:3">
      <c r="A26" s="4" t="s">
        <v>365</v>
      </c>
    </row>
    <row r="27" spans="1:3">
      <c r="A27" s="3" t="s">
        <v>302</v>
      </c>
    </row>
    <row r="28" spans="1:3">
      <c r="A28" s="4" t="s">
        <v>315</v>
      </c>
      <c r="B28" s="5" t="n">
        <v>9</v>
      </c>
      <c r="C28" s="5" t="n">
        <v>9</v>
      </c>
    </row>
    <row r="29" spans="1:3">
      <c r="A29" s="4" t="s">
        <v>316</v>
      </c>
      <c r="B29" s="7" t="n">
        <v>769813</v>
      </c>
      <c r="C29" s="7" t="n">
        <v>684944</v>
      </c>
    </row>
    <row r="30" spans="1:3">
      <c r="A30" s="4" t="s">
        <v>354</v>
      </c>
      <c r="B30" s="7" t="n">
        <v>1173592</v>
      </c>
      <c r="C30" s="7" t="n">
        <v>1031405</v>
      </c>
    </row>
    <row r="31" spans="1:3">
      <c r="A31" s="4" t="s">
        <v>355</v>
      </c>
      <c r="B31" s="4" t="s">
        <v>366</v>
      </c>
      <c r="C31" s="4" t="s">
        <v>367</v>
      </c>
    </row>
    <row r="32" spans="1:3">
      <c r="A32" s="4" t="s">
        <v>368</v>
      </c>
    </row>
    <row r="33" spans="1:3">
      <c r="A33" s="3" t="s">
        <v>302</v>
      </c>
    </row>
    <row r="34" spans="1:3">
      <c r="A34" s="4" t="s">
        <v>315</v>
      </c>
      <c r="B34" s="5" t="n">
        <v>8</v>
      </c>
      <c r="C34" s="5" t="n">
        <v>11</v>
      </c>
    </row>
    <row r="35" spans="1:3">
      <c r="A35" s="4" t="s">
        <v>316</v>
      </c>
      <c r="B35" s="7" t="n">
        <v>521097</v>
      </c>
      <c r="C35" s="7" t="n">
        <v>580112</v>
      </c>
    </row>
    <row r="36" spans="1:3">
      <c r="A36" s="4" t="s">
        <v>354</v>
      </c>
      <c r="B36" s="7" t="n">
        <v>523529</v>
      </c>
      <c r="C36" s="7" t="n">
        <v>582545</v>
      </c>
    </row>
    <row r="37" spans="1:3">
      <c r="A37" s="4" t="s">
        <v>355</v>
      </c>
      <c r="B37" s="4" t="s">
        <v>369</v>
      </c>
      <c r="C37" s="4" t="s">
        <v>370</v>
      </c>
    </row>
    <row r="38" spans="1:3">
      <c r="A38" s="4" t="s">
        <v>371</v>
      </c>
    </row>
    <row r="39" spans="1:3">
      <c r="A39" s="3" t="s">
        <v>302</v>
      </c>
    </row>
    <row r="40" spans="1:3">
      <c r="A40" s="4" t="s">
        <v>315</v>
      </c>
      <c r="B40" s="5" t="n">
        <v>2</v>
      </c>
      <c r="C40" s="5" t="n">
        <v>3</v>
      </c>
    </row>
    <row r="41" spans="1:3">
      <c r="A41" s="4" t="s">
        <v>316</v>
      </c>
      <c r="B41" s="7" t="n">
        <v>66070</v>
      </c>
      <c r="C41" s="7" t="n">
        <v>127434</v>
      </c>
    </row>
    <row r="42" spans="1:3">
      <c r="A42" s="4" t="s">
        <v>354</v>
      </c>
      <c r="B42" s="7" t="n">
        <v>258360</v>
      </c>
      <c r="C42" s="7" t="n">
        <v>353144</v>
      </c>
    </row>
    <row r="43" spans="1:3">
      <c r="A43" s="4" t="s">
        <v>355</v>
      </c>
      <c r="B43" s="4" t="s">
        <v>363</v>
      </c>
      <c r="C43" s="4" t="s">
        <v>363</v>
      </c>
    </row>
    <row r="44" spans="1:3">
      <c r="A44" s="4" t="s">
        <v>372</v>
      </c>
    </row>
    <row r="45" spans="1:3">
      <c r="A45" s="3" t="s">
        <v>302</v>
      </c>
    </row>
    <row r="46" spans="1:3">
      <c r="A46" s="4" t="s">
        <v>315</v>
      </c>
      <c r="B46" s="5" t="n">
        <v>6</v>
      </c>
      <c r="C46" s="5" t="n">
        <v>9</v>
      </c>
    </row>
    <row r="47" spans="1:3">
      <c r="A47" s="4" t="s">
        <v>316</v>
      </c>
      <c r="B47" s="7" t="n">
        <v>349367</v>
      </c>
      <c r="C47" s="7" t="n">
        <v>379880</v>
      </c>
    </row>
    <row r="48" spans="1:3">
      <c r="A48" s="4" t="s">
        <v>354</v>
      </c>
      <c r="B48" s="7" t="n">
        <v>658211</v>
      </c>
      <c r="C48" s="7" t="n">
        <v>750780</v>
      </c>
    </row>
    <row r="49" spans="1:3">
      <c r="A49" s="4" t="s">
        <v>355</v>
      </c>
      <c r="B49" s="4" t="s">
        <v>373</v>
      </c>
      <c r="C49" s="4" t="s">
        <v>373</v>
      </c>
    </row>
    <row r="50" spans="1:3">
      <c r="A50" s="4" t="s">
        <v>374</v>
      </c>
    </row>
    <row r="51" spans="1:3">
      <c r="A51" s="3" t="s">
        <v>302</v>
      </c>
    </row>
    <row r="52" spans="1:3">
      <c r="A52" s="4" t="s">
        <v>315</v>
      </c>
      <c r="B52" s="5" t="n">
        <v>26</v>
      </c>
      <c r="C52" s="5" t="n">
        <v>25</v>
      </c>
    </row>
    <row r="53" spans="1:3">
      <c r="A53" s="4" t="s">
        <v>316</v>
      </c>
      <c r="B53" s="7" t="n">
        <v>2548257</v>
      </c>
      <c r="C53" s="7" t="n">
        <v>2260392</v>
      </c>
    </row>
    <row r="54" spans="1:3">
      <c r="A54" s="4" t="s">
        <v>354</v>
      </c>
      <c r="B54" s="7" t="n">
        <v>2562149</v>
      </c>
      <c r="C54" s="7" t="n">
        <v>2272163</v>
      </c>
    </row>
    <row r="55" spans="1:3">
      <c r="A55" s="4" t="s">
        <v>355</v>
      </c>
      <c r="B55" s="4" t="s">
        <v>375</v>
      </c>
      <c r="C55" s="4" t="s">
        <v>376</v>
      </c>
    </row>
    <row r="56" spans="1:3">
      <c r="A56" s="4" t="s">
        <v>377</v>
      </c>
    </row>
    <row r="57" spans="1:3">
      <c r="A57" s="3" t="s">
        <v>302</v>
      </c>
    </row>
    <row r="58" spans="1:3">
      <c r="A58" s="4" t="s">
        <v>315</v>
      </c>
      <c r="B58" s="5" t="n">
        <v>21</v>
      </c>
      <c r="C58" s="5" t="n">
        <v>27</v>
      </c>
    </row>
    <row r="59" spans="1:3">
      <c r="A59" s="4" t="s">
        <v>316</v>
      </c>
      <c r="B59" s="7" t="n">
        <v>1492530</v>
      </c>
      <c r="C59" s="7" t="n">
        <v>1836766</v>
      </c>
    </row>
    <row r="60" spans="1:3">
      <c r="A60" s="4" t="s">
        <v>354</v>
      </c>
      <c r="B60" s="7" t="n">
        <v>1899748</v>
      </c>
      <c r="C60" s="7" t="n">
        <v>2185609</v>
      </c>
    </row>
    <row r="61" spans="1:3">
      <c r="A61" s="4" t="s">
        <v>355</v>
      </c>
      <c r="B61" s="4" t="s">
        <v>378</v>
      </c>
      <c r="C61" s="4" t="s">
        <v>379</v>
      </c>
    </row>
    <row r="62" spans="1:3">
      <c r="A62" s="4" t="s">
        <v>380</v>
      </c>
    </row>
    <row r="63" spans="1:3">
      <c r="A63" s="3" t="s">
        <v>302</v>
      </c>
    </row>
    <row r="64" spans="1:3">
      <c r="A64" s="4" t="s">
        <v>315</v>
      </c>
      <c r="B64" s="5" t="n">
        <v>22</v>
      </c>
      <c r="C64" s="5" t="n">
        <v>22</v>
      </c>
    </row>
    <row r="65" spans="1:3">
      <c r="A65" s="4" t="s">
        <v>316</v>
      </c>
      <c r="B65" s="7" t="n">
        <v>1628811</v>
      </c>
      <c r="C65" s="7" t="n">
        <v>1125238</v>
      </c>
    </row>
    <row r="66" spans="1:3">
      <c r="A66" s="4" t="s">
        <v>354</v>
      </c>
      <c r="B66" s="7" t="n">
        <v>1828667</v>
      </c>
      <c r="C66" s="7" t="n">
        <v>1356301</v>
      </c>
    </row>
    <row r="67" spans="1:3">
      <c r="A67" s="4" t="s">
        <v>355</v>
      </c>
      <c r="B67" s="4" t="s">
        <v>378</v>
      </c>
      <c r="C67" s="4" t="s">
        <v>364</v>
      </c>
    </row>
    <row r="68" spans="1:3">
      <c r="A68" s="4" t="s">
        <v>381</v>
      </c>
    </row>
    <row r="69" spans="1:3">
      <c r="A69" s="3" t="s">
        <v>302</v>
      </c>
    </row>
    <row r="70" spans="1:3">
      <c r="A70" s="4" t="s">
        <v>315</v>
      </c>
      <c r="B70" s="5" t="n">
        <v>7</v>
      </c>
      <c r="C70" s="5" t="n">
        <v>5</v>
      </c>
    </row>
    <row r="71" spans="1:3">
      <c r="A71" s="4" t="s">
        <v>316</v>
      </c>
      <c r="B71" s="7" t="n">
        <v>695713</v>
      </c>
      <c r="C71" s="7" t="n">
        <v>616964</v>
      </c>
    </row>
    <row r="72" spans="1:3">
      <c r="A72" s="4" t="s">
        <v>354</v>
      </c>
      <c r="B72" s="7" t="n">
        <v>698093</v>
      </c>
      <c r="C72" s="7" t="n">
        <v>617774</v>
      </c>
    </row>
    <row r="73" spans="1:3">
      <c r="A73" s="4" t="s">
        <v>355</v>
      </c>
      <c r="B73" s="4" t="s">
        <v>373</v>
      </c>
      <c r="C73" s="4" t="s">
        <v>370</v>
      </c>
    </row>
    <row r="74" spans="1:3">
      <c r="A74" s="4" t="s">
        <v>382</v>
      </c>
    </row>
    <row r="75" spans="1:3">
      <c r="A75" s="3" t="s">
        <v>302</v>
      </c>
    </row>
    <row r="76" spans="1:3">
      <c r="A76" s="4" t="s">
        <v>315</v>
      </c>
      <c r="B76" s="5" t="n">
        <v>8</v>
      </c>
      <c r="C76" s="5" t="n">
        <v>15</v>
      </c>
    </row>
    <row r="77" spans="1:3">
      <c r="A77" s="4" t="s">
        <v>316</v>
      </c>
      <c r="B77" s="7" t="n">
        <v>380639</v>
      </c>
      <c r="C77" s="7" t="n">
        <v>1035839</v>
      </c>
    </row>
    <row r="78" spans="1:3">
      <c r="A78" s="4" t="s">
        <v>354</v>
      </c>
      <c r="B78" s="7" t="n">
        <v>379766</v>
      </c>
      <c r="C78" s="7" t="n">
        <v>1034732</v>
      </c>
    </row>
    <row r="79" spans="1:3">
      <c r="A79" s="4" t="s">
        <v>355</v>
      </c>
      <c r="B79" s="4" t="s">
        <v>383</v>
      </c>
      <c r="C79" s="4" t="s">
        <v>367</v>
      </c>
    </row>
    <row r="80" spans="1:3">
      <c r="A80" s="4" t="s">
        <v>384</v>
      </c>
    </row>
    <row r="81" spans="1:3">
      <c r="A81" s="3" t="s">
        <v>302</v>
      </c>
    </row>
    <row r="82" spans="1:3">
      <c r="A82" s="4" t="s">
        <v>315</v>
      </c>
      <c r="B82" s="5" t="n">
        <v>3</v>
      </c>
      <c r="C82" s="5" t="n">
        <v>5</v>
      </c>
    </row>
    <row r="83" spans="1:3">
      <c r="A83" s="4" t="s">
        <v>316</v>
      </c>
      <c r="B83" s="7" t="n">
        <v>227747</v>
      </c>
      <c r="C83" s="7" t="n">
        <v>390307</v>
      </c>
    </row>
    <row r="84" spans="1:3">
      <c r="A84" s="4" t="s">
        <v>354</v>
      </c>
      <c r="B84" s="7" t="n">
        <v>293564</v>
      </c>
      <c r="C84" s="7" t="n">
        <v>415207</v>
      </c>
    </row>
    <row r="85" spans="1:3">
      <c r="A85" s="4" t="s">
        <v>355</v>
      </c>
      <c r="B85" s="4" t="s">
        <v>363</v>
      </c>
      <c r="C85" s="4" t="s">
        <v>383</v>
      </c>
    </row>
    <row r="86" spans="1:3">
      <c r="A86" s="4" t="s">
        <v>385</v>
      </c>
    </row>
    <row r="87" spans="1:3">
      <c r="A87" s="3" t="s">
        <v>302</v>
      </c>
    </row>
    <row r="88" spans="1:3">
      <c r="A88" s="4" t="s">
        <v>315</v>
      </c>
      <c r="B88" s="5" t="n">
        <v>87</v>
      </c>
      <c r="C88" s="5" t="n">
        <v>99</v>
      </c>
    </row>
    <row r="89" spans="1:3">
      <c r="A89" s="4" t="s">
        <v>316</v>
      </c>
      <c r="B89" s="7" t="n">
        <v>6973697</v>
      </c>
      <c r="C89" s="7" t="n">
        <v>7265506</v>
      </c>
    </row>
    <row r="90" spans="1:3">
      <c r="A90" s="4" t="s">
        <v>354</v>
      </c>
      <c r="B90" s="7" t="n">
        <v>7661987</v>
      </c>
      <c r="C90" s="7" t="n">
        <v>7881786</v>
      </c>
    </row>
    <row r="91" spans="1:3">
      <c r="A91" s="4" t="s">
        <v>355</v>
      </c>
      <c r="B91" s="4" t="s">
        <v>386</v>
      </c>
      <c r="C91" s="4" t="s">
        <v>387</v>
      </c>
    </row>
    <row r="92" spans="1:3">
      <c r="A92" s="4" t="s">
        <v>388</v>
      </c>
    </row>
    <row r="93" spans="1:3">
      <c r="A93" s="3" t="s">
        <v>302</v>
      </c>
    </row>
    <row r="94" spans="1:3">
      <c r="A94" s="4" t="s">
        <v>315</v>
      </c>
      <c r="B94" s="5" t="n">
        <v>9</v>
      </c>
      <c r="C94" s="5" t="n">
        <v>10</v>
      </c>
    </row>
    <row r="95" spans="1:3">
      <c r="A95" s="4" t="s">
        <v>316</v>
      </c>
      <c r="B95" s="7" t="n">
        <v>977136</v>
      </c>
      <c r="C95" s="7" t="n">
        <v>888998</v>
      </c>
    </row>
    <row r="96" spans="1:3">
      <c r="A96" s="4" t="s">
        <v>354</v>
      </c>
      <c r="B96" s="7" t="n">
        <v>1305816</v>
      </c>
      <c r="C96" s="7" t="n">
        <v>1283644</v>
      </c>
    </row>
    <row r="97" spans="1:3">
      <c r="A97" s="4" t="s">
        <v>355</v>
      </c>
      <c r="B97" s="4" t="s">
        <v>364</v>
      </c>
      <c r="C97" s="4" t="s">
        <v>364</v>
      </c>
    </row>
    <row r="98" spans="1:3">
      <c r="A98" s="4" t="s">
        <v>389</v>
      </c>
    </row>
    <row r="99" spans="1:3">
      <c r="A99" s="3" t="s">
        <v>302</v>
      </c>
    </row>
    <row r="100" spans="1:3">
      <c r="A100" s="4" t="s">
        <v>315</v>
      </c>
      <c r="B100" s="5" t="n">
        <v>8</v>
      </c>
      <c r="C100" s="5" t="n">
        <v>11</v>
      </c>
    </row>
    <row r="101" spans="1:3">
      <c r="A101" s="4" t="s">
        <v>316</v>
      </c>
      <c r="B101" s="7" t="n">
        <v>487835</v>
      </c>
      <c r="C101" s="7" t="n">
        <v>561023</v>
      </c>
    </row>
    <row r="102" spans="1:3">
      <c r="A102" s="4" t="s">
        <v>354</v>
      </c>
      <c r="B102" s="7" t="n">
        <v>483923</v>
      </c>
      <c r="C102" s="7" t="n">
        <v>558724</v>
      </c>
    </row>
    <row r="103" spans="1:3">
      <c r="A103" s="4" t="s">
        <v>355</v>
      </c>
      <c r="B103" s="4" t="s">
        <v>369</v>
      </c>
      <c r="C103" s="4" t="s">
        <v>370</v>
      </c>
    </row>
    <row r="104" spans="1:3">
      <c r="A104" s="4" t="s">
        <v>390</v>
      </c>
    </row>
    <row r="105" spans="1:3">
      <c r="A105" s="3" t="s">
        <v>302</v>
      </c>
    </row>
    <row r="106" spans="1:3">
      <c r="A106" s="4" t="s">
        <v>315</v>
      </c>
      <c r="B106" s="5" t="n">
        <v>1</v>
      </c>
      <c r="C106" s="5" t="n">
        <v>2</v>
      </c>
    </row>
    <row r="107" spans="1:3">
      <c r="A107" s="4" t="s">
        <v>316</v>
      </c>
      <c r="B107" s="7" t="n">
        <v>204241</v>
      </c>
      <c r="C107" s="7" t="n">
        <v>235294</v>
      </c>
    </row>
    <row r="108" spans="1:3">
      <c r="A108" s="4" t="s">
        <v>354</v>
      </c>
      <c r="B108" s="7" t="n">
        <v>254644</v>
      </c>
      <c r="C108" s="7" t="n">
        <v>296424</v>
      </c>
    </row>
    <row r="109" spans="1:3">
      <c r="A109" s="4" t="s">
        <v>355</v>
      </c>
      <c r="B109" s="4" t="s">
        <v>363</v>
      </c>
      <c r="C109" s="4" t="s">
        <v>363</v>
      </c>
    </row>
    <row r="110" spans="1:3">
      <c r="A110" s="4" t="s">
        <v>391</v>
      </c>
    </row>
    <row r="111" spans="1:3">
      <c r="A111" s="3" t="s">
        <v>302</v>
      </c>
    </row>
    <row r="112" spans="1:3">
      <c r="A112" s="4" t="s">
        <v>315</v>
      </c>
      <c r="C112" s="5" t="n">
        <v>1</v>
      </c>
    </row>
    <row r="113" spans="1:3">
      <c r="A113" s="4" t="s">
        <v>316</v>
      </c>
      <c r="C113" s="7" t="n">
        <v>66661</v>
      </c>
    </row>
    <row r="114" spans="1:3">
      <c r="A114" s="4" t="s">
        <v>354</v>
      </c>
      <c r="C114" s="7" t="n">
        <v>67416</v>
      </c>
    </row>
    <row r="115" spans="1:3">
      <c r="A115" s="4" t="s">
        <v>355</v>
      </c>
      <c r="C115" s="4" t="s">
        <v>392</v>
      </c>
    </row>
    <row r="116" spans="1:3">
      <c r="A116" s="4" t="s">
        <v>393</v>
      </c>
    </row>
    <row r="117" spans="1:3">
      <c r="A117" s="3" t="s">
        <v>302</v>
      </c>
    </row>
    <row r="118" spans="1:3">
      <c r="A118" s="4" t="s">
        <v>315</v>
      </c>
      <c r="B118" s="5" t="n">
        <v>2</v>
      </c>
      <c r="C118" s="5" t="n">
        <v>2</v>
      </c>
    </row>
    <row r="119" spans="1:3">
      <c r="A119" s="4" t="s">
        <v>316</v>
      </c>
      <c r="B119" s="7" t="n">
        <v>50069</v>
      </c>
      <c r="C119" s="7" t="n">
        <v>59525</v>
      </c>
    </row>
    <row r="120" spans="1:3">
      <c r="A120" s="4" t="s">
        <v>354</v>
      </c>
      <c r="B120" s="7" t="n">
        <v>50364</v>
      </c>
      <c r="C120" s="7" t="n">
        <v>60132</v>
      </c>
    </row>
    <row r="121" spans="1:3">
      <c r="A121" s="4" t="s">
        <v>355</v>
      </c>
      <c r="B121" s="4" t="s">
        <v>392</v>
      </c>
      <c r="C121" s="4" t="s">
        <v>392</v>
      </c>
    </row>
    <row r="122" spans="1:3">
      <c r="A122" s="4" t="s">
        <v>394</v>
      </c>
    </row>
    <row r="123" spans="1:3">
      <c r="A123" s="3" t="s">
        <v>302</v>
      </c>
    </row>
    <row r="124" spans="1:3">
      <c r="A124" s="4" t="s">
        <v>315</v>
      </c>
      <c r="B124" s="5" t="n">
        <v>20</v>
      </c>
      <c r="C124" s="5" t="n">
        <v>26</v>
      </c>
    </row>
    <row r="125" spans="1:3">
      <c r="A125" s="4" t="s">
        <v>316</v>
      </c>
      <c r="B125" s="7" t="n">
        <v>1719281</v>
      </c>
      <c r="C125" s="7" t="n">
        <v>1811501</v>
      </c>
    </row>
    <row r="126" spans="1:3">
      <c r="A126" s="4" t="s">
        <v>354</v>
      </c>
      <c r="B126" s="7" t="n">
        <v>2094747</v>
      </c>
      <c r="C126" s="7" t="n">
        <v>2266340</v>
      </c>
    </row>
    <row r="127" spans="1:3">
      <c r="A127" s="4" t="s">
        <v>355</v>
      </c>
      <c r="B127" s="4" t="s">
        <v>376</v>
      </c>
      <c r="C127" s="4" t="s">
        <v>3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156</v>
      </c>
    </row>
    <row r="3" spans="1:3">
      <c r="A3" s="4" t="s">
        <v>397</v>
      </c>
      <c r="B3" s="7" t="n">
        <v>1</v>
      </c>
      <c r="C3"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398</v>
      </c>
      <c r="B1" s="2" t="s">
        <v>1</v>
      </c>
    </row>
    <row r="2" spans="1:4">
      <c r="B2" s="2" t="s">
        <v>312</v>
      </c>
      <c r="C2" s="2" t="s">
        <v>313</v>
      </c>
      <c r="D2" s="2" t="s">
        <v>314</v>
      </c>
    </row>
    <row r="3" spans="1:4">
      <c r="A3" s="3" t="s">
        <v>302</v>
      </c>
    </row>
    <row r="4" spans="1:4">
      <c r="A4" s="4" t="s">
        <v>315</v>
      </c>
      <c r="B4" s="5" t="n">
        <v>107</v>
      </c>
      <c r="C4" s="5" t="n">
        <v>125</v>
      </c>
    </row>
    <row r="5" spans="1:4">
      <c r="A5" s="4" t="s">
        <v>316</v>
      </c>
      <c r="B5" s="7" t="n">
        <v>8692978</v>
      </c>
      <c r="C5" s="7" t="n">
        <v>9077007</v>
      </c>
    </row>
    <row r="6" spans="1:4">
      <c r="A6" s="4" t="s">
        <v>354</v>
      </c>
      <c r="B6" s="7" t="n">
        <v>9756734</v>
      </c>
      <c r="C6" s="7" t="n">
        <v>10148126</v>
      </c>
    </row>
    <row r="7" spans="1:4">
      <c r="A7" s="4" t="s">
        <v>317</v>
      </c>
    </row>
    <row r="8" spans="1:4">
      <c r="A8" s="3" t="s">
        <v>302</v>
      </c>
    </row>
    <row r="9" spans="1:4">
      <c r="A9" s="4" t="s">
        <v>315</v>
      </c>
      <c r="B9" s="5" t="n">
        <v>107</v>
      </c>
      <c r="C9" s="5" t="n">
        <v>125</v>
      </c>
    </row>
    <row r="10" spans="1:4">
      <c r="A10" s="4" t="s">
        <v>330</v>
      </c>
    </row>
    <row r="11" spans="1:4">
      <c r="A11" s="3" t="s">
        <v>302</v>
      </c>
    </row>
    <row r="12" spans="1:4">
      <c r="A12" s="4" t="s">
        <v>316</v>
      </c>
      <c r="B12" s="7" t="n">
        <v>8692978</v>
      </c>
      <c r="C12" s="7" t="n">
        <v>9077007</v>
      </c>
      <c r="D12" s="7" t="n">
        <v>4428500</v>
      </c>
    </row>
    <row r="13" spans="1:4">
      <c r="A13" s="4" t="s">
        <v>399</v>
      </c>
    </row>
    <row r="14" spans="1:4">
      <c r="A14" s="3" t="s">
        <v>302</v>
      </c>
    </row>
    <row r="15" spans="1:4">
      <c r="A15" s="4" t="s">
        <v>354</v>
      </c>
      <c r="B15" s="7" t="n">
        <v>361574</v>
      </c>
      <c r="C15" s="7" t="n">
        <v>925443</v>
      </c>
    </row>
    <row r="16" spans="1:4">
      <c r="A16" s="4" t="s">
        <v>400</v>
      </c>
    </row>
    <row r="17" spans="1:4">
      <c r="A17" s="3" t="s">
        <v>302</v>
      </c>
    </row>
    <row r="18" spans="1:4">
      <c r="A18" s="4" t="s">
        <v>315</v>
      </c>
      <c r="B18" s="5" t="n">
        <v>8</v>
      </c>
      <c r="C18" s="5" t="n">
        <v>12</v>
      </c>
    </row>
    <row r="19" spans="1:4">
      <c r="A19" s="4" t="s">
        <v>401</v>
      </c>
    </row>
    <row r="20" spans="1:4">
      <c r="A20" s="3" t="s">
        <v>302</v>
      </c>
    </row>
    <row r="21" spans="1:4">
      <c r="A21" s="4" t="s">
        <v>316</v>
      </c>
      <c r="B21" s="7" t="n">
        <v>361100</v>
      </c>
      <c r="C21" s="7" t="n">
        <v>919991</v>
      </c>
    </row>
    <row r="22" spans="1:4">
      <c r="A22" s="4" t="s">
        <v>402</v>
      </c>
    </row>
    <row r="23" spans="1:4">
      <c r="A23" s="3" t="s">
        <v>302</v>
      </c>
    </row>
    <row r="24" spans="1:4">
      <c r="A24" s="4" t="s">
        <v>354</v>
      </c>
      <c r="B24" s="7" t="n">
        <v>4083678</v>
      </c>
      <c r="C24" s="7" t="n">
        <v>6316890</v>
      </c>
    </row>
    <row r="25" spans="1:4">
      <c r="A25" s="4" t="s">
        <v>403</v>
      </c>
    </row>
    <row r="26" spans="1:4">
      <c r="A26" s="3" t="s">
        <v>302</v>
      </c>
    </row>
    <row r="27" spans="1:4">
      <c r="A27" s="4" t="s">
        <v>315</v>
      </c>
      <c r="B27" s="5" t="n">
        <v>52</v>
      </c>
      <c r="C27" s="5" t="n">
        <v>77</v>
      </c>
    </row>
    <row r="28" spans="1:4">
      <c r="A28" s="4" t="s">
        <v>404</v>
      </c>
    </row>
    <row r="29" spans="1:4">
      <c r="A29" s="3" t="s">
        <v>302</v>
      </c>
    </row>
    <row r="30" spans="1:4">
      <c r="A30" s="4" t="s">
        <v>316</v>
      </c>
      <c r="B30" s="7" t="n">
        <v>4011992</v>
      </c>
      <c r="C30" s="7" t="n">
        <v>5929447</v>
      </c>
    </row>
    <row r="31" spans="1:4">
      <c r="A31" s="4" t="s">
        <v>405</v>
      </c>
    </row>
    <row r="32" spans="1:4">
      <c r="A32" s="3" t="s">
        <v>302</v>
      </c>
    </row>
    <row r="33" spans="1:4">
      <c r="A33" s="4" t="s">
        <v>354</v>
      </c>
      <c r="B33" s="7" t="n">
        <v>5290668</v>
      </c>
      <c r="C33" s="7" t="n">
        <v>2792510</v>
      </c>
    </row>
    <row r="34" spans="1:4">
      <c r="A34" s="4" t="s">
        <v>406</v>
      </c>
    </row>
    <row r="35" spans="1:4">
      <c r="A35" s="3" t="s">
        <v>302</v>
      </c>
    </row>
    <row r="36" spans="1:4">
      <c r="A36" s="4" t="s">
        <v>315</v>
      </c>
      <c r="B36" s="5" t="n">
        <v>46</v>
      </c>
      <c r="C36" s="5" t="n">
        <v>35</v>
      </c>
    </row>
    <row r="37" spans="1:4">
      <c r="A37" s="4" t="s">
        <v>407</v>
      </c>
    </row>
    <row r="38" spans="1:4">
      <c r="A38" s="3" t="s">
        <v>302</v>
      </c>
    </row>
    <row r="39" spans="1:4">
      <c r="A39" s="4" t="s">
        <v>316</v>
      </c>
      <c r="B39" s="7" t="n">
        <v>4299026</v>
      </c>
      <c r="C39" s="7" t="n">
        <v>2114531</v>
      </c>
    </row>
    <row r="40" spans="1:4">
      <c r="A40" s="4" t="s">
        <v>408</v>
      </c>
    </row>
    <row r="41" spans="1:4">
      <c r="A41" s="3" t="s">
        <v>302</v>
      </c>
    </row>
    <row r="42" spans="1:4">
      <c r="A42" s="4" t="s">
        <v>354</v>
      </c>
      <c r="B42" s="7" t="n">
        <v>20814</v>
      </c>
      <c r="C42" s="7" t="n">
        <v>113283</v>
      </c>
    </row>
    <row r="43" spans="1:4">
      <c r="A43" s="4" t="s">
        <v>409</v>
      </c>
    </row>
    <row r="44" spans="1:4">
      <c r="A44" s="3" t="s">
        <v>302</v>
      </c>
    </row>
    <row r="45" spans="1:4">
      <c r="A45" s="4" t="s">
        <v>315</v>
      </c>
      <c r="B45" s="5" t="n">
        <v>1</v>
      </c>
      <c r="C45" s="5" t="n">
        <v>1</v>
      </c>
    </row>
    <row r="46" spans="1:4">
      <c r="A46" s="4" t="s">
        <v>410</v>
      </c>
    </row>
    <row r="47" spans="1:4">
      <c r="A47" s="3" t="s">
        <v>302</v>
      </c>
    </row>
    <row r="48" spans="1:4">
      <c r="A48" s="4" t="s">
        <v>316</v>
      </c>
      <c r="B48" s="7" t="n">
        <v>20860</v>
      </c>
      <c r="C48" s="7" t="n">
        <v>1130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156</v>
      </c>
    </row>
    <row r="3" spans="1:3">
      <c r="A3" s="4" t="s">
        <v>397</v>
      </c>
      <c r="B3" s="7" t="n">
        <v>1</v>
      </c>
      <c r="C3"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412</v>
      </c>
      <c r="B1" s="2" t="s">
        <v>1</v>
      </c>
    </row>
    <row r="2" spans="1:3">
      <c r="B2" s="2" t="s">
        <v>413</v>
      </c>
      <c r="C2" s="2" t="s">
        <v>414</v>
      </c>
    </row>
    <row r="3" spans="1:3">
      <c r="A3" s="3" t="s">
        <v>302</v>
      </c>
    </row>
    <row r="4" spans="1:3">
      <c r="A4" s="4" t="s">
        <v>415</v>
      </c>
      <c r="B4" s="9" t="n">
        <v>2.5</v>
      </c>
      <c r="C4" s="9" t="n">
        <v>2.2</v>
      </c>
    </row>
    <row r="5" spans="1:3">
      <c r="A5" s="4" t="s">
        <v>416</v>
      </c>
      <c r="B5" s="7" t="n">
        <v>0</v>
      </c>
      <c r="C5" s="7" t="n">
        <v>0</v>
      </c>
    </row>
    <row r="6" spans="1:3">
      <c r="A6" s="4" t="s">
        <v>417</v>
      </c>
      <c r="B6" s="4" t="s">
        <v>418</v>
      </c>
    </row>
    <row r="7" spans="1:3">
      <c r="A7" s="4" t="s">
        <v>419</v>
      </c>
      <c r="B7" s="7" t="n">
        <v>20900000</v>
      </c>
    </row>
    <row r="8" spans="1:3">
      <c r="A8" s="4" t="s">
        <v>402</v>
      </c>
    </row>
    <row r="9" spans="1:3">
      <c r="A9" s="3" t="s">
        <v>302</v>
      </c>
    </row>
    <row r="10" spans="1:3">
      <c r="A10" s="4" t="s">
        <v>420</v>
      </c>
      <c r="C10" s="7" t="n">
        <v>11000000</v>
      </c>
    </row>
    <row r="11" spans="1:3">
      <c r="A11" s="4" t="s">
        <v>408</v>
      </c>
    </row>
    <row r="12" spans="1:3">
      <c r="A12" s="3" t="s">
        <v>302</v>
      </c>
    </row>
    <row r="13" spans="1:3">
      <c r="A13" s="4" t="s">
        <v>420</v>
      </c>
      <c r="B13" s="7" t="n">
        <v>1133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64</v>
      </c>
    </row>
    <row r="3" spans="1:4">
      <c r="A3" s="3" t="s">
        <v>422</v>
      </c>
    </row>
    <row r="4" spans="1:4">
      <c r="A4" s="4" t="s">
        <v>344</v>
      </c>
      <c r="B4" s="7" t="n">
        <v>9441</v>
      </c>
    </row>
    <row r="5" spans="1:4">
      <c r="A5" s="4" t="s">
        <v>423</v>
      </c>
      <c r="B5" s="5" t="n">
        <v>-9977</v>
      </c>
      <c r="C5" s="7" t="n">
        <v>-5007</v>
      </c>
      <c r="D5" s="7" t="n">
        <v>-17867</v>
      </c>
    </row>
    <row r="6" spans="1:4">
      <c r="A6" s="4" t="s">
        <v>424</v>
      </c>
      <c r="B6" s="5" t="n">
        <v>3187</v>
      </c>
      <c r="C6" s="5" t="n">
        <v>11798</v>
      </c>
      <c r="D6" s="5" t="n">
        <v>28036</v>
      </c>
    </row>
    <row r="7" spans="1:4">
      <c r="A7" s="4" t="s">
        <v>348</v>
      </c>
      <c r="C7" s="5" t="n">
        <v>9441</v>
      </c>
    </row>
    <row r="8" spans="1:4">
      <c r="A8" s="4" t="s">
        <v>425</v>
      </c>
    </row>
    <row r="9" spans="1:4">
      <c r="A9" s="3" t="s">
        <v>422</v>
      </c>
    </row>
    <row r="10" spans="1:4">
      <c r="A10" s="4" t="s">
        <v>344</v>
      </c>
      <c r="B10" s="5" t="n">
        <v>9441</v>
      </c>
      <c r="C10" s="5" t="n">
        <v>10604</v>
      </c>
    </row>
    <row r="11" spans="1:4">
      <c r="A11" s="4" t="s">
        <v>423</v>
      </c>
      <c r="B11" s="5" t="n">
        <v>-9977</v>
      </c>
      <c r="C11" s="5" t="n">
        <v>-5007</v>
      </c>
    </row>
    <row r="12" spans="1:4">
      <c r="A12" s="4" t="s">
        <v>424</v>
      </c>
      <c r="B12" s="7" t="n">
        <v>536</v>
      </c>
      <c r="C12" s="5" t="n">
        <v>3844</v>
      </c>
    </row>
    <row r="13" spans="1:4">
      <c r="A13" s="4" t="s">
        <v>348</v>
      </c>
      <c r="C13" s="7" t="n">
        <v>9441</v>
      </c>
      <c r="D13" s="7" t="n">
        <v>106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6</v>
      </c>
      <c r="B1" s="2" t="s">
        <v>1</v>
      </c>
    </row>
    <row r="2" spans="1:5">
      <c r="B2" s="2" t="s">
        <v>2</v>
      </c>
      <c r="C2" s="2" t="s">
        <v>32</v>
      </c>
      <c r="D2" s="2" t="s">
        <v>64</v>
      </c>
      <c r="E2" s="2" t="s">
        <v>427</v>
      </c>
    </row>
    <row r="3" spans="1:5">
      <c r="A3" s="3" t="s">
        <v>422</v>
      </c>
    </row>
    <row r="4" spans="1:5">
      <c r="A4" s="4" t="s">
        <v>428</v>
      </c>
      <c r="B4" s="4" t="s">
        <v>429</v>
      </c>
    </row>
    <row r="5" spans="1:5">
      <c r="A5" s="4" t="s">
        <v>430</v>
      </c>
      <c r="B5" s="4" t="s">
        <v>431</v>
      </c>
    </row>
    <row r="6" spans="1:5">
      <c r="A6" s="4" t="s">
        <v>432</v>
      </c>
      <c r="B6" s="4" t="s">
        <v>356</v>
      </c>
    </row>
    <row r="7" spans="1:5">
      <c r="A7" s="4" t="s">
        <v>433</v>
      </c>
      <c r="B7" s="6" t="n">
        <v>3.2</v>
      </c>
      <c r="C7" s="6" t="n">
        <v>11.8</v>
      </c>
      <c r="D7" s="7" t="n">
        <v>28</v>
      </c>
    </row>
    <row r="8" spans="1:5">
      <c r="A8" s="4" t="s">
        <v>434</v>
      </c>
      <c r="E8" s="4" t="s">
        <v>435</v>
      </c>
    </row>
    <row r="9" spans="1:5">
      <c r="A9" s="4" t="s">
        <v>436</v>
      </c>
      <c r="B9" s="4" t="s">
        <v>437</v>
      </c>
    </row>
    <row r="10" spans="1:5">
      <c r="A10" s="4" t="s">
        <v>438</v>
      </c>
    </row>
    <row r="11" spans="1:5">
      <c r="A11" s="3" t="s">
        <v>422</v>
      </c>
    </row>
    <row r="12" spans="1:5">
      <c r="A12" s="4" t="s">
        <v>439</v>
      </c>
      <c r="B12" s="6" t="n">
        <v>1.6</v>
      </c>
      <c r="C12" s="6" t="n">
        <v>5.4</v>
      </c>
      <c r="D12" s="6" t="n">
        <v>1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7" t="n">
        <v>32871</v>
      </c>
      <c r="C3" s="7" t="n">
        <v>37161</v>
      </c>
    </row>
    <row r="4" spans="1:3">
      <c r="A4" s="4" t="s">
        <v>443</v>
      </c>
      <c r="B4" s="5" t="n">
        <v>6294</v>
      </c>
      <c r="C4" s="5" t="n">
        <v>122666</v>
      </c>
    </row>
    <row r="5" spans="1:3">
      <c r="A5" s="4" t="s">
        <v>444</v>
      </c>
      <c r="B5" s="5" t="n">
        <v>4086</v>
      </c>
      <c r="C5" s="5" t="n">
        <v>8657</v>
      </c>
    </row>
    <row r="6" spans="1:3">
      <c r="A6" s="4" t="s">
        <v>445</v>
      </c>
      <c r="B6" s="5" t="n">
        <v>803</v>
      </c>
      <c r="C6" s="5" t="n">
        <v>890</v>
      </c>
    </row>
    <row r="7" spans="1:3">
      <c r="A7" s="4" t="s">
        <v>446</v>
      </c>
      <c r="B7" s="5" t="n">
        <v>16</v>
      </c>
      <c r="C7" s="5" t="n">
        <v>525</v>
      </c>
    </row>
    <row r="8" spans="1:3">
      <c r="A8" s="4" t="s">
        <v>447</v>
      </c>
      <c r="C8" s="5" t="n">
        <v>14220</v>
      </c>
    </row>
    <row r="9" spans="1:3">
      <c r="A9" s="4" t="s">
        <v>93</v>
      </c>
      <c r="B9" s="7" t="n">
        <v>44070</v>
      </c>
      <c r="C9" s="7" t="n">
        <v>1841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v>
      </c>
      <c r="B1" s="2" t="s">
        <v>1</v>
      </c>
    </row>
    <row r="2" spans="1:4">
      <c r="B2" s="2" t="s">
        <v>2</v>
      </c>
      <c r="C2" s="2" t="s">
        <v>32</v>
      </c>
      <c r="D2" s="2" t="s">
        <v>64</v>
      </c>
    </row>
    <row r="3" spans="1:4">
      <c r="A3" s="3" t="s">
        <v>84</v>
      </c>
    </row>
    <row r="4" spans="1:4">
      <c r="A4" s="4" t="s">
        <v>78</v>
      </c>
      <c r="B4" s="7" t="n">
        <v>246440</v>
      </c>
      <c r="C4" s="7" t="n">
        <v>211885</v>
      </c>
      <c r="D4" s="7" t="n">
        <v>100494</v>
      </c>
    </row>
    <row r="5" spans="1:4">
      <c r="A5" s="3" t="s">
        <v>85</v>
      </c>
    </row>
    <row r="6" spans="1:4">
      <c r="A6" s="4" t="s">
        <v>86</v>
      </c>
      <c r="B6" s="5" t="n">
        <v>-49686</v>
      </c>
      <c r="C6" s="5" t="n">
        <v>-41616</v>
      </c>
      <c r="D6" s="5" t="n">
        <v>-15822</v>
      </c>
    </row>
    <row r="7" spans="1:4">
      <c r="A7" s="4" t="s">
        <v>87</v>
      </c>
      <c r="B7" s="5" t="n">
        <v>26242</v>
      </c>
      <c r="C7" s="5" t="n">
        <v>23882</v>
      </c>
    </row>
    <row r="8" spans="1:4">
      <c r="A8" s="4" t="s">
        <v>88</v>
      </c>
      <c r="B8" s="5" t="n">
        <v>-23444</v>
      </c>
      <c r="C8" s="5" t="n">
        <v>-17734</v>
      </c>
      <c r="D8" s="5" t="n">
        <v>-15822</v>
      </c>
    </row>
    <row r="9" spans="1:4">
      <c r="A9" s="4" t="s">
        <v>89</v>
      </c>
      <c r="B9" s="5" t="n">
        <v>222996</v>
      </c>
      <c r="C9" s="5" t="n">
        <v>194151</v>
      </c>
      <c r="D9" s="5" t="n">
        <v>84672</v>
      </c>
    </row>
    <row r="10" spans="1:4">
      <c r="A10" s="4" t="s">
        <v>90</v>
      </c>
      <c r="B10" s="5" t="n">
        <v>-8143</v>
      </c>
      <c r="C10" s="5" t="n">
        <v>-15056</v>
      </c>
      <c r="D10" s="5" t="n">
        <v>-10449</v>
      </c>
    </row>
    <row r="11" spans="1:4">
      <c r="A11" s="4" t="s">
        <v>91</v>
      </c>
      <c r="B11" s="7" t="n">
        <v>214853</v>
      </c>
      <c r="C11" s="7" t="n">
        <v>179095</v>
      </c>
      <c r="D11" s="7" t="n">
        <v>742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4" t="s">
        <v>449</v>
      </c>
    </row>
    <row r="3" spans="1:3">
      <c r="A3" s="3" t="s">
        <v>450</v>
      </c>
    </row>
    <row r="4" spans="1:3">
      <c r="A4" s="4" t="s">
        <v>451</v>
      </c>
      <c r="B4" s="6" t="n">
        <v>12.8</v>
      </c>
      <c r="C4" s="6" t="n">
        <v>14.4</v>
      </c>
    </row>
    <row r="5" spans="1:3">
      <c r="A5" s="4" t="s">
        <v>452</v>
      </c>
    </row>
    <row r="6" spans="1:3">
      <c r="A6" s="3" t="s">
        <v>450</v>
      </c>
    </row>
    <row r="7" spans="1:3">
      <c r="A7" s="4" t="s">
        <v>453</v>
      </c>
      <c r="B7" s="9" t="n">
        <v>5.4</v>
      </c>
    </row>
    <row r="8" spans="1:3">
      <c r="A8" s="4" t="s">
        <v>454</v>
      </c>
      <c r="B8" s="9" t="n">
        <v>58.6</v>
      </c>
      <c r="C8" s="9" t="n">
        <v>58.1</v>
      </c>
    </row>
    <row r="9" spans="1:3">
      <c r="A9" s="4" t="s">
        <v>455</v>
      </c>
    </row>
    <row r="10" spans="1:3">
      <c r="A10" s="3" t="s">
        <v>450</v>
      </c>
    </row>
    <row r="11" spans="1:3">
      <c r="A11" s="4" t="s">
        <v>451</v>
      </c>
      <c r="B11" s="6" t="n">
        <v>12.8</v>
      </c>
      <c r="C11" s="6" t="n">
        <v>1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7" t="n">
        <v>679207</v>
      </c>
    </row>
    <row r="4" spans="1:3">
      <c r="A4" s="4" t="s">
        <v>458</v>
      </c>
      <c r="B4" s="5" t="n">
        <v>5731626</v>
      </c>
      <c r="C4" s="7" t="n">
        <v>6131751</v>
      </c>
    </row>
    <row r="5" spans="1:3">
      <c r="A5" s="4" t="s">
        <v>459</v>
      </c>
      <c r="B5" s="5" t="n">
        <v>-15272</v>
      </c>
      <c r="C5" s="5" t="n">
        <v>-15646</v>
      </c>
    </row>
    <row r="6" spans="1:3">
      <c r="A6" s="4" t="s">
        <v>460</v>
      </c>
      <c r="B6" s="5" t="n">
        <v>5716354</v>
      </c>
      <c r="C6" s="5" t="n">
        <v>6116105</v>
      </c>
    </row>
    <row r="7" spans="1:3">
      <c r="A7" s="4" t="s">
        <v>461</v>
      </c>
    </row>
    <row r="8" spans="1:3">
      <c r="A8" s="3" t="s">
        <v>457</v>
      </c>
    </row>
    <row r="9" spans="1:3">
      <c r="A9" s="4" t="s">
        <v>458</v>
      </c>
      <c r="B9" s="5" t="n">
        <v>3572837</v>
      </c>
      <c r="C9" s="5" t="n">
        <v>2495805</v>
      </c>
    </row>
    <row r="10" spans="1:3">
      <c r="A10" s="4" t="s">
        <v>462</v>
      </c>
    </row>
    <row r="11" spans="1:3">
      <c r="A11" s="3" t="s">
        <v>457</v>
      </c>
    </row>
    <row r="12" spans="1:3">
      <c r="A12" s="4" t="s">
        <v>458</v>
      </c>
      <c r="B12" s="5" t="n">
        <v>1479582</v>
      </c>
      <c r="C12" s="5" t="n">
        <v>3161291</v>
      </c>
    </row>
    <row r="13" spans="1:3">
      <c r="A13" s="4" t="s">
        <v>463</v>
      </c>
    </row>
    <row r="14" spans="1:3">
      <c r="A14" s="3" t="s">
        <v>457</v>
      </c>
    </row>
    <row r="15" spans="1:3">
      <c r="A15" s="4" t="s">
        <v>458</v>
      </c>
      <c r="B15" s="7" t="n">
        <v>679207</v>
      </c>
      <c r="C15" s="7" t="n">
        <v>4746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4</v>
      </c>
      <c r="B1" s="2" t="s">
        <v>413</v>
      </c>
      <c r="C1" s="2" t="s">
        <v>465</v>
      </c>
      <c r="D1" s="2" t="s">
        <v>466</v>
      </c>
      <c r="E1" s="2" t="s">
        <v>414</v>
      </c>
    </row>
    <row r="2" spans="1:5">
      <c r="A2" s="3" t="s">
        <v>467</v>
      </c>
    </row>
    <row r="3" spans="1:5">
      <c r="A3" s="4" t="s">
        <v>468</v>
      </c>
      <c r="B3" s="7" t="n">
        <v>5479180000</v>
      </c>
      <c r="E3" s="7" t="n">
        <v>4332267000</v>
      </c>
    </row>
    <row r="4" spans="1:5">
      <c r="A4" s="4" t="s">
        <v>469</v>
      </c>
      <c r="B4" s="5" t="n">
        <v>5297728000</v>
      </c>
      <c r="E4" s="5" t="n">
        <v>3811792000</v>
      </c>
    </row>
    <row r="5" spans="1:5">
      <c r="A5" s="4" t="s">
        <v>470</v>
      </c>
      <c r="B5" s="5" t="n">
        <v>4114580000</v>
      </c>
      <c r="E5" s="5" t="n">
        <v>2982833000</v>
      </c>
    </row>
    <row r="6" spans="1:5">
      <c r="A6" s="4" t="s">
        <v>471</v>
      </c>
      <c r="B6" s="5" t="n">
        <v>3572837000</v>
      </c>
      <c r="E6" s="5" t="n">
        <v>2495805000</v>
      </c>
    </row>
    <row r="7" spans="1:5">
      <c r="A7" s="4" t="s">
        <v>472</v>
      </c>
      <c r="B7" s="5" t="n">
        <v>541743000</v>
      </c>
      <c r="E7" s="5" t="n">
        <v>487028000</v>
      </c>
    </row>
    <row r="8" spans="1:5">
      <c r="A8" s="4" t="s">
        <v>473</v>
      </c>
    </row>
    <row r="9" spans="1:5">
      <c r="A9" s="3" t="s">
        <v>467</v>
      </c>
    </row>
    <row r="10" spans="1:5">
      <c r="A10" s="4" t="s">
        <v>468</v>
      </c>
      <c r="B10" s="5" t="n">
        <v>308500000</v>
      </c>
      <c r="C10" s="10" t="n">
        <v>250000000</v>
      </c>
      <c r="E10" s="5" t="n">
        <v>370400000</v>
      </c>
    </row>
    <row r="11" spans="1:5">
      <c r="A11" s="4" t="s">
        <v>469</v>
      </c>
      <c r="B11" s="5" t="n">
        <v>344056000</v>
      </c>
      <c r="E11" s="5" t="n">
        <v>273280000</v>
      </c>
    </row>
    <row r="12" spans="1:5">
      <c r="A12" s="4" t="s">
        <v>470</v>
      </c>
      <c r="B12" s="5" t="n">
        <v>272221000</v>
      </c>
      <c r="E12" s="5" t="n">
        <v>212050000</v>
      </c>
    </row>
    <row r="13" spans="1:5">
      <c r="A13" s="4" t="s">
        <v>471</v>
      </c>
      <c r="B13" s="5" t="n">
        <v>231930000</v>
      </c>
      <c r="E13" s="5" t="n">
        <v>209038000</v>
      </c>
    </row>
    <row r="14" spans="1:5">
      <c r="A14" s="4" t="s">
        <v>472</v>
      </c>
      <c r="B14" s="5" t="n">
        <v>40291000</v>
      </c>
      <c r="E14" s="5" t="n">
        <v>3012000</v>
      </c>
    </row>
    <row r="15" spans="1:5">
      <c r="A15" s="4" t="s">
        <v>474</v>
      </c>
    </row>
    <row r="16" spans="1:5">
      <c r="A16" s="3" t="s">
        <v>467</v>
      </c>
    </row>
    <row r="17" spans="1:5">
      <c r="A17" s="4" t="s">
        <v>468</v>
      </c>
      <c r="B17" s="5" t="n">
        <v>420680000</v>
      </c>
      <c r="D17" s="11" t="n">
        <v>400000000</v>
      </c>
      <c r="E17" s="5" t="n">
        <v>437320000</v>
      </c>
    </row>
    <row r="18" spans="1:5">
      <c r="A18" s="4" t="s">
        <v>469</v>
      </c>
      <c r="B18" s="5" t="n">
        <v>274351000</v>
      </c>
      <c r="E18" s="5" t="n">
        <v>67416000</v>
      </c>
    </row>
    <row r="19" spans="1:5">
      <c r="A19" s="4" t="s">
        <v>470</v>
      </c>
      <c r="B19" s="5" t="n">
        <v>207178000</v>
      </c>
      <c r="E19" s="5" t="n">
        <v>53933000</v>
      </c>
    </row>
    <row r="20" spans="1:5">
      <c r="A20" s="4" t="s">
        <v>471</v>
      </c>
      <c r="B20" s="5" t="n">
        <v>207178000</v>
      </c>
      <c r="E20" s="5" t="n">
        <v>53933000</v>
      </c>
    </row>
    <row r="21" spans="1:5">
      <c r="A21" s="4" t="s">
        <v>475</v>
      </c>
    </row>
    <row r="22" spans="1:5">
      <c r="A22" s="3" t="s">
        <v>467</v>
      </c>
    </row>
    <row r="23" spans="1:5">
      <c r="A23" s="4" t="s">
        <v>468</v>
      </c>
      <c r="B23" s="5" t="n">
        <v>500000000</v>
      </c>
      <c r="E23" s="5" t="n">
        <v>524547000</v>
      </c>
    </row>
    <row r="24" spans="1:5">
      <c r="A24" s="4" t="s">
        <v>469</v>
      </c>
      <c r="B24" s="5" t="n">
        <v>550560000</v>
      </c>
      <c r="E24" s="5" t="n">
        <v>589752000</v>
      </c>
    </row>
    <row r="25" spans="1:5">
      <c r="A25" s="4" t="s">
        <v>470</v>
      </c>
      <c r="B25" s="5" t="n">
        <v>420414000</v>
      </c>
      <c r="E25" s="5" t="n">
        <v>464723000</v>
      </c>
    </row>
    <row r="26" spans="1:5">
      <c r="A26" s="4" t="s">
        <v>471</v>
      </c>
      <c r="B26" s="5" t="n">
        <v>316219000</v>
      </c>
      <c r="E26" s="5" t="n">
        <v>382042000</v>
      </c>
    </row>
    <row r="27" spans="1:5">
      <c r="A27" s="4" t="s">
        <v>472</v>
      </c>
      <c r="B27" s="5" t="n">
        <v>104195000</v>
      </c>
      <c r="E27" s="5" t="n">
        <v>82681000</v>
      </c>
    </row>
    <row r="28" spans="1:5">
      <c r="A28" s="4" t="s">
        <v>476</v>
      </c>
    </row>
    <row r="29" spans="1:5">
      <c r="A29" s="3" t="s">
        <v>467</v>
      </c>
    </row>
    <row r="30" spans="1:5">
      <c r="A30" s="4" t="s">
        <v>468</v>
      </c>
      <c r="B30" s="5" t="n">
        <v>2000000000</v>
      </c>
      <c r="E30" s="5" t="n">
        <v>1000000000</v>
      </c>
    </row>
    <row r="31" spans="1:5">
      <c r="A31" s="4" t="s">
        <v>469</v>
      </c>
      <c r="B31" s="5" t="n">
        <v>1718874000</v>
      </c>
      <c r="E31" s="5" t="n">
        <v>879155000</v>
      </c>
    </row>
    <row r="32" spans="1:5">
      <c r="A32" s="4" t="s">
        <v>470</v>
      </c>
      <c r="B32" s="5" t="n">
        <v>1339942000</v>
      </c>
      <c r="E32" s="5" t="n">
        <v>687200000</v>
      </c>
    </row>
    <row r="33" spans="1:5">
      <c r="A33" s="4" t="s">
        <v>471</v>
      </c>
      <c r="B33" s="5" t="n">
        <v>1107733000</v>
      </c>
      <c r="E33" s="5" t="n">
        <v>562382000</v>
      </c>
    </row>
    <row r="34" spans="1:5">
      <c r="A34" s="4" t="s">
        <v>472</v>
      </c>
      <c r="B34" s="5" t="n">
        <v>232209000</v>
      </c>
      <c r="E34" s="5" t="n">
        <v>124818000</v>
      </c>
    </row>
    <row r="35" spans="1:5">
      <c r="A35" s="4" t="s">
        <v>477</v>
      </c>
    </row>
    <row r="36" spans="1:5">
      <c r="A36" s="3" t="s">
        <v>467</v>
      </c>
    </row>
    <row r="37" spans="1:5">
      <c r="A37" s="4" t="s">
        <v>468</v>
      </c>
      <c r="B37" s="5" t="n">
        <v>1000000000</v>
      </c>
      <c r="E37" s="5" t="n">
        <v>750000000</v>
      </c>
    </row>
    <row r="38" spans="1:5">
      <c r="A38" s="4" t="s">
        <v>469</v>
      </c>
      <c r="B38" s="5" t="n">
        <v>1106017000</v>
      </c>
      <c r="E38" s="5" t="n">
        <v>593273000</v>
      </c>
    </row>
    <row r="39" spans="1:5">
      <c r="A39" s="4" t="s">
        <v>470</v>
      </c>
      <c r="B39" s="5" t="n">
        <v>862454000</v>
      </c>
      <c r="E39" s="5" t="n">
        <v>462849000</v>
      </c>
    </row>
    <row r="40" spans="1:5">
      <c r="A40" s="4" t="s">
        <v>471</v>
      </c>
      <c r="B40" s="5" t="n">
        <v>862454000</v>
      </c>
      <c r="E40" s="5" t="n">
        <v>324587000</v>
      </c>
    </row>
    <row r="41" spans="1:5">
      <c r="A41" s="4" t="s">
        <v>472</v>
      </c>
      <c r="E41" s="5" t="n">
        <v>138262000</v>
      </c>
    </row>
    <row r="42" spans="1:5">
      <c r="A42" s="4" t="s">
        <v>478</v>
      </c>
    </row>
    <row r="43" spans="1:5">
      <c r="A43" s="3" t="s">
        <v>467</v>
      </c>
    </row>
    <row r="44" spans="1:5">
      <c r="A44" s="4" t="s">
        <v>468</v>
      </c>
      <c r="B44" s="5" t="n">
        <v>750000000</v>
      </c>
      <c r="E44" s="5" t="n">
        <v>750000000</v>
      </c>
    </row>
    <row r="45" spans="1:5">
      <c r="A45" s="4" t="s">
        <v>469</v>
      </c>
      <c r="B45" s="5" t="n">
        <v>794881000</v>
      </c>
      <c r="E45" s="5" t="n">
        <v>840884000</v>
      </c>
    </row>
    <row r="46" spans="1:5">
      <c r="A46" s="4" t="s">
        <v>470</v>
      </c>
      <c r="B46" s="5" t="n">
        <v>617694000</v>
      </c>
      <c r="E46" s="5" t="n">
        <v>665861000</v>
      </c>
    </row>
    <row r="47" spans="1:5">
      <c r="A47" s="4" t="s">
        <v>471</v>
      </c>
      <c r="B47" s="5" t="n">
        <v>617694000</v>
      </c>
      <c r="E47" s="5" t="n">
        <v>618944000</v>
      </c>
    </row>
    <row r="48" spans="1:5">
      <c r="A48" s="4" t="s">
        <v>472</v>
      </c>
      <c r="E48" s="5" t="n">
        <v>46917000</v>
      </c>
    </row>
    <row r="49" spans="1:5">
      <c r="A49" s="4" t="s">
        <v>479</v>
      </c>
    </row>
    <row r="50" spans="1:5">
      <c r="A50" s="3" t="s">
        <v>467</v>
      </c>
    </row>
    <row r="51" spans="1:5">
      <c r="A51" s="4" t="s">
        <v>468</v>
      </c>
      <c r="B51" s="5" t="n">
        <v>500000000</v>
      </c>
      <c r="E51" s="5" t="n">
        <v>500000000</v>
      </c>
    </row>
    <row r="52" spans="1:5">
      <c r="A52" s="4" t="s">
        <v>469</v>
      </c>
      <c r="B52" s="5" t="n">
        <v>508989000</v>
      </c>
      <c r="E52" s="5" t="n">
        <v>568032000</v>
      </c>
    </row>
    <row r="53" spans="1:5">
      <c r="A53" s="4" t="s">
        <v>470</v>
      </c>
      <c r="B53" s="5" t="n">
        <v>394677000</v>
      </c>
      <c r="E53" s="5" t="n">
        <v>436217000</v>
      </c>
    </row>
    <row r="54" spans="1:5">
      <c r="A54" s="4" t="s">
        <v>471</v>
      </c>
      <c r="B54" s="5" t="n">
        <v>229629000</v>
      </c>
      <c r="E54" s="5" t="n">
        <v>344879000</v>
      </c>
    </row>
    <row r="55" spans="1:5">
      <c r="A55" s="4" t="s">
        <v>472</v>
      </c>
      <c r="B55" s="7" t="n">
        <v>165048000</v>
      </c>
      <c r="E55" s="7" t="n">
        <v>9133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0</v>
      </c>
      <c r="B1" s="2" t="s">
        <v>413</v>
      </c>
      <c r="C1" s="2" t="s">
        <v>465</v>
      </c>
      <c r="D1" s="2" t="s">
        <v>466</v>
      </c>
      <c r="E1" s="2" t="s">
        <v>414</v>
      </c>
      <c r="F1" s="2" t="s">
        <v>481</v>
      </c>
    </row>
    <row r="2" spans="1:6">
      <c r="A2" s="4" t="s">
        <v>461</v>
      </c>
    </row>
    <row r="3" spans="1:6">
      <c r="A3" s="3" t="s">
        <v>467</v>
      </c>
    </row>
    <row r="4" spans="1:6">
      <c r="A4" s="4" t="s">
        <v>468</v>
      </c>
      <c r="B4" s="7" t="n">
        <v>5479180000</v>
      </c>
      <c r="E4" s="7" t="n">
        <v>4332267000</v>
      </c>
    </row>
    <row r="5" spans="1:6">
      <c r="A5" s="4" t="s">
        <v>482</v>
      </c>
    </row>
    <row r="6" spans="1:6">
      <c r="A6" s="3" t="s">
        <v>467</v>
      </c>
    </row>
    <row r="7" spans="1:6">
      <c r="A7" s="4" t="s">
        <v>468</v>
      </c>
      <c r="B7" s="5" t="n">
        <v>308500000</v>
      </c>
      <c r="C7" s="10" t="n">
        <v>250000000</v>
      </c>
      <c r="E7" s="5" t="n">
        <v>370400000</v>
      </c>
    </row>
    <row r="8" spans="1:6">
      <c r="A8" s="4" t="s">
        <v>483</v>
      </c>
    </row>
    <row r="9" spans="1:6">
      <c r="A9" s="3" t="s">
        <v>467</v>
      </c>
    </row>
    <row r="10" spans="1:6">
      <c r="A10" s="4" t="s">
        <v>468</v>
      </c>
      <c r="B10" s="5" t="n">
        <v>420680000</v>
      </c>
      <c r="D10" s="11" t="n">
        <v>400000000</v>
      </c>
      <c r="E10" s="5" t="n">
        <v>437320000</v>
      </c>
    </row>
    <row r="11" spans="1:6">
      <c r="A11" s="4" t="s">
        <v>484</v>
      </c>
    </row>
    <row r="12" spans="1:6">
      <c r="A12" s="3" t="s">
        <v>467</v>
      </c>
    </row>
    <row r="13" spans="1:6">
      <c r="A13" s="4" t="s">
        <v>468</v>
      </c>
      <c r="B13" s="5" t="n">
        <v>500000000</v>
      </c>
      <c r="E13" s="5" t="n">
        <v>524547000</v>
      </c>
    </row>
    <row r="14" spans="1:6">
      <c r="A14" s="4" t="s">
        <v>485</v>
      </c>
    </row>
    <row r="15" spans="1:6">
      <c r="A15" s="3" t="s">
        <v>467</v>
      </c>
    </row>
    <row r="16" spans="1:6">
      <c r="A16" s="4" t="s">
        <v>468</v>
      </c>
      <c r="B16" s="7" t="n">
        <v>500000000</v>
      </c>
      <c r="E16" s="5" t="n">
        <v>250000000</v>
      </c>
    </row>
    <row r="17" spans="1:6">
      <c r="A17" s="4" t="s">
        <v>486</v>
      </c>
    </row>
    <row r="18" spans="1:6">
      <c r="A18" s="3" t="s">
        <v>467</v>
      </c>
    </row>
    <row r="19" spans="1:6">
      <c r="A19" s="4" t="s">
        <v>468</v>
      </c>
      <c r="E19" s="5" t="n">
        <v>226700000</v>
      </c>
      <c r="F19" s="10" t="n">
        <v>153000000</v>
      </c>
    </row>
    <row r="20" spans="1:6">
      <c r="A20" s="4" t="s">
        <v>487</v>
      </c>
    </row>
    <row r="21" spans="1:6">
      <c r="A21" s="3" t="s">
        <v>467</v>
      </c>
    </row>
    <row r="22" spans="1:6">
      <c r="A22" s="4" t="s">
        <v>468</v>
      </c>
      <c r="E22" s="7" t="n">
        <v>47800000</v>
      </c>
      <c r="F22" s="10" t="n">
        <v>32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80"/>
    <col customWidth="1" max="7" min="7" width="24"/>
    <col customWidth="1" max="8" min="8" width="21"/>
  </cols>
  <sheetData>
    <row r="1" spans="1:8">
      <c r="A1" s="1" t="s">
        <v>488</v>
      </c>
      <c r="B1" s="2" t="s">
        <v>489</v>
      </c>
      <c r="C1" s="2" t="s">
        <v>490</v>
      </c>
      <c r="D1" s="2" t="s">
        <v>491</v>
      </c>
      <c r="E1" s="2" t="s">
        <v>490</v>
      </c>
      <c r="F1" s="2" t="s">
        <v>489</v>
      </c>
      <c r="G1" s="2" t="s">
        <v>414</v>
      </c>
      <c r="H1" s="2" t="s">
        <v>314</v>
      </c>
    </row>
    <row r="2" spans="1:8">
      <c r="A2" s="3" t="s">
        <v>457</v>
      </c>
    </row>
    <row r="3" spans="1:8">
      <c r="A3" s="4" t="s">
        <v>417</v>
      </c>
      <c r="F3" s="4" t="s">
        <v>418</v>
      </c>
    </row>
    <row r="4" spans="1:8">
      <c r="A4" s="4" t="s">
        <v>458</v>
      </c>
      <c r="B4" s="7" t="n">
        <v>5716354000</v>
      </c>
      <c r="F4" s="7" t="n">
        <v>5716354000</v>
      </c>
      <c r="G4" s="7" t="n">
        <v>6116105000</v>
      </c>
    </row>
    <row r="5" spans="1:8">
      <c r="A5" s="4" t="s">
        <v>492</v>
      </c>
      <c r="F5" s="5" t="n">
        <v>184270000</v>
      </c>
      <c r="G5" s="5" t="n">
        <v>152416000</v>
      </c>
      <c r="H5" s="7" t="n">
        <v>69143000</v>
      </c>
    </row>
    <row r="6" spans="1:8">
      <c r="A6" s="4" t="s">
        <v>458</v>
      </c>
      <c r="B6" s="5" t="n">
        <v>5731626000</v>
      </c>
      <c r="F6" s="5" t="n">
        <v>5731626000</v>
      </c>
      <c r="G6" s="5" t="n">
        <v>6131751000</v>
      </c>
    </row>
    <row r="7" spans="1:8">
      <c r="A7" s="4" t="s">
        <v>493</v>
      </c>
      <c r="B7" s="7" t="n">
        <v>1900000000</v>
      </c>
      <c r="F7" s="7" t="n">
        <v>1900000000</v>
      </c>
    </row>
    <row r="8" spans="1:8">
      <c r="A8" s="4" t="s">
        <v>494</v>
      </c>
      <c r="F8" s="4" t="s">
        <v>495</v>
      </c>
    </row>
    <row r="9" spans="1:8">
      <c r="A9" s="4" t="s">
        <v>496</v>
      </c>
      <c r="B9" s="4" t="s">
        <v>369</v>
      </c>
      <c r="F9" s="4" t="s">
        <v>369</v>
      </c>
    </row>
    <row r="10" spans="1:8">
      <c r="A10" s="4" t="s">
        <v>497</v>
      </c>
    </row>
    <row r="11" spans="1:8">
      <c r="A11" s="3" t="s">
        <v>457</v>
      </c>
    </row>
    <row r="12" spans="1:8">
      <c r="A12" s="4" t="s">
        <v>498</v>
      </c>
      <c r="B12" s="4" t="s">
        <v>499</v>
      </c>
      <c r="F12" s="4" t="s">
        <v>499</v>
      </c>
    </row>
    <row r="13" spans="1:8">
      <c r="A13" s="4" t="s">
        <v>500</v>
      </c>
    </row>
    <row r="14" spans="1:8">
      <c r="A14" s="3" t="s">
        <v>457</v>
      </c>
    </row>
    <row r="15" spans="1:8">
      <c r="A15" s="4" t="s">
        <v>501</v>
      </c>
      <c r="F15" s="4" t="s">
        <v>502</v>
      </c>
    </row>
    <row r="16" spans="1:8">
      <c r="A16" s="4" t="s">
        <v>503</v>
      </c>
      <c r="B16" s="7" t="n">
        <v>10000000</v>
      </c>
      <c r="F16" s="7" t="n">
        <v>10000000</v>
      </c>
    </row>
    <row r="17" spans="1:8">
      <c r="A17" s="4" t="s">
        <v>463</v>
      </c>
    </row>
    <row r="18" spans="1:8">
      <c r="A18" s="3" t="s">
        <v>457</v>
      </c>
    </row>
    <row r="19" spans="1:8">
      <c r="A19" s="4" t="s">
        <v>504</v>
      </c>
      <c r="F19" s="5" t="n">
        <v>584700000</v>
      </c>
      <c r="G19" s="5" t="n">
        <v>574300000</v>
      </c>
    </row>
    <row r="20" spans="1:8">
      <c r="A20" s="4" t="s">
        <v>461</v>
      </c>
    </row>
    <row r="21" spans="1:8">
      <c r="A21" s="3" t="s">
        <v>457</v>
      </c>
    </row>
    <row r="22" spans="1:8">
      <c r="A22" s="4" t="s">
        <v>504</v>
      </c>
      <c r="F22" s="5" t="n">
        <v>3000000000</v>
      </c>
      <c r="G22" s="5" t="n">
        <v>2200000000</v>
      </c>
    </row>
    <row r="23" spans="1:8">
      <c r="A23" s="4" t="s">
        <v>505</v>
      </c>
      <c r="B23" s="5" t="n">
        <v>3600000000</v>
      </c>
      <c r="F23" s="7" t="n">
        <v>3600000000</v>
      </c>
      <c r="G23" s="7" t="n">
        <v>2500000000</v>
      </c>
    </row>
    <row r="24" spans="1:8">
      <c r="A24" s="4" t="s">
        <v>506</v>
      </c>
      <c r="F24" s="4" t="s">
        <v>507</v>
      </c>
      <c r="G24" s="4" t="s">
        <v>508</v>
      </c>
    </row>
    <row r="25" spans="1:8">
      <c r="A25" s="4" t="s">
        <v>509</v>
      </c>
      <c r="F25" s="4" t="s">
        <v>510</v>
      </c>
      <c r="G25" s="4" t="s">
        <v>511</v>
      </c>
    </row>
    <row r="26" spans="1:8">
      <c r="A26" s="4" t="s">
        <v>468</v>
      </c>
      <c r="B26" s="5" t="n">
        <v>5479180000</v>
      </c>
      <c r="F26" s="7" t="n">
        <v>5479180000</v>
      </c>
      <c r="G26" s="7" t="n">
        <v>4332267000</v>
      </c>
    </row>
    <row r="27" spans="1:8">
      <c r="A27" s="4" t="s">
        <v>512</v>
      </c>
      <c r="B27" s="5" t="n">
        <v>541743000</v>
      </c>
      <c r="F27" s="5" t="n">
        <v>541743000</v>
      </c>
      <c r="G27" s="5" t="n">
        <v>487028000</v>
      </c>
    </row>
    <row r="28" spans="1:8">
      <c r="A28" s="4" t="s">
        <v>513</v>
      </c>
      <c r="B28" s="5" t="n">
        <v>4114580000</v>
      </c>
      <c r="F28" s="5" t="n">
        <v>4114580000</v>
      </c>
      <c r="G28" s="5" t="n">
        <v>2982833000</v>
      </c>
    </row>
    <row r="29" spans="1:8">
      <c r="A29" s="4" t="s">
        <v>458</v>
      </c>
      <c r="B29" s="5" t="n">
        <v>3572837000</v>
      </c>
      <c r="F29" s="7" t="n">
        <v>3572837000</v>
      </c>
      <c r="G29" s="5" t="n">
        <v>2495805000</v>
      </c>
    </row>
    <row r="30" spans="1:8">
      <c r="A30" s="4" t="s">
        <v>514</v>
      </c>
    </row>
    <row r="31" spans="1:8">
      <c r="A31" s="3" t="s">
        <v>457</v>
      </c>
    </row>
    <row r="32" spans="1:8">
      <c r="A32" s="4" t="s">
        <v>506</v>
      </c>
      <c r="F32" s="4" t="s">
        <v>515</v>
      </c>
    </row>
    <row r="33" spans="1:8">
      <c r="A33" s="4" t="s">
        <v>468</v>
      </c>
      <c r="B33" s="5" t="n">
        <v>2000000000</v>
      </c>
      <c r="F33" s="7" t="n">
        <v>2000000000</v>
      </c>
      <c r="G33" s="5" t="n">
        <v>1000000000</v>
      </c>
    </row>
    <row r="34" spans="1:8">
      <c r="A34" s="4" t="s">
        <v>512</v>
      </c>
      <c r="B34" s="5" t="n">
        <v>232209000</v>
      </c>
      <c r="F34" s="7" t="n">
        <v>232209000</v>
      </c>
      <c r="G34" s="5" t="n">
        <v>124818000</v>
      </c>
    </row>
    <row r="35" spans="1:8">
      <c r="A35" s="4" t="s">
        <v>516</v>
      </c>
      <c r="F35" s="4" t="s">
        <v>517</v>
      </c>
    </row>
    <row r="36" spans="1:8">
      <c r="A36" s="4" t="s">
        <v>513</v>
      </c>
      <c r="B36" s="5" t="n">
        <v>1339942000</v>
      </c>
      <c r="F36" s="7" t="n">
        <v>1339942000</v>
      </c>
      <c r="G36" s="5" t="n">
        <v>687200000</v>
      </c>
    </row>
    <row r="37" spans="1:8">
      <c r="A37" s="4" t="s">
        <v>462</v>
      </c>
    </row>
    <row r="38" spans="1:8">
      <c r="A38" s="3" t="s">
        <v>457</v>
      </c>
    </row>
    <row r="39" spans="1:8">
      <c r="A39" s="4" t="s">
        <v>458</v>
      </c>
      <c r="B39" s="5" t="n">
        <v>1479582000</v>
      </c>
      <c r="F39" s="5" t="n">
        <v>1479582000</v>
      </c>
      <c r="G39" s="5" t="n">
        <v>3161291000</v>
      </c>
    </row>
    <row r="40" spans="1:8">
      <c r="A40" s="4" t="s">
        <v>518</v>
      </c>
    </row>
    <row r="41" spans="1:8">
      <c r="A41" s="3" t="s">
        <v>457</v>
      </c>
    </row>
    <row r="42" spans="1:8">
      <c r="A42" s="4" t="s">
        <v>519</v>
      </c>
      <c r="D42" s="4" t="s">
        <v>520</v>
      </c>
    </row>
    <row r="43" spans="1:8">
      <c r="A43" s="4" t="s">
        <v>458</v>
      </c>
      <c r="G43" s="5" t="n">
        <v>40700000</v>
      </c>
    </row>
    <row r="44" spans="1:8">
      <c r="A44" s="4" t="s">
        <v>513</v>
      </c>
      <c r="D44" s="7" t="n">
        <v>237200000</v>
      </c>
    </row>
    <row r="45" spans="1:8">
      <c r="A45" s="4" t="s">
        <v>521</v>
      </c>
      <c r="D45" s="4" t="s">
        <v>369</v>
      </c>
    </row>
    <row r="46" spans="1:8">
      <c r="A46" s="4" t="s">
        <v>522</v>
      </c>
      <c r="D46" s="4" t="s">
        <v>356</v>
      </c>
    </row>
    <row r="47" spans="1:8">
      <c r="A47" s="4" t="s">
        <v>523</v>
      </c>
    </row>
    <row r="48" spans="1:8">
      <c r="A48" s="3" t="s">
        <v>457</v>
      </c>
    </row>
    <row r="49" spans="1:8">
      <c r="A49" s="4" t="s">
        <v>468</v>
      </c>
      <c r="B49" s="5" t="n">
        <v>1700000000</v>
      </c>
      <c r="F49" s="5" t="n">
        <v>1700000000</v>
      </c>
    </row>
    <row r="50" spans="1:8">
      <c r="A50" s="4" t="s">
        <v>524</v>
      </c>
      <c r="B50" s="5" t="n">
        <v>1500000000</v>
      </c>
    </row>
    <row r="51" spans="1:8">
      <c r="A51" s="4" t="s">
        <v>512</v>
      </c>
      <c r="B51" s="5" t="n">
        <v>178200000</v>
      </c>
      <c r="F51" s="7" t="n">
        <v>178200000</v>
      </c>
    </row>
    <row r="52" spans="1:8">
      <c r="A52" s="4" t="s">
        <v>525</v>
      </c>
      <c r="C52" s="7" t="n">
        <v>125000000</v>
      </c>
    </row>
    <row r="53" spans="1:8">
      <c r="A53" s="4" t="s">
        <v>526</v>
      </c>
    </row>
    <row r="54" spans="1:8">
      <c r="A54" s="3" t="s">
        <v>457</v>
      </c>
    </row>
    <row r="55" spans="1:8">
      <c r="A55" s="4" t="s">
        <v>527</v>
      </c>
      <c r="D55" s="4" t="s">
        <v>528</v>
      </c>
    </row>
    <row r="56" spans="1:8">
      <c r="A56" s="4" t="s">
        <v>417</v>
      </c>
      <c r="F56" s="4" t="s">
        <v>529</v>
      </c>
    </row>
    <row r="57" spans="1:8">
      <c r="A57" s="4" t="s">
        <v>516</v>
      </c>
      <c r="F57" s="4" t="s">
        <v>530</v>
      </c>
    </row>
    <row r="58" spans="1:8">
      <c r="A58" s="4" t="s">
        <v>531</v>
      </c>
      <c r="D58" s="5" t="n">
        <v>2</v>
      </c>
    </row>
    <row r="59" spans="1:8">
      <c r="A59" s="4" t="s">
        <v>519</v>
      </c>
      <c r="D59" s="4" t="s">
        <v>520</v>
      </c>
    </row>
    <row r="60" spans="1:8">
      <c r="A60" s="4" t="s">
        <v>458</v>
      </c>
      <c r="B60" s="5" t="n">
        <v>1500000000</v>
      </c>
      <c r="F60" s="7" t="n">
        <v>1500000000</v>
      </c>
      <c r="G60" s="7" t="n">
        <v>3100000000</v>
      </c>
    </row>
    <row r="61" spans="1:8">
      <c r="A61" s="4" t="s">
        <v>532</v>
      </c>
    </row>
    <row r="62" spans="1:8">
      <c r="A62" s="3" t="s">
        <v>457</v>
      </c>
    </row>
    <row r="63" spans="1:8">
      <c r="A63" s="4" t="s">
        <v>533</v>
      </c>
      <c r="D63" s="4" t="s">
        <v>534</v>
      </c>
    </row>
    <row r="64" spans="1:8">
      <c r="A64" s="4" t="s">
        <v>535</v>
      </c>
      <c r="D64" s="7" t="n">
        <v>250000000</v>
      </c>
    </row>
    <row r="65" spans="1:8">
      <c r="A65" s="4" t="s">
        <v>536</v>
      </c>
    </row>
    <row r="66" spans="1:8">
      <c r="A66" s="3" t="s">
        <v>457</v>
      </c>
    </row>
    <row r="67" spans="1:8">
      <c r="A67" s="4" t="s">
        <v>504</v>
      </c>
      <c r="F67" s="5" t="n">
        <v>31600000</v>
      </c>
    </row>
    <row r="68" spans="1:8">
      <c r="A68" s="4" t="s">
        <v>492</v>
      </c>
      <c r="F68" s="5" t="n">
        <v>1400000</v>
      </c>
    </row>
    <row r="69" spans="1:8">
      <c r="A69" s="4" t="s">
        <v>537</v>
      </c>
      <c r="F69" s="5" t="n">
        <v>376000</v>
      </c>
    </row>
    <row r="70" spans="1:8">
      <c r="A70" s="4" t="s">
        <v>458</v>
      </c>
      <c r="B70" s="7" t="n">
        <v>0</v>
      </c>
      <c r="F70" s="7" t="n">
        <v>0</v>
      </c>
    </row>
    <row r="71" spans="1:8">
      <c r="A71" s="4" t="s">
        <v>538</v>
      </c>
    </row>
    <row r="72" spans="1:8">
      <c r="A72" s="3" t="s">
        <v>457</v>
      </c>
    </row>
    <row r="73" spans="1:8">
      <c r="A73" s="4" t="s">
        <v>468</v>
      </c>
      <c r="C73" s="7" t="n">
        <v>125000000</v>
      </c>
      <c r="E73" s="7" t="n">
        <v>125000000</v>
      </c>
    </row>
    <row r="74" spans="1:8">
      <c r="A74" s="4" t="s">
        <v>531</v>
      </c>
      <c r="B74" s="5" t="n">
        <v>2</v>
      </c>
      <c r="F74" s="5" t="n">
        <v>2</v>
      </c>
    </row>
    <row r="75" spans="1:8">
      <c r="A75" s="4" t="s">
        <v>519</v>
      </c>
      <c r="F75" s="4" t="s">
        <v>520</v>
      </c>
    </row>
    <row r="76" spans="1:8">
      <c r="A76" s="4" t="s">
        <v>539</v>
      </c>
      <c r="E76" s="4" t="s">
        <v>540</v>
      </c>
    </row>
    <row r="77" spans="1:8">
      <c r="A77" s="4" t="s">
        <v>541</v>
      </c>
    </row>
    <row r="78" spans="1:8">
      <c r="A78" s="3" t="s">
        <v>457</v>
      </c>
    </row>
    <row r="79" spans="1:8">
      <c r="A79" s="4" t="s">
        <v>542</v>
      </c>
      <c r="D79" s="4" t="s">
        <v>543</v>
      </c>
    </row>
    <row r="80" spans="1:8">
      <c r="A80" s="4" t="s">
        <v>544</v>
      </c>
    </row>
    <row r="81" spans="1:8">
      <c r="A81" s="3" t="s">
        <v>457</v>
      </c>
    </row>
    <row r="82" spans="1:8">
      <c r="A82" s="4" t="s">
        <v>542</v>
      </c>
      <c r="D82" s="4" t="s">
        <v>335</v>
      </c>
    </row>
    <row r="83" spans="1:8">
      <c r="A83" s="4" t="s">
        <v>545</v>
      </c>
    </row>
    <row r="84" spans="1:8">
      <c r="A84" s="3" t="s">
        <v>457</v>
      </c>
    </row>
    <row r="85" spans="1:8">
      <c r="A85" s="4" t="s">
        <v>542</v>
      </c>
      <c r="D85" s="4" t="s">
        <v>546</v>
      </c>
    </row>
    <row r="86" spans="1:8">
      <c r="A86" s="4" t="s">
        <v>547</v>
      </c>
    </row>
    <row r="87" spans="1:8">
      <c r="A87" s="3" t="s">
        <v>457</v>
      </c>
    </row>
    <row r="88" spans="1:8">
      <c r="A88" s="4" t="s">
        <v>542</v>
      </c>
      <c r="F88" s="4" t="s">
        <v>548</v>
      </c>
    </row>
    <row r="89" spans="1:8">
      <c r="A89" s="4" t="s">
        <v>549</v>
      </c>
    </row>
    <row r="90" spans="1:8">
      <c r="A90" s="3" t="s">
        <v>457</v>
      </c>
    </row>
    <row r="91" spans="1:8">
      <c r="A91" s="4" t="s">
        <v>542</v>
      </c>
      <c r="F91" s="4" t="s">
        <v>550</v>
      </c>
      <c r="G91" s="4" t="s">
        <v>551</v>
      </c>
    </row>
    <row r="92" spans="1:8">
      <c r="A92" s="4" t="s">
        <v>552</v>
      </c>
    </row>
    <row r="93" spans="1:8">
      <c r="A93" s="3" t="s">
        <v>457</v>
      </c>
    </row>
    <row r="94" spans="1:8">
      <c r="A94" s="4" t="s">
        <v>542</v>
      </c>
      <c r="F94" s="4" t="s">
        <v>553</v>
      </c>
      <c r="G94" s="4" t="s">
        <v>554</v>
      </c>
    </row>
    <row r="95" spans="1:8">
      <c r="A95" s="4" t="s">
        <v>555</v>
      </c>
    </row>
    <row r="96" spans="1:8">
      <c r="A96" s="3" t="s">
        <v>457</v>
      </c>
    </row>
    <row r="97" spans="1:8">
      <c r="A97" s="4" t="s">
        <v>542</v>
      </c>
      <c r="D97" s="4" t="s">
        <v>556</v>
      </c>
    </row>
    <row r="98" spans="1:8">
      <c r="A98" s="4" t="s">
        <v>557</v>
      </c>
      <c r="F98" s="4" t="s">
        <v>5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559</v>
      </c>
      <c r="B1" s="2" t="s">
        <v>1</v>
      </c>
    </row>
    <row r="2" spans="1:3">
      <c r="B2" s="2" t="s">
        <v>2</v>
      </c>
      <c r="C2" s="2" t="s">
        <v>32</v>
      </c>
    </row>
    <row r="3" spans="1:3">
      <c r="A3" s="3" t="s">
        <v>467</v>
      </c>
    </row>
    <row r="4" spans="1:3">
      <c r="A4" s="4" t="s">
        <v>560</v>
      </c>
      <c r="B4" s="4" t="s">
        <v>507</v>
      </c>
      <c r="C4" s="4" t="s">
        <v>508</v>
      </c>
    </row>
    <row r="5" spans="1:3">
      <c r="A5" s="4" t="s">
        <v>476</v>
      </c>
    </row>
    <row r="6" spans="1:3">
      <c r="A6" s="3" t="s">
        <v>467</v>
      </c>
    </row>
    <row r="7" spans="1:3">
      <c r="A7" s="4" t="s">
        <v>561</v>
      </c>
      <c r="B7" s="4" t="s">
        <v>534</v>
      </c>
    </row>
    <row r="8" spans="1:3">
      <c r="A8" s="4" t="s">
        <v>560</v>
      </c>
      <c r="B8" s="4" t="s">
        <v>515</v>
      </c>
    </row>
    <row r="9" spans="1:3">
      <c r="A9" s="4" t="s">
        <v>562</v>
      </c>
      <c r="B9" s="4" t="s">
        <v>563</v>
      </c>
    </row>
    <row r="10" spans="1:3">
      <c r="A10" s="4" t="s">
        <v>564</v>
      </c>
      <c r="B10" s="4" t="s">
        <v>517</v>
      </c>
    </row>
    <row r="11" spans="1:3">
      <c r="A11" s="4" t="s">
        <v>565</v>
      </c>
    </row>
    <row r="12" spans="1:3">
      <c r="A12" s="3" t="s">
        <v>467</v>
      </c>
    </row>
    <row r="13" spans="1:3">
      <c r="A13" s="4" t="s">
        <v>566</v>
      </c>
      <c r="B13" s="4" t="s">
        <v>548</v>
      </c>
    </row>
    <row r="14" spans="1:3">
      <c r="A14" s="4" t="s">
        <v>477</v>
      </c>
    </row>
    <row r="15" spans="1:3">
      <c r="A15" s="3" t="s">
        <v>467</v>
      </c>
    </row>
    <row r="16" spans="1:3">
      <c r="A16" s="4" t="s">
        <v>561</v>
      </c>
      <c r="B16" s="4" t="s">
        <v>358</v>
      </c>
    </row>
    <row r="17" spans="1:3">
      <c r="A17" s="4" t="s">
        <v>560</v>
      </c>
      <c r="B17" s="4" t="s">
        <v>567</v>
      </c>
    </row>
    <row r="18" spans="1:3">
      <c r="A18" s="4" t="s">
        <v>562</v>
      </c>
      <c r="B18" s="4" t="s">
        <v>563</v>
      </c>
    </row>
    <row r="19" spans="1:3">
      <c r="A19" s="4" t="s">
        <v>564</v>
      </c>
      <c r="B19" s="4" t="s">
        <v>568</v>
      </c>
    </row>
    <row r="20" spans="1:3">
      <c r="A20" s="4" t="s">
        <v>569</v>
      </c>
    </row>
    <row r="21" spans="1:3">
      <c r="A21" s="3" t="s">
        <v>467</v>
      </c>
    </row>
    <row r="22" spans="1:3">
      <c r="A22" s="4" t="s">
        <v>566</v>
      </c>
      <c r="B22" s="4" t="s">
        <v>570</v>
      </c>
    </row>
    <row r="23" spans="1:3">
      <c r="A23" s="4" t="s">
        <v>478</v>
      </c>
    </row>
    <row r="24" spans="1:3">
      <c r="A24" s="3" t="s">
        <v>467</v>
      </c>
    </row>
    <row r="25" spans="1:3">
      <c r="A25" s="4" t="s">
        <v>561</v>
      </c>
      <c r="B25" s="4" t="s">
        <v>358</v>
      </c>
    </row>
    <row r="26" spans="1:3">
      <c r="A26" s="4" t="s">
        <v>560</v>
      </c>
      <c r="B26" s="4" t="s">
        <v>571</v>
      </c>
    </row>
    <row r="27" spans="1:3">
      <c r="A27" s="4" t="s">
        <v>562</v>
      </c>
      <c r="B27" s="4" t="s">
        <v>563</v>
      </c>
    </row>
    <row r="28" spans="1:3">
      <c r="A28" s="4" t="s">
        <v>564</v>
      </c>
      <c r="B28" s="4" t="s">
        <v>572</v>
      </c>
    </row>
    <row r="29" spans="1:3">
      <c r="A29" s="4" t="s">
        <v>573</v>
      </c>
    </row>
    <row r="30" spans="1:3">
      <c r="A30" s="3" t="s">
        <v>467</v>
      </c>
    </row>
    <row r="31" spans="1:3">
      <c r="A31" s="4" t="s">
        <v>566</v>
      </c>
      <c r="B31" s="4" t="s">
        <v>574</v>
      </c>
    </row>
    <row r="32" spans="1:3">
      <c r="A32" s="4" t="s">
        <v>475</v>
      </c>
    </row>
    <row r="33" spans="1:3">
      <c r="A33" s="3" t="s">
        <v>467</v>
      </c>
    </row>
    <row r="34" spans="1:3">
      <c r="A34" s="4" t="s">
        <v>561</v>
      </c>
      <c r="B34" s="4" t="s">
        <v>358</v>
      </c>
    </row>
    <row r="35" spans="1:3">
      <c r="A35" s="4" t="s">
        <v>560</v>
      </c>
      <c r="B35" s="4" t="s">
        <v>575</v>
      </c>
    </row>
    <row r="36" spans="1:3">
      <c r="A36" s="4" t="s">
        <v>562</v>
      </c>
      <c r="B36" s="4" t="s">
        <v>563</v>
      </c>
    </row>
    <row r="37" spans="1:3">
      <c r="A37" s="4" t="s">
        <v>564</v>
      </c>
      <c r="B37" s="4" t="s">
        <v>576</v>
      </c>
    </row>
    <row r="38" spans="1:3">
      <c r="A38" s="4" t="s">
        <v>577</v>
      </c>
    </row>
    <row r="39" spans="1:3">
      <c r="A39" s="3" t="s">
        <v>467</v>
      </c>
    </row>
    <row r="40" spans="1:3">
      <c r="A40" s="4" t="s">
        <v>566</v>
      </c>
      <c r="B40" s="4" t="s">
        <v>551</v>
      </c>
    </row>
    <row r="41" spans="1:3">
      <c r="A41" s="4" t="s">
        <v>479</v>
      </c>
    </row>
    <row r="42" spans="1:3">
      <c r="A42" s="3" t="s">
        <v>467</v>
      </c>
    </row>
    <row r="43" spans="1:3">
      <c r="A43" s="4" t="s">
        <v>561</v>
      </c>
      <c r="B43" s="4" t="s">
        <v>534</v>
      </c>
    </row>
    <row r="44" spans="1:3">
      <c r="A44" s="4" t="s">
        <v>560</v>
      </c>
      <c r="B44" s="4" t="s">
        <v>578</v>
      </c>
    </row>
    <row r="45" spans="1:3">
      <c r="A45" s="4" t="s">
        <v>562</v>
      </c>
      <c r="B45" s="4" t="s">
        <v>563</v>
      </c>
    </row>
    <row r="46" spans="1:3">
      <c r="A46" s="4" t="s">
        <v>564</v>
      </c>
      <c r="B46" s="4" t="s">
        <v>517</v>
      </c>
    </row>
    <row r="47" spans="1:3">
      <c r="A47" s="4" t="s">
        <v>579</v>
      </c>
    </row>
    <row r="48" spans="1:3">
      <c r="A48" s="3" t="s">
        <v>467</v>
      </c>
    </row>
    <row r="49" spans="1:3">
      <c r="A49" s="4" t="s">
        <v>566</v>
      </c>
      <c r="B49" s="4" t="s">
        <v>550</v>
      </c>
    </row>
    <row r="50" spans="1:3">
      <c r="A50" s="4" t="s">
        <v>473</v>
      </c>
    </row>
    <row r="51" spans="1:3">
      <c r="A51" s="3" t="s">
        <v>467</v>
      </c>
    </row>
    <row r="52" spans="1:3">
      <c r="A52" s="4" t="s">
        <v>561</v>
      </c>
      <c r="B52" s="4" t="s">
        <v>534</v>
      </c>
    </row>
    <row r="53" spans="1:3">
      <c r="A53" s="4" t="s">
        <v>560</v>
      </c>
      <c r="B53" s="4" t="s">
        <v>507</v>
      </c>
    </row>
    <row r="54" spans="1:3">
      <c r="A54" s="4" t="s">
        <v>562</v>
      </c>
      <c r="B54" s="4" t="s">
        <v>563</v>
      </c>
    </row>
    <row r="55" spans="1:3">
      <c r="A55" s="4" t="s">
        <v>564</v>
      </c>
      <c r="B55" s="4" t="s">
        <v>580</v>
      </c>
    </row>
    <row r="56" spans="1:3">
      <c r="A56" s="4" t="s">
        <v>581</v>
      </c>
    </row>
    <row r="57" spans="1:3">
      <c r="A57" s="3" t="s">
        <v>467</v>
      </c>
    </row>
    <row r="58" spans="1:3">
      <c r="A58" s="4" t="s">
        <v>566</v>
      </c>
      <c r="B58" s="4" t="s">
        <v>582</v>
      </c>
    </row>
    <row r="59" spans="1:3">
      <c r="A59" s="4" t="s">
        <v>474</v>
      </c>
    </row>
    <row r="60" spans="1:3">
      <c r="A60" s="3" t="s">
        <v>467</v>
      </c>
    </row>
    <row r="61" spans="1:3">
      <c r="A61" s="4" t="s">
        <v>561</v>
      </c>
      <c r="B61" s="4" t="s">
        <v>534</v>
      </c>
    </row>
    <row r="62" spans="1:3">
      <c r="A62" s="4" t="s">
        <v>560</v>
      </c>
      <c r="B62" s="4" t="s">
        <v>528</v>
      </c>
    </row>
    <row r="63" spans="1:3">
      <c r="A63" s="4" t="s">
        <v>562</v>
      </c>
      <c r="B63" s="4" t="s">
        <v>563</v>
      </c>
    </row>
    <row r="64" spans="1:3">
      <c r="A64" s="4" t="s">
        <v>564</v>
      </c>
      <c r="B64" s="4" t="s">
        <v>517</v>
      </c>
    </row>
    <row r="65" spans="1:3">
      <c r="A65" s="4" t="s">
        <v>583</v>
      </c>
    </row>
    <row r="66" spans="1:3">
      <c r="A66" s="3" t="s">
        <v>467</v>
      </c>
    </row>
    <row r="67" spans="1:3">
      <c r="A67" s="4" t="s">
        <v>566</v>
      </c>
      <c r="B67" s="4" t="s">
        <v>5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84</v>
      </c>
      <c r="B1" s="2" t="s">
        <v>1</v>
      </c>
    </row>
    <row r="2" spans="1:2">
      <c r="B2" s="2" t="s">
        <v>585</v>
      </c>
    </row>
    <row r="3" spans="1:2">
      <c r="A3" s="4" t="s">
        <v>477</v>
      </c>
    </row>
    <row r="4" spans="1:2">
      <c r="A4" s="3" t="s">
        <v>467</v>
      </c>
    </row>
    <row r="5" spans="1:2">
      <c r="A5" s="4" t="s">
        <v>586</v>
      </c>
      <c r="B5" s="4" t="s">
        <v>587</v>
      </c>
    </row>
    <row r="6" spans="1:2">
      <c r="A6" s="4" t="s">
        <v>588</v>
      </c>
      <c r="B6" s="5" t="n">
        <v>5</v>
      </c>
    </row>
    <row r="7" spans="1:2">
      <c r="A7" s="4" t="s">
        <v>519</v>
      </c>
      <c r="B7" s="4" t="s">
        <v>520</v>
      </c>
    </row>
    <row r="8" spans="1:2">
      <c r="A8" s="4" t="s">
        <v>478</v>
      </c>
    </row>
    <row r="9" spans="1:2">
      <c r="A9" s="3" t="s">
        <v>467</v>
      </c>
    </row>
    <row r="10" spans="1:2">
      <c r="A10" s="4" t="s">
        <v>586</v>
      </c>
      <c r="B10" s="4" t="s">
        <v>589</v>
      </c>
    </row>
    <row r="11" spans="1:2">
      <c r="A11" s="4" t="s">
        <v>588</v>
      </c>
      <c r="B11" s="5" t="n">
        <v>2</v>
      </c>
    </row>
    <row r="12" spans="1:2">
      <c r="A12" s="4" t="s">
        <v>519</v>
      </c>
      <c r="B12" s="4" t="s">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90</v>
      </c>
      <c r="B1" s="2" t="s">
        <v>1</v>
      </c>
    </row>
    <row r="2" spans="1:3">
      <c r="B2" s="2" t="s">
        <v>312</v>
      </c>
      <c r="C2" s="2" t="s">
        <v>313</v>
      </c>
    </row>
    <row r="3" spans="1:3">
      <c r="A3" s="3" t="s">
        <v>591</v>
      </c>
    </row>
    <row r="4" spans="1:3">
      <c r="A4" s="4" t="s">
        <v>592</v>
      </c>
      <c r="B4" s="7" t="n">
        <v>869417</v>
      </c>
    </row>
    <row r="5" spans="1:3">
      <c r="A5" s="4" t="s">
        <v>593</v>
      </c>
      <c r="B5" s="5" t="n">
        <v>676333</v>
      </c>
    </row>
    <row r="6" spans="1:3">
      <c r="A6" s="4" t="s">
        <v>594</v>
      </c>
      <c r="B6" s="5" t="n">
        <v>876083</v>
      </c>
    </row>
    <row r="7" spans="1:3">
      <c r="A7" s="4" t="s">
        <v>595</v>
      </c>
      <c r="B7" s="7" t="n">
        <v>679207</v>
      </c>
    </row>
    <row r="8" spans="1:3">
      <c r="A8" s="4" t="s">
        <v>596</v>
      </c>
    </row>
    <row r="9" spans="1:3">
      <c r="A9" s="3" t="s">
        <v>591</v>
      </c>
    </row>
    <row r="10" spans="1:3">
      <c r="A10" s="4" t="s">
        <v>592</v>
      </c>
      <c r="C10" s="7" t="n">
        <v>627839</v>
      </c>
    </row>
    <row r="11" spans="1:3">
      <c r="A11" s="4" t="s">
        <v>594</v>
      </c>
      <c r="C11" s="7" t="n">
        <v>631524</v>
      </c>
    </row>
    <row r="12" spans="1:3">
      <c r="A12" s="4" t="s">
        <v>597</v>
      </c>
      <c r="B12" s="5" t="n">
        <v>7</v>
      </c>
      <c r="C12" s="5" t="n">
        <v>5</v>
      </c>
    </row>
    <row r="13" spans="1:3">
      <c r="A13" s="4" t="s">
        <v>598</v>
      </c>
    </row>
    <row r="14" spans="1:3">
      <c r="A14" s="3" t="s">
        <v>591</v>
      </c>
    </row>
    <row r="15" spans="1:3">
      <c r="A15" s="4" t="s">
        <v>599</v>
      </c>
      <c r="B15" s="4" t="s">
        <v>326</v>
      </c>
      <c r="C15" s="4" t="s">
        <v>600</v>
      </c>
    </row>
    <row r="16" spans="1:3">
      <c r="A16" s="4" t="s">
        <v>601</v>
      </c>
    </row>
    <row r="17" spans="1:3">
      <c r="A17" s="3" t="s">
        <v>591</v>
      </c>
    </row>
    <row r="18" spans="1:3">
      <c r="A18" s="4" t="s">
        <v>602</v>
      </c>
      <c r="B18" s="4" t="s">
        <v>603</v>
      </c>
      <c r="C18" s="4" t="s">
        <v>603</v>
      </c>
    </row>
    <row r="19" spans="1:3">
      <c r="A19" s="4" t="s">
        <v>592</v>
      </c>
      <c r="B19" s="7" t="n">
        <v>282818</v>
      </c>
      <c r="C19" s="7" t="n">
        <v>272632</v>
      </c>
    </row>
    <row r="20" spans="1:3">
      <c r="A20" s="4" t="s">
        <v>594</v>
      </c>
      <c r="B20" s="7" t="n">
        <v>284012</v>
      </c>
      <c r="C20" s="7" t="n">
        <v>274878</v>
      </c>
    </row>
    <row r="21" spans="1:3">
      <c r="A21" s="4" t="s">
        <v>597</v>
      </c>
      <c r="B21" s="5" t="n">
        <v>1</v>
      </c>
      <c r="C21" s="5" t="n">
        <v>1</v>
      </c>
    </row>
    <row r="22" spans="1:3">
      <c r="A22" s="4" t="s">
        <v>604</v>
      </c>
    </row>
    <row r="23" spans="1:3">
      <c r="A23" s="3" t="s">
        <v>591</v>
      </c>
    </row>
    <row r="24" spans="1:3">
      <c r="A24" s="4" t="s">
        <v>599</v>
      </c>
      <c r="B24" s="4" t="s">
        <v>605</v>
      </c>
      <c r="C24" s="4" t="s">
        <v>605</v>
      </c>
    </row>
    <row r="25" spans="1:3">
      <c r="A25" s="4" t="s">
        <v>606</v>
      </c>
    </row>
    <row r="26" spans="1:3">
      <c r="A26" s="3" t="s">
        <v>591</v>
      </c>
    </row>
    <row r="27" spans="1:3">
      <c r="A27" s="4" t="s">
        <v>602</v>
      </c>
      <c r="B27" s="4" t="s">
        <v>607</v>
      </c>
      <c r="C27" s="4" t="s">
        <v>608</v>
      </c>
    </row>
    <row r="28" spans="1:3">
      <c r="A28" s="4" t="s">
        <v>592</v>
      </c>
      <c r="B28" s="7" t="n">
        <v>203555</v>
      </c>
      <c r="C28" s="7" t="n">
        <v>36514</v>
      </c>
    </row>
    <row r="29" spans="1:3">
      <c r="A29" s="4" t="s">
        <v>594</v>
      </c>
      <c r="B29" s="7" t="n">
        <v>203656</v>
      </c>
      <c r="C29" s="7" t="n">
        <v>36749</v>
      </c>
    </row>
    <row r="30" spans="1:3">
      <c r="A30" s="4" t="s">
        <v>597</v>
      </c>
      <c r="B30" s="5" t="n">
        <v>2</v>
      </c>
      <c r="C30" s="5" t="n">
        <v>1</v>
      </c>
    </row>
    <row r="31" spans="1:3">
      <c r="A31" s="4" t="s">
        <v>609</v>
      </c>
    </row>
    <row r="32" spans="1:3">
      <c r="A32" s="3" t="s">
        <v>591</v>
      </c>
    </row>
    <row r="33" spans="1:3">
      <c r="A33" s="4" t="s">
        <v>599</v>
      </c>
      <c r="B33" s="4" t="s">
        <v>610</v>
      </c>
      <c r="C33" s="4" t="s">
        <v>611</v>
      </c>
    </row>
    <row r="34" spans="1:3">
      <c r="A34" s="4" t="s">
        <v>612</v>
      </c>
    </row>
    <row r="35" spans="1:3">
      <c r="A35" s="3" t="s">
        <v>591</v>
      </c>
    </row>
    <row r="36" spans="1:3">
      <c r="A36" s="4" t="s">
        <v>602</v>
      </c>
      <c r="B36" s="4" t="s">
        <v>613</v>
      </c>
    </row>
    <row r="37" spans="1:3">
      <c r="A37" s="4" t="s">
        <v>592</v>
      </c>
      <c r="B37" s="7" t="n">
        <v>180866</v>
      </c>
    </row>
    <row r="38" spans="1:3">
      <c r="A38" s="4" t="s">
        <v>594</v>
      </c>
      <c r="B38" s="7" t="n">
        <v>183300</v>
      </c>
    </row>
    <row r="39" spans="1:3">
      <c r="A39" s="4" t="s">
        <v>597</v>
      </c>
      <c r="B39" s="5" t="n">
        <v>1</v>
      </c>
    </row>
    <row r="40" spans="1:3">
      <c r="A40" s="4" t="s">
        <v>614</v>
      </c>
    </row>
    <row r="41" spans="1:3">
      <c r="A41" s="3" t="s">
        <v>591</v>
      </c>
    </row>
    <row r="42" spans="1:3">
      <c r="A42" s="4" t="s">
        <v>599</v>
      </c>
      <c r="B42" s="4" t="s">
        <v>329</v>
      </c>
    </row>
    <row r="43" spans="1:3">
      <c r="A43" s="4" t="s">
        <v>615</v>
      </c>
    </row>
    <row r="44" spans="1:3">
      <c r="A44" s="3" t="s">
        <v>591</v>
      </c>
    </row>
    <row r="45" spans="1:3">
      <c r="A45" s="4" t="s">
        <v>602</v>
      </c>
      <c r="B45" s="4" t="s">
        <v>616</v>
      </c>
    </row>
    <row r="46" spans="1:3">
      <c r="A46" s="4" t="s">
        <v>592</v>
      </c>
      <c r="B46" s="7" t="n">
        <v>140524</v>
      </c>
    </row>
    <row r="47" spans="1:3">
      <c r="A47" s="4" t="s">
        <v>594</v>
      </c>
      <c r="B47" s="7" t="n">
        <v>143164</v>
      </c>
    </row>
    <row r="48" spans="1:3">
      <c r="A48" s="4" t="s">
        <v>597</v>
      </c>
      <c r="B48" s="5" t="n">
        <v>2</v>
      </c>
    </row>
    <row r="49" spans="1:3">
      <c r="A49" s="4" t="s">
        <v>617</v>
      </c>
    </row>
    <row r="50" spans="1:3">
      <c r="A50" s="3" t="s">
        <v>591</v>
      </c>
    </row>
    <row r="51" spans="1:3">
      <c r="A51" s="4" t="s">
        <v>599</v>
      </c>
      <c r="B51" s="4" t="s">
        <v>618</v>
      </c>
    </row>
    <row r="52" spans="1:3">
      <c r="A52" s="4" t="s">
        <v>619</v>
      </c>
    </row>
    <row r="53" spans="1:3">
      <c r="A53" s="3" t="s">
        <v>591</v>
      </c>
    </row>
    <row r="54" spans="1:3">
      <c r="A54" s="4" t="s">
        <v>602</v>
      </c>
      <c r="B54" s="4" t="s">
        <v>620</v>
      </c>
      <c r="C54" s="4" t="s">
        <v>621</v>
      </c>
    </row>
    <row r="55" spans="1:3">
      <c r="A55" s="4" t="s">
        <v>592</v>
      </c>
      <c r="B55" s="7" t="n">
        <v>61654</v>
      </c>
      <c r="C55" s="7" t="n">
        <v>318693</v>
      </c>
    </row>
    <row r="56" spans="1:3">
      <c r="A56" s="4" t="s">
        <v>594</v>
      </c>
      <c r="B56" s="7" t="n">
        <v>61951</v>
      </c>
      <c r="C56" s="7" t="n">
        <v>319897</v>
      </c>
    </row>
    <row r="57" spans="1:3">
      <c r="A57" s="4" t="s">
        <v>597</v>
      </c>
      <c r="B57" s="5" t="n">
        <v>1</v>
      </c>
      <c r="C57" s="5" t="n">
        <v>3</v>
      </c>
    </row>
    <row r="58" spans="1:3">
      <c r="A58" s="4" t="s">
        <v>622</v>
      </c>
    </row>
    <row r="59" spans="1:3">
      <c r="A59" s="3" t="s">
        <v>591</v>
      </c>
    </row>
    <row r="60" spans="1:3">
      <c r="A60" s="4" t="s">
        <v>599</v>
      </c>
      <c r="B60" s="4" t="s">
        <v>623</v>
      </c>
      <c r="C60" s="4" t="s">
        <v>624</v>
      </c>
    </row>
    <row r="61" spans="1:3">
      <c r="A61" s="4" t="s">
        <v>463</v>
      </c>
    </row>
    <row r="62" spans="1:3">
      <c r="A62" s="3" t="s">
        <v>591</v>
      </c>
    </row>
    <row r="63" spans="1:3">
      <c r="A63" s="4" t="s">
        <v>561</v>
      </c>
      <c r="B63" s="7" t="n">
        <v>231585</v>
      </c>
      <c r="C63" s="7" t="n">
        <v>102579</v>
      </c>
    </row>
    <row r="64" spans="1:3">
      <c r="A64" s="4" t="s">
        <v>593</v>
      </c>
      <c r="C64" s="5" t="n">
        <v>473799</v>
      </c>
    </row>
    <row r="65" spans="1:3">
      <c r="A65" s="4" t="s">
        <v>595</v>
      </c>
      <c r="B65" s="7" t="n">
        <v>679207</v>
      </c>
      <c r="C65" s="7" t="n">
        <v>474655</v>
      </c>
    </row>
    <row r="66" spans="1:3">
      <c r="A66" s="4" t="s">
        <v>597</v>
      </c>
      <c r="B66" s="5" t="n">
        <v>7</v>
      </c>
      <c r="C66" s="5" t="n">
        <v>5</v>
      </c>
    </row>
    <row r="67" spans="1:3">
      <c r="A67" s="4" t="s">
        <v>625</v>
      </c>
    </row>
    <row r="68" spans="1:3">
      <c r="A68" s="3" t="s">
        <v>591</v>
      </c>
    </row>
    <row r="69" spans="1:3">
      <c r="A69" s="4" t="s">
        <v>599</v>
      </c>
      <c r="B69" s="4" t="s">
        <v>626</v>
      </c>
      <c r="C69" s="4" t="s">
        <v>627</v>
      </c>
    </row>
    <row r="70" spans="1:3">
      <c r="A70" s="4" t="s">
        <v>628</v>
      </c>
    </row>
    <row r="71" spans="1:3">
      <c r="A71" s="3" t="s">
        <v>591</v>
      </c>
    </row>
    <row r="72" spans="1:3">
      <c r="A72" s="4" t="s">
        <v>602</v>
      </c>
      <c r="B72" s="4" t="s">
        <v>603</v>
      </c>
      <c r="C72" s="4" t="s">
        <v>603</v>
      </c>
    </row>
    <row r="73" spans="1:3">
      <c r="A73" s="4" t="s">
        <v>561</v>
      </c>
      <c r="B73" s="7" t="n">
        <v>116839</v>
      </c>
      <c r="C73" s="7" t="n">
        <v>53623</v>
      </c>
    </row>
    <row r="74" spans="1:3">
      <c r="A74" s="4" t="s">
        <v>593</v>
      </c>
      <c r="B74" s="5" t="n">
        <v>233626</v>
      </c>
      <c r="C74" s="5" t="n">
        <v>214391</v>
      </c>
    </row>
    <row r="75" spans="1:3">
      <c r="A75" s="4" t="s">
        <v>595</v>
      </c>
      <c r="B75" s="7" t="n">
        <v>233679</v>
      </c>
      <c r="C75" s="7" t="n">
        <v>214491</v>
      </c>
    </row>
    <row r="76" spans="1:3">
      <c r="A76" s="4" t="s">
        <v>597</v>
      </c>
      <c r="B76" s="5" t="n">
        <v>1</v>
      </c>
      <c r="C76" s="5" t="n">
        <v>1</v>
      </c>
    </row>
    <row r="77" spans="1:3">
      <c r="A77" s="4" t="s">
        <v>629</v>
      </c>
    </row>
    <row r="78" spans="1:3">
      <c r="A78" s="3" t="s">
        <v>591</v>
      </c>
    </row>
    <row r="79" spans="1:3">
      <c r="A79" s="4" t="s">
        <v>599</v>
      </c>
      <c r="B79" s="4" t="s">
        <v>630</v>
      </c>
      <c r="C79" s="4" t="s">
        <v>631</v>
      </c>
    </row>
    <row r="80" spans="1:3">
      <c r="A80" s="4" t="s">
        <v>632</v>
      </c>
    </row>
    <row r="81" spans="1:3">
      <c r="A81" s="3" t="s">
        <v>591</v>
      </c>
    </row>
    <row r="82" spans="1:3">
      <c r="A82" s="4" t="s">
        <v>602</v>
      </c>
      <c r="B82" s="4" t="s">
        <v>607</v>
      </c>
      <c r="C82" s="4" t="s">
        <v>608</v>
      </c>
    </row>
    <row r="83" spans="1:3">
      <c r="A83" s="4" t="s">
        <v>561</v>
      </c>
      <c r="B83" s="7" t="n">
        <v>39663</v>
      </c>
      <c r="C83" s="7" t="n">
        <v>6329</v>
      </c>
    </row>
    <row r="84" spans="1:3">
      <c r="A84" s="4" t="s">
        <v>593</v>
      </c>
      <c r="B84" s="5" t="n">
        <v>158609</v>
      </c>
      <c r="C84" s="5" t="n">
        <v>25293</v>
      </c>
    </row>
    <row r="85" spans="1:3">
      <c r="A85" s="4" t="s">
        <v>595</v>
      </c>
      <c r="B85" s="7" t="n">
        <v>158652</v>
      </c>
      <c r="C85" s="7" t="n">
        <v>25314</v>
      </c>
    </row>
    <row r="86" spans="1:3">
      <c r="A86" s="4" t="s">
        <v>597</v>
      </c>
      <c r="B86" s="5" t="n">
        <v>2</v>
      </c>
      <c r="C86" s="5" t="n">
        <v>1</v>
      </c>
    </row>
    <row r="87" spans="1:3">
      <c r="A87" s="4" t="s">
        <v>633</v>
      </c>
    </row>
    <row r="88" spans="1:3">
      <c r="A88" s="3" t="s">
        <v>591</v>
      </c>
    </row>
    <row r="89" spans="1:3">
      <c r="A89" s="4" t="s">
        <v>599</v>
      </c>
      <c r="B89" s="4" t="s">
        <v>634</v>
      </c>
      <c r="C89" s="4" t="s">
        <v>635</v>
      </c>
    </row>
    <row r="90" spans="1:3">
      <c r="A90" s="4" t="s">
        <v>636</v>
      </c>
    </row>
    <row r="91" spans="1:3">
      <c r="A91" s="3" t="s">
        <v>591</v>
      </c>
    </row>
    <row r="92" spans="1:3">
      <c r="A92" s="4" t="s">
        <v>602</v>
      </c>
      <c r="B92" s="4" t="s">
        <v>613</v>
      </c>
    </row>
    <row r="93" spans="1:3">
      <c r="A93" s="4" t="s">
        <v>561</v>
      </c>
      <c r="B93" s="7" t="n">
        <v>66410</v>
      </c>
    </row>
    <row r="94" spans="1:3">
      <c r="A94" s="4" t="s">
        <v>593</v>
      </c>
      <c r="B94" s="5" t="n">
        <v>133621</v>
      </c>
    </row>
    <row r="95" spans="1:3">
      <c r="A95" s="4" t="s">
        <v>595</v>
      </c>
      <c r="B95" s="7" t="n">
        <v>135075</v>
      </c>
    </row>
    <row r="96" spans="1:3">
      <c r="A96" s="4" t="s">
        <v>597</v>
      </c>
      <c r="B96" s="5" t="n">
        <v>1</v>
      </c>
    </row>
    <row r="97" spans="1:3">
      <c r="A97" s="4" t="s">
        <v>637</v>
      </c>
    </row>
    <row r="98" spans="1:3">
      <c r="A98" s="3" t="s">
        <v>591</v>
      </c>
    </row>
    <row r="99" spans="1:3">
      <c r="A99" s="4" t="s">
        <v>599</v>
      </c>
      <c r="B99" s="4" t="s">
        <v>638</v>
      </c>
    </row>
    <row r="100" spans="1:3">
      <c r="A100" s="4" t="s">
        <v>639</v>
      </c>
    </row>
    <row r="101" spans="1:3">
      <c r="A101" s="3" t="s">
        <v>591</v>
      </c>
    </row>
    <row r="102" spans="1:3">
      <c r="A102" s="4" t="s">
        <v>602</v>
      </c>
      <c r="B102" s="4" t="s">
        <v>616</v>
      </c>
    </row>
    <row r="103" spans="1:3">
      <c r="A103" s="4" t="s">
        <v>593</v>
      </c>
      <c r="B103" s="7" t="n">
        <v>107323</v>
      </c>
    </row>
    <row r="104" spans="1:3">
      <c r="A104" s="4" t="s">
        <v>595</v>
      </c>
      <c r="B104" s="7" t="n">
        <v>108435</v>
      </c>
    </row>
    <row r="105" spans="1:3">
      <c r="A105" s="4" t="s">
        <v>597</v>
      </c>
      <c r="B105" s="5" t="n">
        <v>2</v>
      </c>
    </row>
    <row r="106" spans="1:3">
      <c r="A106" s="4" t="s">
        <v>640</v>
      </c>
    </row>
    <row r="107" spans="1:3">
      <c r="A107" s="3" t="s">
        <v>591</v>
      </c>
    </row>
    <row r="108" spans="1:3">
      <c r="A108" s="4" t="s">
        <v>599</v>
      </c>
      <c r="B108" s="4" t="s">
        <v>641</v>
      </c>
    </row>
    <row r="109" spans="1:3">
      <c r="A109" s="4" t="s">
        <v>642</v>
      </c>
    </row>
    <row r="110" spans="1:3">
      <c r="A110" s="3" t="s">
        <v>591</v>
      </c>
    </row>
    <row r="111" spans="1:3">
      <c r="A111" s="4" t="s">
        <v>602</v>
      </c>
      <c r="B111" s="4" t="s">
        <v>620</v>
      </c>
      <c r="C111" s="4" t="s">
        <v>621</v>
      </c>
    </row>
    <row r="112" spans="1:3">
      <c r="A112" s="4" t="s">
        <v>561</v>
      </c>
      <c r="B112" s="7" t="n">
        <v>8673</v>
      </c>
      <c r="C112" s="7" t="n">
        <v>42627</v>
      </c>
    </row>
    <row r="113" spans="1:3">
      <c r="A113" s="4" t="s">
        <v>593</v>
      </c>
      <c r="B113" s="5" t="n">
        <v>43154</v>
      </c>
      <c r="C113" s="5" t="n">
        <v>234115</v>
      </c>
    </row>
    <row r="114" spans="1:3">
      <c r="A114" s="4" t="s">
        <v>595</v>
      </c>
      <c r="B114" s="7" t="n">
        <v>43366</v>
      </c>
      <c r="C114" s="7" t="n">
        <v>234850</v>
      </c>
    </row>
    <row r="115" spans="1:3">
      <c r="A115" s="4" t="s">
        <v>597</v>
      </c>
      <c r="B115" s="5" t="n">
        <v>1</v>
      </c>
      <c r="C115" s="5" t="n">
        <v>3</v>
      </c>
    </row>
    <row r="116" spans="1:3">
      <c r="A116" s="4" t="s">
        <v>643</v>
      </c>
    </row>
    <row r="117" spans="1:3">
      <c r="A117" s="3" t="s">
        <v>591</v>
      </c>
    </row>
    <row r="118" spans="1:3">
      <c r="A118" s="4" t="s">
        <v>599</v>
      </c>
      <c r="B118" s="4" t="s">
        <v>644</v>
      </c>
      <c r="C118" s="4" t="s">
        <v>6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46</v>
      </c>
      <c r="B1" s="2" t="s">
        <v>1</v>
      </c>
    </row>
    <row r="2" spans="1:3">
      <c r="B2" s="2" t="s">
        <v>647</v>
      </c>
      <c r="C2" s="2" t="s">
        <v>648</v>
      </c>
    </row>
    <row r="3" spans="1:3">
      <c r="A3" s="3" t="s">
        <v>591</v>
      </c>
    </row>
    <row r="4" spans="1:3">
      <c r="A4" s="4" t="s">
        <v>649</v>
      </c>
      <c r="B4" s="5" t="n">
        <v>1</v>
      </c>
      <c r="C4" s="5" t="n">
        <v>3</v>
      </c>
    </row>
    <row r="5" spans="1:3">
      <c r="A5" s="4" t="s">
        <v>650</v>
      </c>
      <c r="B5" s="7" t="n">
        <v>419560</v>
      </c>
      <c r="C5" s="7" t="n">
        <v>608554</v>
      </c>
    </row>
    <row r="6" spans="1:3">
      <c r="A6" s="4" t="s">
        <v>651</v>
      </c>
      <c r="B6" s="7" t="n">
        <v>8692978</v>
      </c>
      <c r="C6" s="7" t="n">
        <v>9077007</v>
      </c>
    </row>
    <row r="7" spans="1:3">
      <c r="A7" s="4" t="s">
        <v>602</v>
      </c>
      <c r="B7" s="4" t="s">
        <v>620</v>
      </c>
      <c r="C7" s="4" t="s">
        <v>652</v>
      </c>
    </row>
    <row r="8" spans="1:3">
      <c r="A8" s="4" t="s">
        <v>653</v>
      </c>
      <c r="B8" s="7" t="n">
        <v>348077</v>
      </c>
      <c r="C8" s="7" t="n">
        <v>497032</v>
      </c>
    </row>
    <row r="9" spans="1:3">
      <c r="A9" s="4" t="s">
        <v>654</v>
      </c>
    </row>
    <row r="10" spans="1:3">
      <c r="A10" s="3" t="s">
        <v>591</v>
      </c>
    </row>
    <row r="11" spans="1:3">
      <c r="A11" s="4" t="s">
        <v>649</v>
      </c>
      <c r="B11" s="5" t="n">
        <v>1</v>
      </c>
      <c r="C11" s="5" t="n">
        <v>3</v>
      </c>
    </row>
    <row r="12" spans="1:3">
      <c r="A12" s="4" t="s">
        <v>650</v>
      </c>
      <c r="B12" s="7" t="n">
        <v>349633</v>
      </c>
      <c r="C12" s="7" t="n">
        <v>498992</v>
      </c>
    </row>
    <row r="13" spans="1:3">
      <c r="A13" s="4" t="s">
        <v>561</v>
      </c>
      <c r="B13" s="7" t="n">
        <v>29616</v>
      </c>
      <c r="C13" s="7" t="n">
        <v>35558</v>
      </c>
    </row>
    <row r="14" spans="1:3">
      <c r="A14" s="4" t="s">
        <v>602</v>
      </c>
      <c r="B14" s="4" t="s">
        <v>620</v>
      </c>
      <c r="C14" s="4" t="s">
        <v>652</v>
      </c>
    </row>
    <row r="15" spans="1:3">
      <c r="A15" s="4" t="s">
        <v>653</v>
      </c>
      <c r="B15" s="7" t="n">
        <v>348077</v>
      </c>
      <c r="C15" s="7" t="n">
        <v>497032</v>
      </c>
    </row>
    <row r="16" spans="1:3">
      <c r="A16" s="4" t="s">
        <v>655</v>
      </c>
    </row>
    <row r="17" spans="1:3">
      <c r="A17" s="3" t="s">
        <v>591</v>
      </c>
    </row>
    <row r="18" spans="1:3">
      <c r="A18" s="4" t="s">
        <v>651</v>
      </c>
      <c r="B18" s="7" t="n">
        <v>416233</v>
      </c>
      <c r="C18" s="7" t="n">
        <v>604321</v>
      </c>
    </row>
    <row r="19" spans="1:3">
      <c r="A19" s="4" t="s">
        <v>656</v>
      </c>
    </row>
    <row r="20" spans="1:3">
      <c r="A20" s="3" t="s">
        <v>591</v>
      </c>
    </row>
    <row r="21" spans="1:3">
      <c r="A21" s="4" t="s">
        <v>657</v>
      </c>
      <c r="B21" s="4" t="s">
        <v>658</v>
      </c>
      <c r="C21" s="4" t="s">
        <v>659</v>
      </c>
    </row>
    <row r="22" spans="1:3">
      <c r="A22" s="4" t="s">
        <v>660</v>
      </c>
    </row>
    <row r="23" spans="1:3">
      <c r="A23" s="3" t="s">
        <v>591</v>
      </c>
    </row>
    <row r="24" spans="1:3">
      <c r="A24" s="4" t="s">
        <v>657</v>
      </c>
      <c r="B24" s="4" t="s">
        <v>661</v>
      </c>
      <c r="C24" s="4" t="s">
        <v>6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3</v>
      </c>
      <c r="B1" s="2" t="s">
        <v>1</v>
      </c>
    </row>
    <row r="2" spans="1:5">
      <c r="B2" s="2" t="s">
        <v>413</v>
      </c>
      <c r="C2" s="2" t="s">
        <v>414</v>
      </c>
      <c r="D2" s="2" t="s">
        <v>314</v>
      </c>
      <c r="E2" s="2" t="s">
        <v>465</v>
      </c>
    </row>
    <row r="3" spans="1:5">
      <c r="A3" s="3" t="s">
        <v>591</v>
      </c>
    </row>
    <row r="4" spans="1:5">
      <c r="A4" s="4" t="s">
        <v>664</v>
      </c>
      <c r="B4" s="7" t="n">
        <v>29600</v>
      </c>
      <c r="C4" s="7" t="n">
        <v>35600</v>
      </c>
      <c r="E4" s="10" t="n">
        <v>24</v>
      </c>
    </row>
    <row r="5" spans="1:5">
      <c r="A5" s="4" t="s">
        <v>665</v>
      </c>
      <c r="B5" s="5" t="n">
        <v>164905</v>
      </c>
      <c r="C5" s="5" t="n">
        <v>127429</v>
      </c>
      <c r="D5" s="7" t="n">
        <v>55174</v>
      </c>
    </row>
    <row r="6" spans="1:5">
      <c r="A6" s="4" t="s">
        <v>459</v>
      </c>
      <c r="B6" s="5" t="n">
        <v>15272</v>
      </c>
      <c r="C6" s="5" t="n">
        <v>15646</v>
      </c>
    </row>
    <row r="7" spans="1:5">
      <c r="A7" s="4" t="s">
        <v>655</v>
      </c>
    </row>
    <row r="8" spans="1:5">
      <c r="A8" s="3" t="s">
        <v>591</v>
      </c>
    </row>
    <row r="9" spans="1:5">
      <c r="A9" s="4" t="s">
        <v>492</v>
      </c>
      <c r="B9" s="5" t="n">
        <v>13700</v>
      </c>
      <c r="C9" s="5" t="n">
        <v>18300</v>
      </c>
    </row>
    <row r="10" spans="1:5">
      <c r="A10" s="4" t="s">
        <v>665</v>
      </c>
      <c r="B10" s="5" t="n">
        <v>13100</v>
      </c>
      <c r="C10" s="5" t="n">
        <v>16900</v>
      </c>
    </row>
    <row r="11" spans="1:5">
      <c r="A11" s="4" t="s">
        <v>459</v>
      </c>
      <c r="B11" s="7" t="n">
        <v>1600</v>
      </c>
      <c r="C11" s="7" t="n">
        <v>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0"/>
    <col customWidth="1" max="2" min="2" width="12"/>
    <col customWidth="1" max="3" min="3" width="30"/>
    <col customWidth="1" max="4" min="4" width="36"/>
    <col customWidth="1" max="5" min="5" width="55"/>
    <col customWidth="1" max="6" min="6" width="29"/>
    <col customWidth="1" max="7" min="7" width="30"/>
    <col customWidth="1" max="8" min="8" width="35"/>
  </cols>
  <sheetData>
    <row r="1" spans="1:8">
      <c r="A1" s="1" t="s">
        <v>92</v>
      </c>
      <c r="B1" s="2" t="s">
        <v>93</v>
      </c>
      <c r="C1" s="2" t="s">
        <v>94</v>
      </c>
      <c r="D1" s="2" t="s">
        <v>95</v>
      </c>
      <c r="E1" s="2" t="s">
        <v>96</v>
      </c>
      <c r="F1" s="2" t="s">
        <v>97</v>
      </c>
      <c r="G1" s="2" t="s">
        <v>98</v>
      </c>
      <c r="H1" s="2" t="s">
        <v>99</v>
      </c>
    </row>
    <row r="2" spans="1:8">
      <c r="A2" s="4" t="s">
        <v>100</v>
      </c>
      <c r="B2" s="7" t="n">
        <v>756750</v>
      </c>
      <c r="C2" s="7" t="n">
        <v>295</v>
      </c>
      <c r="D2" s="7" t="n">
        <v>1252986</v>
      </c>
      <c r="E2" s="7" t="n">
        <v>798</v>
      </c>
      <c r="F2" s="7" t="n">
        <v>-536170</v>
      </c>
      <c r="G2" s="7" t="n">
        <v>717909</v>
      </c>
      <c r="H2" s="7" t="n">
        <v>38841</v>
      </c>
    </row>
    <row r="3" spans="1:8">
      <c r="A3" s="4" t="s">
        <v>101</v>
      </c>
      <c r="B3" s="5" t="n">
        <v>766143</v>
      </c>
      <c r="C3" s="5" t="n">
        <v>288</v>
      </c>
      <c r="D3" s="5" t="n">
        <v>765855</v>
      </c>
      <c r="G3" s="5" t="n">
        <v>766143</v>
      </c>
    </row>
    <row r="4" spans="1:8">
      <c r="A4" s="4" t="s">
        <v>102</v>
      </c>
      <c r="B4" s="5" t="n">
        <v>7983</v>
      </c>
      <c r="D4" s="5" t="n">
        <v>7983</v>
      </c>
      <c r="G4" s="5" t="n">
        <v>7983</v>
      </c>
    </row>
    <row r="5" spans="1:8">
      <c r="A5" s="4" t="s">
        <v>103</v>
      </c>
      <c r="D5" s="5" t="n">
        <v>205</v>
      </c>
      <c r="F5" s="5" t="n">
        <v>-205</v>
      </c>
    </row>
    <row r="6" spans="1:8">
      <c r="A6" s="4" t="s">
        <v>104</v>
      </c>
      <c r="B6" s="5" t="n">
        <v>375</v>
      </c>
      <c r="D6" s="5" t="n">
        <v>375</v>
      </c>
      <c r="G6" s="5" t="n">
        <v>375</v>
      </c>
    </row>
    <row r="7" spans="1:8">
      <c r="A7" s="4" t="s">
        <v>88</v>
      </c>
      <c r="B7" s="5" t="n">
        <v>-15822</v>
      </c>
      <c r="E7" s="5" t="n">
        <v>-15822</v>
      </c>
      <c r="G7" s="5" t="n">
        <v>-15822</v>
      </c>
    </row>
    <row r="8" spans="1:8">
      <c r="A8" s="4" t="s">
        <v>78</v>
      </c>
      <c r="B8" s="5" t="n">
        <v>100494</v>
      </c>
      <c r="F8" s="5" t="n">
        <v>90045</v>
      </c>
      <c r="G8" s="5" t="n">
        <v>90045</v>
      </c>
      <c r="H8" s="5" t="n">
        <v>10449</v>
      </c>
    </row>
    <row r="9" spans="1:8">
      <c r="A9" s="4" t="s">
        <v>105</v>
      </c>
      <c r="B9" s="5" t="n">
        <v>-101262</v>
      </c>
      <c r="F9" s="5" t="n">
        <v>-101262</v>
      </c>
      <c r="G9" s="5" t="n">
        <v>-101262</v>
      </c>
    </row>
    <row r="10" spans="1:8">
      <c r="A10" s="4" t="s">
        <v>106</v>
      </c>
      <c r="B10" s="5" t="n">
        <v>-13775</v>
      </c>
      <c r="H10" s="5" t="n">
        <v>-13775</v>
      </c>
    </row>
    <row r="11" spans="1:8">
      <c r="A11" s="4" t="s">
        <v>107</v>
      </c>
      <c r="B11" s="5" t="n">
        <v>1500886</v>
      </c>
      <c r="C11" s="5" t="n">
        <v>583</v>
      </c>
      <c r="D11" s="5" t="n">
        <v>2027404</v>
      </c>
      <c r="E11" s="5" t="n">
        <v>-15024</v>
      </c>
      <c r="F11" s="5" t="n">
        <v>-547592</v>
      </c>
      <c r="G11" s="5" t="n">
        <v>1465371</v>
      </c>
      <c r="H11" s="5" t="n">
        <v>35515</v>
      </c>
    </row>
    <row r="12" spans="1:8">
      <c r="A12" s="4" t="s">
        <v>101</v>
      </c>
      <c r="B12" s="5" t="n">
        <v>1029540</v>
      </c>
      <c r="C12" s="5" t="n">
        <v>354</v>
      </c>
      <c r="D12" s="5" t="n">
        <v>1029186</v>
      </c>
      <c r="G12" s="5" t="n">
        <v>1029540</v>
      </c>
    </row>
    <row r="13" spans="1:8">
      <c r="A13" s="4" t="s">
        <v>102</v>
      </c>
      <c r="B13" s="5" t="n">
        <v>12960</v>
      </c>
      <c r="D13" s="5" t="n">
        <v>12960</v>
      </c>
      <c r="G13" s="5" t="n">
        <v>12960</v>
      </c>
    </row>
    <row r="14" spans="1:8">
      <c r="A14" s="4" t="s">
        <v>103</v>
      </c>
      <c r="B14" s="5" t="n">
        <v>16</v>
      </c>
      <c r="D14" s="5" t="n">
        <v>275</v>
      </c>
      <c r="F14" s="5" t="n">
        <v>-259</v>
      </c>
      <c r="G14" s="5" t="n">
        <v>16</v>
      </c>
    </row>
    <row r="15" spans="1:8">
      <c r="A15" s="4" t="s">
        <v>104</v>
      </c>
      <c r="B15" s="5" t="n">
        <v>375</v>
      </c>
      <c r="D15" s="5" t="n">
        <v>375</v>
      </c>
      <c r="G15" s="5" t="n">
        <v>375</v>
      </c>
    </row>
    <row r="16" spans="1:8">
      <c r="A16" s="4" t="s">
        <v>88</v>
      </c>
      <c r="B16" s="5" t="n">
        <v>-17734</v>
      </c>
      <c r="E16" s="5" t="n">
        <v>-17734</v>
      </c>
      <c r="G16" s="5" t="n">
        <v>-17734</v>
      </c>
    </row>
    <row r="17" spans="1:8">
      <c r="A17" s="4" t="s">
        <v>78</v>
      </c>
      <c r="B17" s="5" t="n">
        <v>211885</v>
      </c>
      <c r="F17" s="5" t="n">
        <v>196829</v>
      </c>
      <c r="G17" s="5" t="n">
        <v>196829</v>
      </c>
      <c r="H17" s="5" t="n">
        <v>15056</v>
      </c>
    </row>
    <row r="18" spans="1:8">
      <c r="A18" s="4" t="s">
        <v>105</v>
      </c>
      <c r="B18" s="5" t="n">
        <v>-194769</v>
      </c>
      <c r="F18" s="5" t="n">
        <v>-194769</v>
      </c>
      <c r="G18" s="5" t="n">
        <v>-194769</v>
      </c>
    </row>
    <row r="19" spans="1:8">
      <c r="A19" s="4" t="s">
        <v>106</v>
      </c>
      <c r="B19" s="5" t="n">
        <v>-37428</v>
      </c>
      <c r="H19" s="5" t="n">
        <v>-37428</v>
      </c>
    </row>
    <row r="20" spans="1:8">
      <c r="A20" s="4" t="s">
        <v>108</v>
      </c>
      <c r="B20" s="5" t="n">
        <v>2505731</v>
      </c>
      <c r="C20" s="5" t="n">
        <v>937</v>
      </c>
      <c r="D20" s="5" t="n">
        <v>3070200</v>
      </c>
      <c r="E20" s="5" t="n">
        <v>-32758</v>
      </c>
      <c r="F20" s="5" t="n">
        <v>-545791</v>
      </c>
      <c r="G20" s="5" t="n">
        <v>2492588</v>
      </c>
      <c r="H20" s="5" t="n">
        <v>13143</v>
      </c>
    </row>
    <row r="21" spans="1:8">
      <c r="A21" s="4" t="s">
        <v>101</v>
      </c>
      <c r="B21" s="5" t="n">
        <v>8</v>
      </c>
      <c r="C21" s="5" t="n">
        <v>8</v>
      </c>
      <c r="G21" s="5" t="n">
        <v>8</v>
      </c>
    </row>
    <row r="22" spans="1:8">
      <c r="A22" s="4" t="s">
        <v>102</v>
      </c>
      <c r="B22" s="5" t="n">
        <v>19045</v>
      </c>
      <c r="D22" s="5" t="n">
        <v>19045</v>
      </c>
      <c r="G22" s="5" t="n">
        <v>19045</v>
      </c>
    </row>
    <row r="23" spans="1:8">
      <c r="A23" s="4" t="s">
        <v>103</v>
      </c>
      <c r="B23" s="5" t="n">
        <v>27</v>
      </c>
      <c r="D23" s="5" t="n">
        <v>377</v>
      </c>
      <c r="F23" s="5" t="n">
        <v>-350</v>
      </c>
      <c r="G23" s="5" t="n">
        <v>27</v>
      </c>
    </row>
    <row r="24" spans="1:8">
      <c r="A24" s="4" t="s">
        <v>104</v>
      </c>
      <c r="B24" s="5" t="n">
        <v>375</v>
      </c>
      <c r="D24" s="5" t="n">
        <v>375</v>
      </c>
      <c r="G24" s="5" t="n">
        <v>375</v>
      </c>
    </row>
    <row r="25" spans="1:8">
      <c r="A25" s="4" t="s">
        <v>88</v>
      </c>
      <c r="B25" s="5" t="n">
        <v>-23444</v>
      </c>
      <c r="E25" s="5" t="n">
        <v>-23444</v>
      </c>
      <c r="G25" s="5" t="n">
        <v>-23444</v>
      </c>
    </row>
    <row r="26" spans="1:8">
      <c r="A26" s="4" t="s">
        <v>78</v>
      </c>
      <c r="B26" s="5" t="n">
        <v>246440</v>
      </c>
      <c r="F26" s="5" t="n">
        <v>238297</v>
      </c>
      <c r="G26" s="5" t="n">
        <v>238297</v>
      </c>
      <c r="H26" s="5" t="n">
        <v>8143</v>
      </c>
    </row>
    <row r="27" spans="1:8">
      <c r="A27" s="4" t="s">
        <v>105</v>
      </c>
      <c r="B27" s="5" t="n">
        <v>-233293</v>
      </c>
      <c r="F27" s="5" t="n">
        <v>-233293</v>
      </c>
      <c r="G27" s="5" t="n">
        <v>-233293</v>
      </c>
    </row>
    <row r="28" spans="1:8">
      <c r="A28" s="4" t="s">
        <v>106</v>
      </c>
      <c r="B28" s="5" t="n">
        <v>-21286</v>
      </c>
      <c r="H28" s="7" t="n">
        <v>-21286</v>
      </c>
    </row>
    <row r="29" spans="1:8">
      <c r="A29" s="4" t="s">
        <v>109</v>
      </c>
      <c r="B29" s="7" t="n">
        <v>2493603</v>
      </c>
      <c r="C29" s="7" t="n">
        <v>945</v>
      </c>
      <c r="D29" s="7" t="n">
        <v>3089997</v>
      </c>
      <c r="E29" s="7" t="n">
        <v>-56202</v>
      </c>
      <c r="F29" s="7" t="n">
        <v>-541137</v>
      </c>
      <c r="G29" s="7" t="n">
        <v>24936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80"/>
    <col customWidth="1" max="5" min="5" width="21"/>
    <col customWidth="1" max="6" min="6" width="21"/>
  </cols>
  <sheetData>
    <row r="1" spans="1:6">
      <c r="A1" s="1" t="s">
        <v>666</v>
      </c>
      <c r="B1" s="2" t="s">
        <v>667</v>
      </c>
      <c r="C1" s="2" t="s">
        <v>668</v>
      </c>
      <c r="D1" s="2" t="s">
        <v>669</v>
      </c>
      <c r="E1" s="2" t="s">
        <v>414</v>
      </c>
      <c r="F1" s="2" t="s">
        <v>314</v>
      </c>
    </row>
    <row r="2" spans="1:6">
      <c r="A2" s="3" t="s">
        <v>457</v>
      </c>
    </row>
    <row r="3" spans="1:6">
      <c r="A3" s="4" t="s">
        <v>417</v>
      </c>
      <c r="D3" s="4" t="s">
        <v>418</v>
      </c>
    </row>
    <row r="4" spans="1:6">
      <c r="A4" s="4" t="s">
        <v>670</v>
      </c>
      <c r="D4" s="7" t="n">
        <v>19339000</v>
      </c>
      <c r="E4" s="7" t="n">
        <v>20708000</v>
      </c>
      <c r="F4" s="7" t="n">
        <v>9900000</v>
      </c>
    </row>
    <row r="5" spans="1:6">
      <c r="A5" s="4" t="s">
        <v>43</v>
      </c>
      <c r="D5" s="5" t="n">
        <v>166762000</v>
      </c>
      <c r="E5" s="5" t="n">
        <v>164026000</v>
      </c>
    </row>
    <row r="6" spans="1:6">
      <c r="A6" s="4" t="s">
        <v>459</v>
      </c>
      <c r="D6" s="5" t="n">
        <v>15272000</v>
      </c>
      <c r="E6" s="5" t="n">
        <v>15646000</v>
      </c>
    </row>
    <row r="7" spans="1:6">
      <c r="A7" s="4" t="s">
        <v>671</v>
      </c>
    </row>
    <row r="8" spans="1:6">
      <c r="A8" s="3" t="s">
        <v>457</v>
      </c>
    </row>
    <row r="9" spans="1:6">
      <c r="A9" s="4" t="s">
        <v>672</v>
      </c>
      <c r="C9" s="7" t="n">
        <v>172500000</v>
      </c>
      <c r="D9" s="7" t="n">
        <v>172500000</v>
      </c>
      <c r="E9" s="5" t="n">
        <v>172500000</v>
      </c>
    </row>
    <row r="10" spans="1:6">
      <c r="A10" s="4" t="s">
        <v>673</v>
      </c>
      <c r="C10" s="4" t="s">
        <v>674</v>
      </c>
    </row>
    <row r="11" spans="1:6">
      <c r="A11" s="4" t="s">
        <v>417</v>
      </c>
      <c r="D11" s="4" t="s">
        <v>675</v>
      </c>
    </row>
    <row r="12" spans="1:6">
      <c r="A12" s="4" t="s">
        <v>676</v>
      </c>
      <c r="C12" s="4" t="s">
        <v>677</v>
      </c>
    </row>
    <row r="13" spans="1:6">
      <c r="A13" s="4" t="s">
        <v>678</v>
      </c>
      <c r="D13" s="4" t="s">
        <v>679</v>
      </c>
    </row>
    <row r="14" spans="1:6">
      <c r="A14" s="4" t="s">
        <v>680</v>
      </c>
      <c r="C14" s="7" t="n">
        <v>9100000</v>
      </c>
      <c r="D14" s="7" t="n">
        <v>5500000</v>
      </c>
      <c r="E14" s="5" t="n">
        <v>8200000</v>
      </c>
    </row>
    <row r="15" spans="1:6">
      <c r="A15" s="4" t="s">
        <v>681</v>
      </c>
      <c r="C15" s="7" t="n">
        <v>4100000</v>
      </c>
    </row>
    <row r="16" spans="1:6">
      <c r="A16" s="4" t="s">
        <v>682</v>
      </c>
      <c r="C16" s="4" t="s">
        <v>683</v>
      </c>
    </row>
    <row r="17" spans="1:6">
      <c r="A17" s="4" t="s">
        <v>684</v>
      </c>
      <c r="C17" s="4" t="s">
        <v>685</v>
      </c>
    </row>
    <row r="18" spans="1:6">
      <c r="A18" s="4" t="s">
        <v>686</v>
      </c>
      <c r="D18" s="5" t="n">
        <v>11800000</v>
      </c>
      <c r="E18" s="5" t="n">
        <v>11600000</v>
      </c>
      <c r="F18" s="5" t="n">
        <v>11500000</v>
      </c>
    </row>
    <row r="19" spans="1:6">
      <c r="A19" s="4" t="s">
        <v>687</v>
      </c>
      <c r="D19" s="5" t="n">
        <v>9100000</v>
      </c>
      <c r="E19" s="5" t="n">
        <v>9100000</v>
      </c>
      <c r="F19" s="5" t="n">
        <v>9100000</v>
      </c>
    </row>
    <row r="20" spans="1:6">
      <c r="A20" s="4" t="s">
        <v>670</v>
      </c>
      <c r="D20" s="5" t="n">
        <v>2700000</v>
      </c>
      <c r="E20" s="5" t="n">
        <v>2500000</v>
      </c>
      <c r="F20" s="7" t="n">
        <v>2400000</v>
      </c>
    </row>
    <row r="21" spans="1:6">
      <c r="A21" s="4" t="s">
        <v>688</v>
      </c>
      <c r="D21" s="5" t="n">
        <v>755000</v>
      </c>
      <c r="E21" s="5" t="n">
        <v>755000</v>
      </c>
    </row>
    <row r="22" spans="1:6">
      <c r="A22" s="4" t="s">
        <v>459</v>
      </c>
      <c r="D22" s="7" t="n">
        <v>206000</v>
      </c>
      <c r="E22" s="7" t="n">
        <v>305000</v>
      </c>
    </row>
    <row r="23" spans="1:6">
      <c r="A23" s="4" t="s">
        <v>689</v>
      </c>
    </row>
    <row r="24" spans="1:6">
      <c r="A24" s="3" t="s">
        <v>457</v>
      </c>
    </row>
    <row r="25" spans="1:6">
      <c r="A25" s="4" t="s">
        <v>690</v>
      </c>
      <c r="D25" s="8" t="n">
        <v>30.07</v>
      </c>
    </row>
    <row r="26" spans="1:6">
      <c r="A26" s="4" t="s">
        <v>691</v>
      </c>
    </row>
    <row r="27" spans="1:6">
      <c r="A27" s="3" t="s">
        <v>457</v>
      </c>
    </row>
    <row r="28" spans="1:6">
      <c r="A28" s="4" t="s">
        <v>692</v>
      </c>
      <c r="B28" s="12" t="n">
        <v>35.7236</v>
      </c>
      <c r="C28" s="12" t="n">
        <v>34.8943</v>
      </c>
    </row>
    <row r="29" spans="1:6">
      <c r="A29" s="4" t="s">
        <v>693</v>
      </c>
      <c r="B29" s="7" t="n">
        <v>1000</v>
      </c>
      <c r="C29" s="7" t="n">
        <v>1000</v>
      </c>
    </row>
    <row r="30" spans="1:6">
      <c r="A30" s="4" t="s">
        <v>690</v>
      </c>
      <c r="B30" s="8" t="n">
        <v>27.99</v>
      </c>
      <c r="C30" s="8" t="n">
        <v>28.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7"/>
    <col customWidth="1" max="5" min="5" width="41"/>
    <col customWidth="1" max="6" min="6" width="41"/>
    <col customWidth="1" max="7" min="7" width="37"/>
  </cols>
  <sheetData>
    <row r="1" spans="1:7">
      <c r="A1" s="1" t="s">
        <v>694</v>
      </c>
      <c r="B1" s="2" t="s">
        <v>695</v>
      </c>
      <c r="C1" s="2" t="s">
        <v>696</v>
      </c>
      <c r="D1" s="2" t="s">
        <v>697</v>
      </c>
      <c r="E1" s="2" t="s">
        <v>698</v>
      </c>
      <c r="F1" s="2" t="s">
        <v>699</v>
      </c>
      <c r="G1" s="2" t="s">
        <v>700</v>
      </c>
    </row>
    <row r="2" spans="1:7">
      <c r="A2" s="4" t="s">
        <v>701</v>
      </c>
    </row>
    <row r="3" spans="1:7">
      <c r="A3" s="3" t="s">
        <v>702</v>
      </c>
    </row>
    <row r="4" spans="1:7">
      <c r="A4" s="4" t="s">
        <v>703</v>
      </c>
      <c r="B4" s="5" t="n">
        <v>1</v>
      </c>
      <c r="C4" s="5" t="n">
        <v>1</v>
      </c>
      <c r="D4" s="5" t="n">
        <v>1</v>
      </c>
      <c r="E4" s="5" t="n">
        <v>1</v>
      </c>
      <c r="F4" s="5" t="n">
        <v>1</v>
      </c>
      <c r="G4" s="5" t="n">
        <v>1</v>
      </c>
    </row>
    <row r="5" spans="1:7">
      <c r="A5" s="4" t="s">
        <v>704</v>
      </c>
      <c r="C5" s="11" t="n">
        <v>44900</v>
      </c>
      <c r="F5" s="11" t="n">
        <v>49000</v>
      </c>
    </row>
    <row r="6" spans="1:7">
      <c r="A6" s="4" t="s">
        <v>705</v>
      </c>
    </row>
    <row r="7" spans="1:7">
      <c r="A7" s="3" t="s">
        <v>702</v>
      </c>
    </row>
    <row r="8" spans="1:7">
      <c r="A8" s="4" t="s">
        <v>703</v>
      </c>
      <c r="B8" s="5" t="n">
        <v>2</v>
      </c>
      <c r="C8" s="5" t="n">
        <v>2</v>
      </c>
      <c r="D8" s="5" t="n">
        <v>2</v>
      </c>
      <c r="E8" s="5" t="n">
        <v>2</v>
      </c>
      <c r="F8" s="5" t="n">
        <v>2</v>
      </c>
      <c r="G8" s="5" t="n">
        <v>2</v>
      </c>
    </row>
    <row r="9" spans="1:7">
      <c r="A9" s="4" t="s">
        <v>706</v>
      </c>
      <c r="B9" s="10" t="n">
        <v>141900</v>
      </c>
      <c r="E9" s="10" t="n">
        <v>90400</v>
      </c>
    </row>
    <row r="10" spans="1:7">
      <c r="A10" s="4" t="s">
        <v>707</v>
      </c>
    </row>
    <row r="11" spans="1:7">
      <c r="A11" s="3" t="s">
        <v>702</v>
      </c>
    </row>
    <row r="12" spans="1:7">
      <c r="A12" s="4" t="s">
        <v>703</v>
      </c>
      <c r="B12" s="5" t="n">
        <v>2</v>
      </c>
      <c r="C12" s="5" t="n">
        <v>2</v>
      </c>
      <c r="D12" s="5" t="n">
        <v>2</v>
      </c>
      <c r="E12" s="5" t="n">
        <v>2</v>
      </c>
      <c r="F12" s="5" t="n">
        <v>2</v>
      </c>
      <c r="G12" s="5" t="n">
        <v>2</v>
      </c>
    </row>
    <row r="13" spans="1:7">
      <c r="A13" s="4" t="s">
        <v>708</v>
      </c>
      <c r="D13" s="13" t="n">
        <v>122900</v>
      </c>
      <c r="G13" s="13" t="n">
        <v>154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37"/>
    <col customWidth="1" max="6" min="6" width="41"/>
    <col customWidth="1" max="7" min="7" width="41"/>
    <col customWidth="1" max="8" min="8" width="37"/>
  </cols>
  <sheetData>
    <row r="1" spans="1:8">
      <c r="A1" s="1" t="s">
        <v>709</v>
      </c>
      <c r="B1" s="2" t="s">
        <v>1</v>
      </c>
    </row>
    <row r="2" spans="1:8">
      <c r="B2" s="2" t="s">
        <v>710</v>
      </c>
      <c r="C2" s="2" t="s">
        <v>711</v>
      </c>
      <c r="D2" s="2" t="s">
        <v>695</v>
      </c>
      <c r="E2" s="2" t="s">
        <v>697</v>
      </c>
      <c r="F2" s="2" t="s">
        <v>698</v>
      </c>
      <c r="G2" s="2" t="s">
        <v>699</v>
      </c>
      <c r="H2" s="2" t="s">
        <v>700</v>
      </c>
    </row>
    <row r="3" spans="1:8">
      <c r="A3" s="4" t="s">
        <v>712</v>
      </c>
    </row>
    <row r="4" spans="1:8">
      <c r="A4" s="3" t="s">
        <v>702</v>
      </c>
    </row>
    <row r="5" spans="1:8">
      <c r="A5" s="4" t="s">
        <v>703</v>
      </c>
      <c r="C5" s="5" t="n">
        <v>1</v>
      </c>
      <c r="F5" s="5" t="n">
        <v>1</v>
      </c>
      <c r="G5" s="5" t="n">
        <v>1</v>
      </c>
      <c r="H5" s="5" t="n">
        <v>1</v>
      </c>
    </row>
    <row r="6" spans="1:8">
      <c r="A6" s="4" t="s">
        <v>704</v>
      </c>
      <c r="G6" s="11" t="n">
        <v>152710</v>
      </c>
    </row>
    <row r="7" spans="1:8">
      <c r="A7" s="4" t="s">
        <v>713</v>
      </c>
      <c r="C7" s="4" t="s">
        <v>714</v>
      </c>
      <c r="F7" s="4" t="s">
        <v>714</v>
      </c>
      <c r="G7" s="4" t="s">
        <v>714</v>
      </c>
      <c r="H7" s="4" t="s">
        <v>714</v>
      </c>
    </row>
    <row r="8" spans="1:8">
      <c r="A8" s="4" t="s">
        <v>715</v>
      </c>
      <c r="C8" s="4" t="s">
        <v>520</v>
      </c>
    </row>
    <row r="9" spans="1:8">
      <c r="A9" s="4" t="s">
        <v>716</v>
      </c>
    </row>
    <row r="10" spans="1:8">
      <c r="A10" s="3" t="s">
        <v>702</v>
      </c>
    </row>
    <row r="11" spans="1:8">
      <c r="A11" s="4" t="s">
        <v>703</v>
      </c>
      <c r="B11" s="5" t="n">
        <v>1</v>
      </c>
      <c r="C11" s="5" t="n">
        <v>1</v>
      </c>
      <c r="D11" s="5" t="n">
        <v>1</v>
      </c>
      <c r="E11" s="5" t="n">
        <v>1</v>
      </c>
      <c r="F11" s="5" t="n">
        <v>1</v>
      </c>
      <c r="G11" s="5" t="n">
        <v>1</v>
      </c>
      <c r="H11" s="5" t="n">
        <v>1</v>
      </c>
    </row>
    <row r="12" spans="1:8">
      <c r="A12" s="4" t="s">
        <v>706</v>
      </c>
      <c r="D12" s="10" t="n">
        <v>15142</v>
      </c>
      <c r="F12" s="10" t="n">
        <v>15142</v>
      </c>
    </row>
    <row r="13" spans="1:8">
      <c r="A13" s="4" t="s">
        <v>713</v>
      </c>
      <c r="B13" s="4" t="s">
        <v>714</v>
      </c>
      <c r="C13" s="4" t="s">
        <v>714</v>
      </c>
      <c r="D13" s="4" t="s">
        <v>714</v>
      </c>
      <c r="E13" s="4" t="s">
        <v>714</v>
      </c>
      <c r="F13" s="4" t="s">
        <v>714</v>
      </c>
      <c r="G13" s="4" t="s">
        <v>714</v>
      </c>
      <c r="H13" s="4" t="s">
        <v>714</v>
      </c>
    </row>
    <row r="14" spans="1:8">
      <c r="A14" s="4" t="s">
        <v>715</v>
      </c>
      <c r="B14" s="4" t="s">
        <v>717</v>
      </c>
      <c r="C14" s="4" t="s">
        <v>511</v>
      </c>
    </row>
    <row r="15" spans="1:8">
      <c r="A15" s="4" t="s">
        <v>718</v>
      </c>
    </row>
    <row r="16" spans="1:8">
      <c r="A16" s="3" t="s">
        <v>702</v>
      </c>
    </row>
    <row r="17" spans="1:8">
      <c r="A17" s="4" t="s">
        <v>703</v>
      </c>
      <c r="B17" s="5" t="n">
        <v>21</v>
      </c>
      <c r="C17" s="5" t="n">
        <v>26</v>
      </c>
      <c r="D17" s="5" t="n">
        <v>21</v>
      </c>
      <c r="E17" s="5" t="n">
        <v>21</v>
      </c>
      <c r="F17" s="5" t="n">
        <v>26</v>
      </c>
      <c r="G17" s="5" t="n">
        <v>26</v>
      </c>
      <c r="H17" s="5" t="n">
        <v>26</v>
      </c>
    </row>
    <row r="18" spans="1:8">
      <c r="A18" s="4" t="s">
        <v>719</v>
      </c>
      <c r="B18" s="7" t="n">
        <v>802256</v>
      </c>
      <c r="C18" s="7" t="n">
        <v>1097632</v>
      </c>
    </row>
    <row r="19" spans="1:8">
      <c r="A19" s="4" t="s">
        <v>713</v>
      </c>
      <c r="B19" s="4" t="s">
        <v>714</v>
      </c>
      <c r="C19" s="4" t="s">
        <v>714</v>
      </c>
      <c r="D19" s="4" t="s">
        <v>714</v>
      </c>
      <c r="E19" s="4" t="s">
        <v>714</v>
      </c>
      <c r="F19" s="4" t="s">
        <v>714</v>
      </c>
      <c r="G19" s="4" t="s">
        <v>714</v>
      </c>
      <c r="H19" s="4" t="s">
        <v>714</v>
      </c>
    </row>
    <row r="20" spans="1:8">
      <c r="A20" s="4" t="s">
        <v>715</v>
      </c>
      <c r="B20" s="4" t="s">
        <v>720</v>
      </c>
      <c r="C20" s="4" t="s">
        <v>511</v>
      </c>
    </row>
    <row r="21" spans="1:8">
      <c r="A21" s="4" t="s">
        <v>721</v>
      </c>
    </row>
    <row r="22" spans="1:8">
      <c r="A22" s="3" t="s">
        <v>702</v>
      </c>
    </row>
    <row r="23" spans="1:8">
      <c r="A23" s="4" t="s">
        <v>703</v>
      </c>
      <c r="B23" s="5" t="n">
        <v>5</v>
      </c>
      <c r="C23" s="5" t="n">
        <v>7</v>
      </c>
      <c r="D23" s="5" t="n">
        <v>5</v>
      </c>
      <c r="E23" s="5" t="n">
        <v>5</v>
      </c>
      <c r="F23" s="5" t="n">
        <v>7</v>
      </c>
      <c r="G23" s="5" t="n">
        <v>7</v>
      </c>
      <c r="H23" s="5" t="n">
        <v>7</v>
      </c>
    </row>
    <row r="24" spans="1:8">
      <c r="A24" s="4" t="s">
        <v>708</v>
      </c>
      <c r="E24" s="13" t="n">
        <v>400035</v>
      </c>
      <c r="H24" s="13" t="n">
        <v>483286</v>
      </c>
    </row>
    <row r="25" spans="1:8">
      <c r="A25" s="4" t="s">
        <v>713</v>
      </c>
      <c r="B25" s="4" t="s">
        <v>714</v>
      </c>
      <c r="C25" s="4" t="s">
        <v>714</v>
      </c>
      <c r="D25" s="4" t="s">
        <v>714</v>
      </c>
      <c r="E25" s="4" t="s">
        <v>714</v>
      </c>
      <c r="F25" s="4" t="s">
        <v>714</v>
      </c>
      <c r="G25" s="4" t="s">
        <v>714</v>
      </c>
      <c r="H25" s="4" t="s">
        <v>714</v>
      </c>
    </row>
    <row r="26" spans="1:8">
      <c r="A26" s="4" t="s">
        <v>715</v>
      </c>
      <c r="B26" s="4" t="s">
        <v>720</v>
      </c>
      <c r="C26" s="4" t="s">
        <v>722</v>
      </c>
    </row>
    <row r="27" spans="1:8">
      <c r="A27" s="4" t="s">
        <v>723</v>
      </c>
    </row>
    <row r="28" spans="1:8">
      <c r="A28" s="3" t="s">
        <v>702</v>
      </c>
    </row>
    <row r="29" spans="1:8">
      <c r="A29" s="4" t="s">
        <v>703</v>
      </c>
      <c r="B29" s="5" t="n">
        <v>4</v>
      </c>
      <c r="D29" s="5" t="n">
        <v>4</v>
      </c>
      <c r="E29" s="5" t="n">
        <v>4</v>
      </c>
    </row>
    <row r="30" spans="1:8">
      <c r="A30" s="4" t="s">
        <v>708</v>
      </c>
      <c r="E30" s="13" t="n">
        <v>108271</v>
      </c>
    </row>
    <row r="31" spans="1:8">
      <c r="A31" s="4" t="s">
        <v>713</v>
      </c>
      <c r="B31" s="4" t="s">
        <v>392</v>
      </c>
      <c r="D31" s="4" t="s">
        <v>392</v>
      </c>
      <c r="E31" s="4" t="s">
        <v>392</v>
      </c>
    </row>
    <row r="32" spans="1:8">
      <c r="A32" s="4" t="s">
        <v>715</v>
      </c>
      <c r="B32" s="4" t="s">
        <v>724</v>
      </c>
    </row>
  </sheetData>
  <mergeCells count="4">
    <mergeCell ref="A1:A2"/>
    <mergeCell ref="B1:C1"/>
    <mergeCell ref="D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725</v>
      </c>
      <c r="B1" s="2" t="s">
        <v>710</v>
      </c>
      <c r="C1" s="2" t="s">
        <v>697</v>
      </c>
    </row>
    <row r="2" spans="1:3">
      <c r="A2" s="3" t="s">
        <v>702</v>
      </c>
    </row>
    <row r="3" spans="1:3">
      <c r="A3" s="4" t="s">
        <v>703</v>
      </c>
      <c r="B3" s="5" t="n">
        <v>2</v>
      </c>
      <c r="C3" s="5" t="n">
        <v>2</v>
      </c>
    </row>
    <row r="4" spans="1:3">
      <c r="A4" s="4" t="s">
        <v>726</v>
      </c>
      <c r="B4" s="6" t="n">
        <v>67.7</v>
      </c>
      <c r="C4" s="13" t="n">
        <v>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64</v>
      </c>
    </row>
    <row r="3" spans="1:4">
      <c r="A3" s="4" t="s">
        <v>728</v>
      </c>
    </row>
    <row r="4" spans="1:4">
      <c r="A4" s="3" t="s">
        <v>729</v>
      </c>
    </row>
    <row r="5" spans="1:4">
      <c r="A5" s="4" t="s">
        <v>730</v>
      </c>
      <c r="B5" s="7" t="n">
        <v>1900000</v>
      </c>
      <c r="C5" s="7" t="n">
        <v>698000</v>
      </c>
      <c r="D5" s="7" t="n">
        <v>0</v>
      </c>
    </row>
    <row r="6" spans="1:4">
      <c r="A6" s="4" t="s">
        <v>731</v>
      </c>
    </row>
    <row r="7" spans="1:4">
      <c r="A7" s="3" t="s">
        <v>729</v>
      </c>
    </row>
    <row r="8" spans="1:4">
      <c r="A8" s="4" t="s">
        <v>732</v>
      </c>
      <c r="B8" s="7" t="n">
        <v>932000</v>
      </c>
    </row>
    <row r="9" spans="1:4">
      <c r="A9" s="4" t="s">
        <v>733</v>
      </c>
      <c r="B9" s="4" t="s">
        <v>734</v>
      </c>
    </row>
    <row r="10" spans="1:4">
      <c r="A10" s="4" t="s">
        <v>735</v>
      </c>
      <c r="B10" s="7" t="n">
        <v>0</v>
      </c>
      <c r="C10"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7"/>
    <col customWidth="1" max="5" min="5" width="41"/>
    <col customWidth="1" max="6" min="6" width="41"/>
    <col customWidth="1" max="7" min="7" width="41"/>
    <col customWidth="1" max="8" min="8" width="37"/>
  </cols>
  <sheetData>
    <row r="1" spans="1:8">
      <c r="A1" s="1" t="s">
        <v>736</v>
      </c>
      <c r="B1" s="2" t="s">
        <v>710</v>
      </c>
      <c r="C1" s="2" t="s">
        <v>696</v>
      </c>
      <c r="D1" s="2" t="s">
        <v>697</v>
      </c>
      <c r="E1" s="2" t="s">
        <v>711</v>
      </c>
      <c r="F1" s="2" t="s">
        <v>698</v>
      </c>
      <c r="G1" s="2" t="s">
        <v>699</v>
      </c>
      <c r="H1" s="2" t="s">
        <v>700</v>
      </c>
    </row>
    <row r="2" spans="1:8">
      <c r="A2" s="4" t="s">
        <v>737</v>
      </c>
    </row>
    <row r="3" spans="1:8">
      <c r="A3" s="3" t="s">
        <v>729</v>
      </c>
    </row>
    <row r="4" spans="1:8">
      <c r="A4" s="4" t="s">
        <v>703</v>
      </c>
      <c r="E4" s="5" t="n">
        <v>1</v>
      </c>
      <c r="F4" s="5" t="n">
        <v>1</v>
      </c>
      <c r="G4" s="5" t="n">
        <v>1</v>
      </c>
      <c r="H4" s="5" t="n">
        <v>1</v>
      </c>
    </row>
    <row r="5" spans="1:8">
      <c r="A5" s="4" t="s">
        <v>708</v>
      </c>
      <c r="H5" s="13" t="n">
        <v>1000</v>
      </c>
    </row>
    <row r="6" spans="1:8">
      <c r="A6" s="4" t="s">
        <v>738</v>
      </c>
    </row>
    <row r="7" spans="1:8">
      <c r="A7" s="3" t="s">
        <v>729</v>
      </c>
    </row>
    <row r="8" spans="1:8">
      <c r="A8" s="4" t="s">
        <v>703</v>
      </c>
      <c r="B8" s="5" t="n">
        <v>2</v>
      </c>
      <c r="C8" s="5" t="n">
        <v>2</v>
      </c>
      <c r="D8" s="5" t="n">
        <v>2</v>
      </c>
      <c r="E8" s="5" t="n">
        <v>4</v>
      </c>
      <c r="F8" s="5" t="n">
        <v>4</v>
      </c>
      <c r="G8" s="5" t="n">
        <v>4</v>
      </c>
      <c r="H8" s="5" t="n">
        <v>4</v>
      </c>
    </row>
    <row r="9" spans="1:8">
      <c r="A9" s="4" t="s">
        <v>708</v>
      </c>
      <c r="D9" s="13" t="n">
        <v>37221</v>
      </c>
      <c r="H9" s="13" t="n">
        <v>67303</v>
      </c>
    </row>
    <row r="10" spans="1:8">
      <c r="A10" s="4" t="s">
        <v>739</v>
      </c>
    </row>
    <row r="11" spans="1:8">
      <c r="A11" s="3" t="s">
        <v>729</v>
      </c>
    </row>
    <row r="12" spans="1:8">
      <c r="A12" s="4" t="s">
        <v>703</v>
      </c>
      <c r="E12" s="5" t="n">
        <v>1</v>
      </c>
      <c r="F12" s="5" t="n">
        <v>1</v>
      </c>
      <c r="G12" s="5" t="n">
        <v>1</v>
      </c>
      <c r="H12" s="5" t="n">
        <v>1</v>
      </c>
    </row>
    <row r="13" spans="1:8">
      <c r="A13" s="4" t="s">
        <v>708</v>
      </c>
      <c r="H13" s="13" t="n">
        <v>1000</v>
      </c>
    </row>
    <row r="14" spans="1:8">
      <c r="A14" s="4" t="s">
        <v>740</v>
      </c>
    </row>
    <row r="15" spans="1:8">
      <c r="A15" s="3" t="s">
        <v>729</v>
      </c>
    </row>
    <row r="16" spans="1:8">
      <c r="A16" s="4" t="s">
        <v>703</v>
      </c>
      <c r="E16" s="5" t="n">
        <v>1</v>
      </c>
      <c r="F16" s="5" t="n">
        <v>1</v>
      </c>
      <c r="G16" s="5" t="n">
        <v>1</v>
      </c>
      <c r="H16" s="5" t="n">
        <v>1</v>
      </c>
    </row>
    <row r="17" spans="1:8">
      <c r="A17" s="4" t="s">
        <v>706</v>
      </c>
      <c r="F17" s="10" t="n">
        <v>10400</v>
      </c>
    </row>
    <row r="18" spans="1:8">
      <c r="A18" s="4" t="s">
        <v>741</v>
      </c>
    </row>
    <row r="19" spans="1:8">
      <c r="A19" s="3" t="s">
        <v>729</v>
      </c>
    </row>
    <row r="20" spans="1:8">
      <c r="A20" s="4" t="s">
        <v>703</v>
      </c>
      <c r="E20" s="5" t="n">
        <v>1</v>
      </c>
      <c r="F20" s="5" t="n">
        <v>1</v>
      </c>
      <c r="G20" s="5" t="n">
        <v>1</v>
      </c>
      <c r="H20" s="5" t="n">
        <v>1</v>
      </c>
    </row>
    <row r="21" spans="1:8">
      <c r="A21" s="4" t="s">
        <v>706</v>
      </c>
      <c r="F21" s="10" t="n">
        <v>10400</v>
      </c>
    </row>
    <row r="22" spans="1:8">
      <c r="A22" s="4" t="s">
        <v>742</v>
      </c>
    </row>
    <row r="23" spans="1:8">
      <c r="A23" s="3" t="s">
        <v>729</v>
      </c>
    </row>
    <row r="24" spans="1:8">
      <c r="A24" s="4" t="s">
        <v>703</v>
      </c>
      <c r="B24" s="5" t="n">
        <v>1</v>
      </c>
      <c r="C24" s="5" t="n">
        <v>1</v>
      </c>
      <c r="D24" s="5" t="n">
        <v>1</v>
      </c>
      <c r="E24" s="5" t="n">
        <v>1</v>
      </c>
      <c r="F24" s="5" t="n">
        <v>1</v>
      </c>
      <c r="G24" s="5" t="n">
        <v>1</v>
      </c>
      <c r="H24" s="5" t="n">
        <v>1</v>
      </c>
    </row>
    <row r="25" spans="1:8">
      <c r="A25" s="4" t="s">
        <v>704</v>
      </c>
      <c r="C25" s="11" t="n">
        <v>12857</v>
      </c>
      <c r="G25" s="11" t="n">
        <v>12857</v>
      </c>
    </row>
    <row r="26" spans="1:8">
      <c r="A26" s="4" t="s">
        <v>743</v>
      </c>
    </row>
    <row r="27" spans="1:8">
      <c r="A27" s="3" t="s">
        <v>729</v>
      </c>
    </row>
    <row r="28" spans="1:8">
      <c r="A28" s="4" t="s">
        <v>703</v>
      </c>
      <c r="B28" s="5" t="n">
        <v>3</v>
      </c>
      <c r="C28" s="5" t="n">
        <v>3</v>
      </c>
      <c r="D28" s="5" t="n">
        <v>3</v>
      </c>
      <c r="E28" s="5" t="n">
        <v>1</v>
      </c>
      <c r="F28" s="5" t="n">
        <v>1</v>
      </c>
      <c r="G28" s="5" t="n">
        <v>1</v>
      </c>
      <c r="H28" s="5" t="n">
        <v>1</v>
      </c>
    </row>
    <row r="29" spans="1:8">
      <c r="A29" s="4" t="s">
        <v>719</v>
      </c>
      <c r="B29" s="7" t="n">
        <v>256875</v>
      </c>
      <c r="E29" s="7" t="n">
        <v>133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3" t="s">
        <v>729</v>
      </c>
    </row>
    <row r="3" spans="1:3">
      <c r="A3" s="4" t="s">
        <v>745</v>
      </c>
      <c r="B3" s="7" t="n">
        <v>4086</v>
      </c>
      <c r="C3" s="7" t="n">
        <v>8657</v>
      </c>
    </row>
    <row r="4" spans="1:3">
      <c r="A4" s="4" t="s">
        <v>746</v>
      </c>
      <c r="B4" s="5" t="n">
        <v>210</v>
      </c>
      <c r="C4" s="5" t="n">
        <v>1448</v>
      </c>
    </row>
    <row r="5" spans="1:3">
      <c r="A5" s="4" t="s">
        <v>747</v>
      </c>
    </row>
    <row r="6" spans="1:3">
      <c r="A6" s="3" t="s">
        <v>729</v>
      </c>
    </row>
    <row r="7" spans="1:3">
      <c r="A7" s="4" t="s">
        <v>745</v>
      </c>
      <c r="B7" s="5" t="n">
        <v>3599</v>
      </c>
      <c r="C7" s="5" t="n">
        <v>8237</v>
      </c>
    </row>
    <row r="8" spans="1:3">
      <c r="A8" s="4" t="s">
        <v>746</v>
      </c>
      <c r="B8" s="5" t="n">
        <v>210</v>
      </c>
      <c r="C8" s="5" t="n">
        <v>511</v>
      </c>
    </row>
    <row r="9" spans="1:3">
      <c r="A9" s="4" t="s">
        <v>748</v>
      </c>
    </row>
    <row r="10" spans="1:3">
      <c r="A10" s="3" t="s">
        <v>729</v>
      </c>
    </row>
    <row r="11" spans="1:3">
      <c r="A11" s="4" t="s">
        <v>745</v>
      </c>
      <c r="B11" s="5" t="n">
        <v>3268</v>
      </c>
      <c r="C11" s="5" t="n">
        <v>7999</v>
      </c>
    </row>
    <row r="12" spans="1:3">
      <c r="A12" s="4" t="s">
        <v>746</v>
      </c>
      <c r="B12" s="5" t="n">
        <v>210</v>
      </c>
      <c r="C12" s="5" t="n">
        <v>511</v>
      </c>
    </row>
    <row r="13" spans="1:3">
      <c r="A13" s="4" t="s">
        <v>749</v>
      </c>
    </row>
    <row r="14" spans="1:3">
      <c r="A14" s="3" t="s">
        <v>729</v>
      </c>
    </row>
    <row r="15" spans="1:3">
      <c r="A15" s="4" t="s">
        <v>745</v>
      </c>
      <c r="B15" s="5" t="n">
        <v>331</v>
      </c>
      <c r="C15" s="5" t="n">
        <v>238</v>
      </c>
    </row>
    <row r="16" spans="1:3">
      <c r="A16" s="4" t="s">
        <v>728</v>
      </c>
    </row>
    <row r="17" spans="1:3">
      <c r="A17" s="3" t="s">
        <v>729</v>
      </c>
    </row>
    <row r="18" spans="1:3">
      <c r="A18" s="4" t="s">
        <v>745</v>
      </c>
      <c r="B18" s="5" t="n">
        <v>487</v>
      </c>
      <c r="C18" s="5" t="n">
        <v>420</v>
      </c>
    </row>
    <row r="19" spans="1:3">
      <c r="A19" s="4" t="s">
        <v>746</v>
      </c>
      <c r="C19" s="5" t="n">
        <v>937</v>
      </c>
    </row>
    <row r="20" spans="1:3">
      <c r="A20" s="4" t="s">
        <v>750</v>
      </c>
    </row>
    <row r="21" spans="1:3">
      <c r="A21" s="3" t="s">
        <v>729</v>
      </c>
    </row>
    <row r="22" spans="1:3">
      <c r="A22" s="4" t="s">
        <v>745</v>
      </c>
      <c r="B22" s="7" t="n">
        <v>487</v>
      </c>
      <c r="C22" s="5" t="n">
        <v>419</v>
      </c>
    </row>
    <row r="23" spans="1:3">
      <c r="A23" s="4" t="s">
        <v>746</v>
      </c>
      <c r="C23" s="5" t="n">
        <v>937</v>
      </c>
    </row>
    <row r="24" spans="1:3">
      <c r="A24" s="4" t="s">
        <v>751</v>
      </c>
    </row>
    <row r="25" spans="1:3">
      <c r="A25" s="3" t="s">
        <v>729</v>
      </c>
    </row>
    <row r="26" spans="1:3">
      <c r="A26" s="4" t="s">
        <v>745</v>
      </c>
      <c r="C26" s="7"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64</v>
      </c>
    </row>
    <row r="3" spans="1:4">
      <c r="A3" s="3" t="s">
        <v>729</v>
      </c>
    </row>
    <row r="4" spans="1:4">
      <c r="A4" s="4" t="s">
        <v>753</v>
      </c>
      <c r="B4" s="7" t="n">
        <v>25444</v>
      </c>
      <c r="C4" s="7" t="n">
        <v>23882</v>
      </c>
      <c r="D4" s="7" t="n">
        <v>1138</v>
      </c>
    </row>
    <row r="5" spans="1:4">
      <c r="A5" s="4" t="s">
        <v>754</v>
      </c>
      <c r="B5" s="5" t="n">
        <v>-798</v>
      </c>
      <c r="C5" s="5" t="n">
        <v>-4</v>
      </c>
    </row>
    <row r="6" spans="1:4">
      <c r="A6" s="4" t="s">
        <v>755</v>
      </c>
    </row>
    <row r="7" spans="1:4">
      <c r="A7" s="3" t="s">
        <v>729</v>
      </c>
    </row>
    <row r="8" spans="1:4">
      <c r="A8" s="4" t="s">
        <v>753</v>
      </c>
      <c r="B8" s="5" t="n">
        <v>25355</v>
      </c>
      <c r="C8" s="5" t="n">
        <v>25356</v>
      </c>
      <c r="D8" s="7" t="n">
        <v>1138</v>
      </c>
    </row>
    <row r="9" spans="1:4">
      <c r="A9" s="4" t="s">
        <v>756</v>
      </c>
    </row>
    <row r="10" spans="1:4">
      <c r="A10" s="3" t="s">
        <v>729</v>
      </c>
    </row>
    <row r="11" spans="1:4">
      <c r="A11" s="4" t="s">
        <v>753</v>
      </c>
      <c r="B11" s="5" t="n">
        <v>89</v>
      </c>
      <c r="C11" s="5" t="n">
        <v>-1474</v>
      </c>
    </row>
    <row r="12" spans="1:4">
      <c r="A12" s="4" t="s">
        <v>754</v>
      </c>
      <c r="B12" s="7" t="n">
        <v>-798</v>
      </c>
      <c r="C12" s="7" t="n">
        <v>-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2</v>
      </c>
    </row>
    <row r="3" spans="1:3">
      <c r="A3" s="4" t="s">
        <v>758</v>
      </c>
    </row>
    <row r="4" spans="1:3">
      <c r="A4" s="3" t="s">
        <v>729</v>
      </c>
    </row>
    <row r="5" spans="1:3">
      <c r="A5" s="4" t="s">
        <v>759</v>
      </c>
      <c r="B5" s="6" t="n">
        <v>26.8</v>
      </c>
      <c r="C5" s="6" t="n">
        <v>1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3"/>
    <col customWidth="1" max="9" min="9" width="16"/>
    <col customWidth="1" max="10" min="10" width="14"/>
    <col customWidth="1" max="11" min="11" width="14"/>
    <col customWidth="1" max="12" min="12" width="14"/>
  </cols>
  <sheetData>
    <row r="1" spans="1:12">
      <c r="A1" s="1" t="s">
        <v>760</v>
      </c>
      <c r="B1" s="2" t="s">
        <v>761</v>
      </c>
      <c r="C1" s="2" t="s">
        <v>762</v>
      </c>
      <c r="D1" s="2" t="s">
        <v>763</v>
      </c>
      <c r="E1" s="2" t="s">
        <v>301</v>
      </c>
      <c r="F1" s="2" t="s">
        <v>764</v>
      </c>
      <c r="G1" s="2" t="s">
        <v>765</v>
      </c>
      <c r="H1" s="2" t="s">
        <v>766</v>
      </c>
      <c r="I1" s="2" t="s">
        <v>2</v>
      </c>
      <c r="J1" s="2" t="s">
        <v>32</v>
      </c>
      <c r="K1" s="2" t="s">
        <v>64</v>
      </c>
      <c r="L1" s="2" t="s">
        <v>767</v>
      </c>
    </row>
    <row r="2" spans="1:12">
      <c r="A2" s="3" t="s">
        <v>768</v>
      </c>
    </row>
    <row r="3" spans="1:12">
      <c r="A3" s="4" t="s">
        <v>769</v>
      </c>
      <c r="I3" s="5" t="n">
        <v>300000000</v>
      </c>
    </row>
    <row r="4" spans="1:12">
      <c r="A4" s="4" t="s">
        <v>60</v>
      </c>
      <c r="I4" s="5" t="n">
        <v>200000000</v>
      </c>
      <c r="J4" s="5" t="n">
        <v>200000000</v>
      </c>
    </row>
    <row r="5" spans="1:12">
      <c r="A5" s="4" t="s">
        <v>770</v>
      </c>
      <c r="I5" s="5" t="n">
        <v>100000000</v>
      </c>
    </row>
    <row r="6" spans="1:12">
      <c r="A6" s="4" t="s">
        <v>771</v>
      </c>
      <c r="I6" s="5" t="n">
        <v>0</v>
      </c>
    </row>
    <row r="7" spans="1:12">
      <c r="A7" s="4" t="s">
        <v>772</v>
      </c>
      <c r="I7" s="5" t="n">
        <v>0</v>
      </c>
    </row>
    <row r="8" spans="1:12">
      <c r="A8" s="4" t="s">
        <v>773</v>
      </c>
      <c r="H8" s="5" t="n">
        <v>25875000</v>
      </c>
      <c r="I8" s="5" t="n">
        <v>1070</v>
      </c>
      <c r="J8" s="5" t="n">
        <v>34780622</v>
      </c>
      <c r="K8" s="5" t="n">
        <v>28275006</v>
      </c>
    </row>
    <row r="9" spans="1:12">
      <c r="A9" s="4" t="s">
        <v>774</v>
      </c>
      <c r="I9" s="4" t="s">
        <v>775</v>
      </c>
    </row>
    <row r="10" spans="1:12">
      <c r="A10" s="4" t="s">
        <v>776</v>
      </c>
      <c r="I10" s="5" t="n">
        <v>1070</v>
      </c>
      <c r="J10" s="5" t="n">
        <v>597</v>
      </c>
      <c r="K10" s="5" t="n">
        <v>6</v>
      </c>
    </row>
    <row r="11" spans="1:12">
      <c r="A11" s="4" t="s">
        <v>133</v>
      </c>
      <c r="I11" s="7" t="n">
        <v>27</v>
      </c>
      <c r="J11" s="7" t="n">
        <v>1029540</v>
      </c>
      <c r="K11" s="7" t="n">
        <v>766138</v>
      </c>
    </row>
    <row r="12" spans="1:12">
      <c r="A12" s="4" t="s">
        <v>777</v>
      </c>
      <c r="C12" s="8" t="n">
        <v>0.62</v>
      </c>
      <c r="I12" s="8" t="n">
        <v>2.48</v>
      </c>
      <c r="J12" s="8" t="n">
        <v>2.28</v>
      </c>
      <c r="K12" s="8" t="n">
        <v>1.98</v>
      </c>
    </row>
    <row r="13" spans="1:12">
      <c r="A13" s="4" t="s">
        <v>778</v>
      </c>
      <c r="I13" s="4" t="s">
        <v>779</v>
      </c>
    </row>
    <row r="14" spans="1:12">
      <c r="A14" s="4" t="s">
        <v>780</v>
      </c>
      <c r="I14" s="4" t="s">
        <v>781</v>
      </c>
    </row>
    <row r="15" spans="1:12">
      <c r="A15" s="4" t="s">
        <v>782</v>
      </c>
      <c r="I15" s="4" t="s">
        <v>783</v>
      </c>
    </row>
    <row r="16" spans="1:12">
      <c r="A16" s="4" t="s">
        <v>51</v>
      </c>
      <c r="I16" s="7" t="n">
        <v>56202</v>
      </c>
      <c r="J16" s="7" t="n">
        <v>32758</v>
      </c>
    </row>
    <row r="17" spans="1:12">
      <c r="A17" s="4" t="s">
        <v>784</v>
      </c>
      <c r="I17" s="5" t="n">
        <v>51300</v>
      </c>
      <c r="J17" s="5" t="n">
        <v>25000</v>
      </c>
    </row>
    <row r="18" spans="1:12">
      <c r="A18" s="4" t="s">
        <v>785</v>
      </c>
      <c r="I18" s="7" t="n">
        <v>107500</v>
      </c>
      <c r="J18" s="7" t="n">
        <v>57800</v>
      </c>
    </row>
    <row r="19" spans="1:12">
      <c r="A19" s="4" t="s">
        <v>786</v>
      </c>
    </row>
    <row r="20" spans="1:12">
      <c r="A20" s="3" t="s">
        <v>768</v>
      </c>
    </row>
    <row r="21" spans="1:12">
      <c r="A21" s="4" t="s">
        <v>787</v>
      </c>
      <c r="B21" s="7" t="n">
        <v>58600</v>
      </c>
    </row>
    <row r="22" spans="1:12">
      <c r="A22" s="4" t="s">
        <v>788</v>
      </c>
      <c r="B22" s="8" t="n">
        <v>0.62</v>
      </c>
    </row>
    <row r="23" spans="1:12">
      <c r="A23" s="4" t="s">
        <v>94</v>
      </c>
    </row>
    <row r="24" spans="1:12">
      <c r="A24" s="3" t="s">
        <v>768</v>
      </c>
    </row>
    <row r="25" spans="1:12">
      <c r="A25" s="4" t="s">
        <v>773</v>
      </c>
      <c r="E25" s="5" t="n">
        <v>11500000</v>
      </c>
      <c r="F25" s="5" t="n">
        <v>280025</v>
      </c>
      <c r="G25" s="5" t="n">
        <v>23000000</v>
      </c>
      <c r="I25" s="5" t="n">
        <v>0</v>
      </c>
      <c r="J25" s="5" t="n">
        <v>34780025</v>
      </c>
    </row>
    <row r="26" spans="1:12">
      <c r="A26" s="4" t="s">
        <v>776</v>
      </c>
      <c r="I26" s="5" t="n">
        <v>1070</v>
      </c>
      <c r="J26" s="5" t="n">
        <v>597</v>
      </c>
      <c r="K26" s="5" t="n">
        <v>6</v>
      </c>
    </row>
    <row r="27" spans="1:12">
      <c r="A27" s="4" t="s">
        <v>133</v>
      </c>
      <c r="E27" s="7" t="n">
        <v>337918</v>
      </c>
      <c r="F27" s="7" t="n">
        <v>7895</v>
      </c>
      <c r="G27" s="7" t="n">
        <v>683722</v>
      </c>
      <c r="J27" s="7" t="n">
        <v>1029535</v>
      </c>
    </row>
    <row r="28" spans="1:12">
      <c r="A28" s="4" t="s">
        <v>789</v>
      </c>
    </row>
    <row r="29" spans="1:12">
      <c r="A29" s="3" t="s">
        <v>768</v>
      </c>
    </row>
    <row r="30" spans="1:12">
      <c r="A30" s="4" t="s">
        <v>773</v>
      </c>
      <c r="I30" s="5" t="n">
        <v>0</v>
      </c>
      <c r="J30" s="5" t="n">
        <v>280025</v>
      </c>
    </row>
    <row r="31" spans="1:12">
      <c r="A31" s="4" t="s">
        <v>790</v>
      </c>
      <c r="D31" s="7" t="n">
        <v>200000</v>
      </c>
    </row>
    <row r="32" spans="1:12">
      <c r="A32" s="4" t="s">
        <v>133</v>
      </c>
      <c r="J32" s="7" t="n">
        <v>7900</v>
      </c>
    </row>
    <row r="33" spans="1:12">
      <c r="A33" s="4" t="s">
        <v>791</v>
      </c>
      <c r="I33" s="7" t="n">
        <v>188600</v>
      </c>
    </row>
    <row r="34" spans="1:12">
      <c r="A34" s="4" t="s">
        <v>792</v>
      </c>
    </row>
    <row r="35" spans="1:12">
      <c r="A35" s="3" t="s">
        <v>768</v>
      </c>
    </row>
    <row r="36" spans="1:12">
      <c r="A36" s="4" t="s">
        <v>793</v>
      </c>
      <c r="I36" s="5" t="n">
        <v>9998327</v>
      </c>
      <c r="L36" s="5" t="n">
        <v>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64</v>
      </c>
    </row>
    <row r="3" spans="1:4">
      <c r="A3" s="3" t="s">
        <v>111</v>
      </c>
    </row>
    <row r="4" spans="1:4">
      <c r="A4" s="4" t="s">
        <v>78</v>
      </c>
      <c r="B4" s="7" t="n">
        <v>246440</v>
      </c>
      <c r="C4" s="7" t="n">
        <v>211885</v>
      </c>
      <c r="D4" s="7" t="n">
        <v>100494</v>
      </c>
    </row>
    <row r="5" spans="1:4">
      <c r="A5" s="3" t="s">
        <v>112</v>
      </c>
    </row>
    <row r="6" spans="1:4">
      <c r="A6" s="4" t="s">
        <v>73</v>
      </c>
      <c r="B6" s="5" t="n">
        <v>-13420</v>
      </c>
      <c r="C6" s="5" t="n">
        <v>-21967</v>
      </c>
      <c r="D6" s="5" t="n">
        <v>-13258</v>
      </c>
    </row>
    <row r="7" spans="1:4">
      <c r="A7" s="4" t="s">
        <v>74</v>
      </c>
      <c r="B7" s="5" t="n">
        <v>-3187</v>
      </c>
      <c r="C7" s="5" t="n">
        <v>-11798</v>
      </c>
      <c r="D7" s="5" t="n">
        <v>-28036</v>
      </c>
    </row>
    <row r="8" spans="1:4">
      <c r="A8" s="4" t="s">
        <v>113</v>
      </c>
      <c r="B8" s="5" t="n">
        <v>21899</v>
      </c>
      <c r="C8" s="5" t="n">
        <v>20717</v>
      </c>
      <c r="D8" s="5" t="n">
        <v>9716</v>
      </c>
    </row>
    <row r="9" spans="1:4">
      <c r="A9" s="4" t="s">
        <v>114</v>
      </c>
      <c r="B9" s="5" t="n">
        <v>9977</v>
      </c>
      <c r="C9" s="5" t="n">
        <v>5007</v>
      </c>
      <c r="D9" s="5" t="n">
        <v>17867</v>
      </c>
    </row>
    <row r="10" spans="1:4">
      <c r="A10" s="4" t="s">
        <v>115</v>
      </c>
      <c r="B10" s="5" t="n">
        <v>-40345</v>
      </c>
      <c r="C10" s="5" t="n">
        <v>-36053</v>
      </c>
      <c r="D10" s="5" t="n">
        <v>-19785</v>
      </c>
    </row>
    <row r="11" spans="1:4">
      <c r="A11" s="4" t="s">
        <v>116</v>
      </c>
      <c r="B11" s="5" t="n">
        <v>19339</v>
      </c>
      <c r="C11" s="5" t="n">
        <v>20708</v>
      </c>
      <c r="D11" s="5" t="n">
        <v>9900</v>
      </c>
    </row>
    <row r="12" spans="1:4">
      <c r="A12" s="4" t="s">
        <v>75</v>
      </c>
      <c r="D12" s="5" t="n">
        <v>8615</v>
      </c>
    </row>
    <row r="13" spans="1:4">
      <c r="A13" s="3" t="s">
        <v>117</v>
      </c>
    </row>
    <row r="14" spans="1:4">
      <c r="A14" s="4" t="s">
        <v>38</v>
      </c>
      <c r="B14" s="5" t="n">
        <v>6069</v>
      </c>
      <c r="C14" s="5" t="n">
        <v>-22385</v>
      </c>
      <c r="D14" s="5" t="n">
        <v>-13166</v>
      </c>
    </row>
    <row r="15" spans="1:4">
      <c r="A15" s="4" t="s">
        <v>44</v>
      </c>
      <c r="B15" s="5" t="n">
        <v>-10120</v>
      </c>
      <c r="C15" s="5" t="n">
        <v>5280</v>
      </c>
      <c r="D15" s="5" t="n">
        <v>8290</v>
      </c>
    </row>
    <row r="16" spans="1:4">
      <c r="A16" s="4" t="s">
        <v>118</v>
      </c>
      <c r="B16" s="5" t="n">
        <v>236652</v>
      </c>
      <c r="C16" s="5" t="n">
        <v>171394</v>
      </c>
      <c r="D16" s="5" t="n">
        <v>80637</v>
      </c>
    </row>
    <row r="17" spans="1:4">
      <c r="A17" s="3" t="s">
        <v>119</v>
      </c>
    </row>
    <row r="18" spans="1:4">
      <c r="A18" s="4" t="s">
        <v>120</v>
      </c>
      <c r="B18" s="5" t="n">
        <v>-3151882</v>
      </c>
      <c r="C18" s="5" t="n">
        <v>-7204487</v>
      </c>
      <c r="D18" s="5" t="n">
        <v>-3067263</v>
      </c>
    </row>
    <row r="19" spans="1:4">
      <c r="A19" s="4" t="s">
        <v>121</v>
      </c>
      <c r="B19" s="5" t="n">
        <v>3514429</v>
      </c>
      <c r="C19" s="5" t="n">
        <v>2347966</v>
      </c>
      <c r="D19" s="5" t="n">
        <v>620413</v>
      </c>
    </row>
    <row r="20" spans="1:4">
      <c r="A20" s="4" t="s">
        <v>122</v>
      </c>
      <c r="B20" s="5" t="n">
        <v>44697</v>
      </c>
      <c r="C20" s="5" t="n">
        <v>33501</v>
      </c>
      <c r="D20" s="5" t="n">
        <v>35449</v>
      </c>
    </row>
    <row r="21" spans="1:4">
      <c r="A21" s="4" t="s">
        <v>123</v>
      </c>
      <c r="B21" s="5" t="n">
        <v>41573</v>
      </c>
    </row>
    <row r="22" spans="1:4">
      <c r="A22" s="4" t="s">
        <v>124</v>
      </c>
      <c r="B22" s="5" t="n">
        <v>-14730</v>
      </c>
    </row>
    <row r="23" spans="1:4">
      <c r="A23" s="4" t="s">
        <v>125</v>
      </c>
      <c r="B23" s="5" t="n">
        <v>9556</v>
      </c>
      <c r="C23" s="5" t="n">
        <v>2035</v>
      </c>
      <c r="D23" s="5" t="n">
        <v>-1495</v>
      </c>
    </row>
    <row r="24" spans="1:4">
      <c r="A24" s="4" t="s">
        <v>126</v>
      </c>
      <c r="B24" s="5" t="n">
        <v>443643</v>
      </c>
      <c r="C24" s="5" t="n">
        <v>-4820985</v>
      </c>
      <c r="D24" s="5" t="n">
        <v>-2412896</v>
      </c>
    </row>
    <row r="25" spans="1:4">
      <c r="A25" s="3" t="s">
        <v>127</v>
      </c>
    </row>
    <row r="26" spans="1:4">
      <c r="A26" s="4" t="s">
        <v>128</v>
      </c>
      <c r="B26" s="5" t="n">
        <v>3185933</v>
      </c>
      <c r="C26" s="5" t="n">
        <v>6885393</v>
      </c>
      <c r="D26" s="5" t="n">
        <v>3196939</v>
      </c>
    </row>
    <row r="27" spans="1:4">
      <c r="A27" s="4" t="s">
        <v>129</v>
      </c>
      <c r="B27" s="5" t="n">
        <v>-3534803</v>
      </c>
      <c r="C27" s="5" t="n">
        <v>-3030091</v>
      </c>
      <c r="D27" s="5" t="n">
        <v>-1926644</v>
      </c>
    </row>
    <row r="28" spans="1:4">
      <c r="A28" s="4" t="s">
        <v>130</v>
      </c>
      <c r="B28" s="5" t="n">
        <v>54441</v>
      </c>
      <c r="C28" s="5" t="n">
        <v>256000</v>
      </c>
      <c r="D28" s="5" t="n">
        <v>494306</v>
      </c>
    </row>
    <row r="29" spans="1:4">
      <c r="A29" s="4" t="s">
        <v>131</v>
      </c>
      <c r="B29" s="5" t="n">
        <v>-136000</v>
      </c>
      <c r="C29" s="5" t="n">
        <v>-238164</v>
      </c>
      <c r="D29" s="5" t="n">
        <v>-61836</v>
      </c>
    </row>
    <row r="30" spans="1:4">
      <c r="A30" s="4" t="s">
        <v>132</v>
      </c>
      <c r="B30" s="5" t="n">
        <v>-15350</v>
      </c>
      <c r="C30" s="5" t="n">
        <v>-21230</v>
      </c>
      <c r="D30" s="5" t="n">
        <v>-16160</v>
      </c>
    </row>
    <row r="31" spans="1:4">
      <c r="A31" s="4" t="s">
        <v>123</v>
      </c>
      <c r="C31" s="5" t="n">
        <v>17076</v>
      </c>
    </row>
    <row r="32" spans="1:4">
      <c r="A32" s="4" t="s">
        <v>106</v>
      </c>
      <c r="B32" s="5" t="n">
        <v>-21070</v>
      </c>
      <c r="C32" s="5" t="n">
        <v>-37428</v>
      </c>
      <c r="D32" s="5" t="n">
        <v>-13775</v>
      </c>
    </row>
    <row r="33" spans="1:4">
      <c r="A33" s="4" t="s">
        <v>133</v>
      </c>
      <c r="B33" s="5" t="n">
        <v>27</v>
      </c>
      <c r="C33" s="5" t="n">
        <v>1029540</v>
      </c>
      <c r="D33" s="5" t="n">
        <v>766138</v>
      </c>
    </row>
    <row r="34" spans="1:4">
      <c r="A34" s="4" t="s">
        <v>134</v>
      </c>
      <c r="B34" s="5" t="n">
        <v>-232775</v>
      </c>
      <c r="C34" s="5" t="n">
        <v>-166978</v>
      </c>
      <c r="D34" s="5" t="n">
        <v>-84238</v>
      </c>
    </row>
    <row r="35" spans="1:4">
      <c r="A35" s="4" t="s">
        <v>135</v>
      </c>
      <c r="D35" s="5" t="n">
        <v>-20794</v>
      </c>
    </row>
    <row r="36" spans="1:4">
      <c r="A36" s="4" t="s">
        <v>136</v>
      </c>
      <c r="B36" s="5" t="n">
        <v>-699597</v>
      </c>
      <c r="C36" s="5" t="n">
        <v>4694118</v>
      </c>
      <c r="D36" s="5" t="n">
        <v>2333936</v>
      </c>
    </row>
    <row r="37" spans="1:4">
      <c r="A37" s="4" t="s">
        <v>137</v>
      </c>
      <c r="B37" s="5" t="n">
        <v>-19302</v>
      </c>
      <c r="C37" s="5" t="n">
        <v>44527</v>
      </c>
      <c r="D37" s="5" t="n">
        <v>1677</v>
      </c>
    </row>
    <row r="38" spans="1:4">
      <c r="A38" s="4" t="s">
        <v>138</v>
      </c>
      <c r="B38" s="5" t="n">
        <v>96450</v>
      </c>
      <c r="C38" s="5" t="n">
        <v>51810</v>
      </c>
      <c r="D38" s="5" t="n">
        <v>52342</v>
      </c>
    </row>
    <row r="39" spans="1:4">
      <c r="A39" s="4" t="s">
        <v>139</v>
      </c>
      <c r="B39" s="5" t="n">
        <v>-1581</v>
      </c>
      <c r="C39" s="5" t="n">
        <v>113</v>
      </c>
      <c r="D39" s="5" t="n">
        <v>-2209</v>
      </c>
    </row>
    <row r="40" spans="1:4">
      <c r="A40" s="4" t="s">
        <v>140</v>
      </c>
      <c r="B40" s="5" t="n">
        <v>75567</v>
      </c>
      <c r="C40" s="5" t="n">
        <v>96450</v>
      </c>
      <c r="D40" s="5" t="n">
        <v>51810</v>
      </c>
    </row>
    <row r="41" spans="1:4">
      <c r="A41" s="3" t="s">
        <v>141</v>
      </c>
    </row>
    <row r="42" spans="1:4">
      <c r="A42" s="4" t="s">
        <v>142</v>
      </c>
      <c r="B42" s="5" t="n">
        <v>-164905</v>
      </c>
      <c r="C42" s="5" t="n">
        <v>-127429</v>
      </c>
      <c r="D42" s="5" t="n">
        <v>-55174</v>
      </c>
    </row>
    <row r="43" spans="1:4">
      <c r="A43" s="4" t="s">
        <v>143</v>
      </c>
      <c r="B43" s="5" t="n">
        <v>-286</v>
      </c>
      <c r="C43" s="5" t="n">
        <v>-125</v>
      </c>
      <c r="D43" s="5" t="n">
        <v>-1473</v>
      </c>
    </row>
    <row r="44" spans="1:4">
      <c r="A44" s="3" t="s">
        <v>144</v>
      </c>
    </row>
    <row r="45" spans="1:4">
      <c r="A45" s="4" t="s">
        <v>145</v>
      </c>
      <c r="B45" s="5" t="n">
        <v>-58615</v>
      </c>
      <c r="C45" s="5" t="n">
        <v>-58095</v>
      </c>
      <c r="D45" s="5" t="n">
        <v>-30357</v>
      </c>
    </row>
    <row r="46" spans="1:4">
      <c r="A46" s="4" t="s">
        <v>146</v>
      </c>
      <c r="B46" s="5" t="n">
        <v>-81559</v>
      </c>
      <c r="C46" s="5" t="n">
        <v>17836</v>
      </c>
      <c r="D46" s="5" t="n">
        <v>432470</v>
      </c>
    </row>
    <row r="47" spans="1:4">
      <c r="A47" s="4" t="s">
        <v>147</v>
      </c>
      <c r="B47" s="7" t="n">
        <v>670</v>
      </c>
      <c r="C47" s="7" t="n">
        <v>118074</v>
      </c>
    </row>
    <row r="48" spans="1:4">
      <c r="A48" s="4" t="s">
        <v>148</v>
      </c>
      <c r="D48" s="7" t="n">
        <v>86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6"/>
    <col customWidth="1" max="7" min="7" width="14"/>
    <col customWidth="1" max="8" min="8" width="14"/>
  </cols>
  <sheetData>
    <row r="1" spans="1:8">
      <c r="A1" s="1" t="s">
        <v>794</v>
      </c>
      <c r="B1" s="2" t="s">
        <v>795</v>
      </c>
      <c r="F1" s="2" t="s">
        <v>1</v>
      </c>
    </row>
    <row r="2" spans="1:8">
      <c r="B2" s="2" t="s">
        <v>301</v>
      </c>
      <c r="C2" s="2" t="s">
        <v>764</v>
      </c>
      <c r="D2" s="2" t="s">
        <v>765</v>
      </c>
      <c r="E2" s="2" t="s">
        <v>766</v>
      </c>
      <c r="F2" s="2" t="s">
        <v>2</v>
      </c>
      <c r="G2" s="2" t="s">
        <v>32</v>
      </c>
      <c r="H2" s="2" t="s">
        <v>64</v>
      </c>
    </row>
    <row r="3" spans="1:8">
      <c r="A3" s="3" t="s">
        <v>768</v>
      </c>
    </row>
    <row r="4" spans="1:8">
      <c r="A4" s="4" t="s">
        <v>796</v>
      </c>
      <c r="E4" s="5" t="n">
        <v>25875000</v>
      </c>
      <c r="F4" s="5" t="n">
        <v>1070</v>
      </c>
      <c r="G4" s="5" t="n">
        <v>34780622</v>
      </c>
      <c r="H4" s="5" t="n">
        <v>28275006</v>
      </c>
    </row>
    <row r="5" spans="1:8">
      <c r="A5" s="4" t="s">
        <v>797</v>
      </c>
      <c r="F5" s="7" t="n">
        <v>27</v>
      </c>
      <c r="G5" s="7" t="n">
        <v>1029540</v>
      </c>
      <c r="H5" s="7" t="n">
        <v>766138</v>
      </c>
    </row>
    <row r="6" spans="1:8">
      <c r="A6" s="4" t="s">
        <v>94</v>
      </c>
    </row>
    <row r="7" spans="1:8">
      <c r="A7" s="3" t="s">
        <v>768</v>
      </c>
    </row>
    <row r="8" spans="1:8">
      <c r="A8" s="4" t="s">
        <v>796</v>
      </c>
      <c r="B8" s="5" t="n">
        <v>11500000</v>
      </c>
      <c r="C8" s="5" t="n">
        <v>280025</v>
      </c>
      <c r="D8" s="5" t="n">
        <v>23000000</v>
      </c>
      <c r="F8" s="5" t="n">
        <v>0</v>
      </c>
      <c r="G8" s="5" t="n">
        <v>34780025</v>
      </c>
    </row>
    <row r="9" spans="1:8">
      <c r="A9" s="4" t="s">
        <v>798</v>
      </c>
      <c r="B9" s="8" t="n">
        <v>29.42</v>
      </c>
      <c r="C9" s="8" t="n">
        <v>29.97</v>
      </c>
      <c r="D9" s="8" t="n">
        <v>29.75</v>
      </c>
      <c r="G9" s="8" t="n">
        <v>29.64</v>
      </c>
    </row>
    <row r="10" spans="1:8">
      <c r="A10" s="4" t="s">
        <v>797</v>
      </c>
      <c r="B10" s="7" t="n">
        <v>337918</v>
      </c>
      <c r="C10" s="7" t="n">
        <v>7895</v>
      </c>
      <c r="D10" s="7" t="n">
        <v>683722</v>
      </c>
      <c r="G10" s="7" t="n">
        <v>1029535</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6"/>
    <col customWidth="1" max="7" min="7" width="14"/>
    <col customWidth="1" max="8" min="8" width="14"/>
  </cols>
  <sheetData>
    <row r="1" spans="1:8">
      <c r="A1" s="1" t="s">
        <v>799</v>
      </c>
      <c r="B1" s="2" t="s">
        <v>795</v>
      </c>
      <c r="F1" s="2" t="s">
        <v>1</v>
      </c>
    </row>
    <row r="2" spans="1:8">
      <c r="B2" s="2" t="s">
        <v>301</v>
      </c>
      <c r="C2" s="2" t="s">
        <v>764</v>
      </c>
      <c r="D2" s="2" t="s">
        <v>765</v>
      </c>
      <c r="E2" s="2" t="s">
        <v>766</v>
      </c>
      <c r="F2" s="2" t="s">
        <v>2</v>
      </c>
      <c r="G2" s="2" t="s">
        <v>32</v>
      </c>
      <c r="H2" s="2" t="s">
        <v>64</v>
      </c>
    </row>
    <row r="3" spans="1:8">
      <c r="A3" s="3" t="s">
        <v>768</v>
      </c>
    </row>
    <row r="4" spans="1:8">
      <c r="A4" s="4" t="s">
        <v>796</v>
      </c>
      <c r="E4" s="5" t="n">
        <v>25875000</v>
      </c>
      <c r="F4" s="5" t="n">
        <v>1070</v>
      </c>
      <c r="G4" s="5" t="n">
        <v>34780622</v>
      </c>
      <c r="H4" s="5" t="n">
        <v>28275006</v>
      </c>
    </row>
    <row r="5" spans="1:8">
      <c r="A5" s="4" t="s">
        <v>94</v>
      </c>
    </row>
    <row r="6" spans="1:8">
      <c r="A6" s="3" t="s">
        <v>768</v>
      </c>
    </row>
    <row r="7" spans="1:8">
      <c r="A7" s="4" t="s">
        <v>796</v>
      </c>
      <c r="B7" s="5" t="n">
        <v>11500000</v>
      </c>
      <c r="C7" s="5" t="n">
        <v>280025</v>
      </c>
      <c r="D7" s="5" t="n">
        <v>23000000</v>
      </c>
      <c r="F7" s="5" t="n">
        <v>0</v>
      </c>
      <c r="G7" s="5" t="n">
        <v>34780025</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0</v>
      </c>
      <c r="B1" s="2" t="s">
        <v>795</v>
      </c>
      <c r="C1" s="2" t="s">
        <v>1</v>
      </c>
    </row>
    <row r="2" spans="1:5">
      <c r="B2" s="2" t="s">
        <v>766</v>
      </c>
      <c r="C2" s="2" t="s">
        <v>2</v>
      </c>
      <c r="D2" s="2" t="s">
        <v>32</v>
      </c>
      <c r="E2" s="2" t="s">
        <v>64</v>
      </c>
    </row>
    <row r="3" spans="1:5">
      <c r="A3" s="3" t="s">
        <v>174</v>
      </c>
    </row>
    <row r="4" spans="1:5">
      <c r="A4" s="4" t="s">
        <v>801</v>
      </c>
      <c r="C4" s="5" t="n">
        <v>93843847</v>
      </c>
      <c r="D4" s="5" t="n">
        <v>58388808</v>
      </c>
      <c r="E4" s="5" t="n">
        <v>29602884</v>
      </c>
    </row>
    <row r="5" spans="1:5">
      <c r="A5" s="4" t="s">
        <v>802</v>
      </c>
      <c r="B5" s="5" t="n">
        <v>25875000</v>
      </c>
      <c r="C5" s="5" t="n">
        <v>1070</v>
      </c>
      <c r="D5" s="5" t="n">
        <v>34780622</v>
      </c>
      <c r="E5" s="5" t="n">
        <v>28275006</v>
      </c>
    </row>
    <row r="6" spans="1:5">
      <c r="A6" s="4" t="s">
        <v>803</v>
      </c>
      <c r="C6" s="5" t="n">
        <v>836867</v>
      </c>
      <c r="D6" s="5" t="n">
        <v>651815</v>
      </c>
      <c r="E6" s="5" t="n">
        <v>490381</v>
      </c>
    </row>
    <row r="7" spans="1:5">
      <c r="A7" s="4" t="s">
        <v>804</v>
      </c>
      <c r="C7" s="5" t="n">
        <v>27506</v>
      </c>
      <c r="D7" s="5" t="n">
        <v>22602</v>
      </c>
      <c r="E7" s="5" t="n">
        <v>20537</v>
      </c>
    </row>
    <row r="8" spans="1:5">
      <c r="A8" s="4" t="s">
        <v>805</v>
      </c>
      <c r="C8" s="5" t="n">
        <v>94709290</v>
      </c>
      <c r="D8" s="5" t="n">
        <v>93843847</v>
      </c>
      <c r="E8" s="5" t="n">
        <v>58388808</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64</v>
      </c>
    </row>
    <row r="3" spans="1:4">
      <c r="A3" s="3" t="s">
        <v>768</v>
      </c>
    </row>
    <row r="4" spans="1:4">
      <c r="A4" s="4" t="s">
        <v>776</v>
      </c>
      <c r="B4" s="5" t="n">
        <v>1070</v>
      </c>
      <c r="C4" s="5" t="n">
        <v>597</v>
      </c>
      <c r="D4" s="5" t="n">
        <v>6</v>
      </c>
    </row>
    <row r="5" spans="1:4">
      <c r="A5" s="4" t="s">
        <v>94</v>
      </c>
    </row>
    <row r="6" spans="1:4">
      <c r="A6" s="3" t="s">
        <v>768</v>
      </c>
    </row>
    <row r="7" spans="1:4">
      <c r="A7" s="4" t="s">
        <v>807</v>
      </c>
      <c r="B7" s="5" t="n">
        <v>169027</v>
      </c>
      <c r="C7" s="5" t="n">
        <v>141521</v>
      </c>
      <c r="D7" s="5" t="n">
        <v>118919</v>
      </c>
    </row>
    <row r="8" spans="1:4">
      <c r="A8" s="4" t="s">
        <v>776</v>
      </c>
      <c r="B8" s="5" t="n">
        <v>1070</v>
      </c>
      <c r="C8" s="5" t="n">
        <v>597</v>
      </c>
      <c r="D8" s="5" t="n">
        <v>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808</v>
      </c>
      <c r="B1" s="2" t="s">
        <v>762</v>
      </c>
      <c r="C1" s="2" t="s">
        <v>2</v>
      </c>
      <c r="D1" s="2" t="s">
        <v>32</v>
      </c>
      <c r="E1" s="2" t="s">
        <v>64</v>
      </c>
    </row>
    <row r="2" spans="1:5">
      <c r="A2" s="3" t="s">
        <v>174</v>
      </c>
    </row>
    <row r="3" spans="1:5">
      <c r="A3" s="4" t="s">
        <v>777</v>
      </c>
      <c r="B3" s="8" t="n">
        <v>0.62</v>
      </c>
      <c r="C3" s="8" t="n">
        <v>2.48</v>
      </c>
      <c r="D3" s="8" t="n">
        <v>2.28</v>
      </c>
      <c r="E3" s="8" t="n">
        <v>1.98</v>
      </c>
    </row>
    <row r="4" spans="1:5">
      <c r="A4" s="4" t="s">
        <v>809</v>
      </c>
      <c r="C4" s="4" t="s">
        <v>810</v>
      </c>
      <c r="D4" s="4" t="s">
        <v>811</v>
      </c>
      <c r="E4" s="4" t="s">
        <v>812</v>
      </c>
    </row>
    <row r="5" spans="1:5">
      <c r="A5" s="4" t="s">
        <v>813</v>
      </c>
      <c r="C5" s="4" t="s">
        <v>814</v>
      </c>
      <c r="D5" s="4" t="s">
        <v>815</v>
      </c>
      <c r="E5" s="4" t="s">
        <v>816</v>
      </c>
    </row>
    <row r="6" spans="1:5">
      <c r="A6" s="4" t="s">
        <v>817</v>
      </c>
      <c r="C6" s="4" t="s">
        <v>356</v>
      </c>
      <c r="D6" s="4" t="s">
        <v>356</v>
      </c>
      <c r="E6" s="4" t="s">
        <v>3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819</v>
      </c>
      <c r="J1" s="2" t="s">
        <v>1</v>
      </c>
    </row>
    <row r="2" spans="1:12">
      <c r="B2" s="2" t="s">
        <v>2</v>
      </c>
      <c r="C2" s="2" t="s">
        <v>820</v>
      </c>
      <c r="D2" s="2" t="s">
        <v>4</v>
      </c>
      <c r="E2" s="2" t="s">
        <v>821</v>
      </c>
      <c r="F2" s="2" t="s">
        <v>32</v>
      </c>
      <c r="G2" s="2" t="s">
        <v>822</v>
      </c>
      <c r="H2" s="2" t="s">
        <v>301</v>
      </c>
      <c r="I2" s="2" t="s">
        <v>823</v>
      </c>
      <c r="J2" s="2" t="s">
        <v>2</v>
      </c>
      <c r="K2" s="2" t="s">
        <v>32</v>
      </c>
      <c r="L2" s="2" t="s">
        <v>64</v>
      </c>
    </row>
    <row r="3" spans="1:12">
      <c r="A3" s="3" t="s">
        <v>824</v>
      </c>
    </row>
    <row r="4" spans="1:12">
      <c r="A4" s="4" t="s">
        <v>78</v>
      </c>
      <c r="B4" s="7" t="n">
        <v>53375</v>
      </c>
      <c r="C4" s="7" t="n">
        <v>64794</v>
      </c>
      <c r="D4" s="7" t="n">
        <v>63081</v>
      </c>
      <c r="E4" s="7" t="n">
        <v>57047</v>
      </c>
      <c r="F4" s="7" t="n">
        <v>65264</v>
      </c>
      <c r="G4" s="7" t="n">
        <v>66888</v>
      </c>
      <c r="H4" s="7" t="n">
        <v>29284</v>
      </c>
      <c r="I4" s="7" t="n">
        <v>35393</v>
      </c>
      <c r="J4" s="7" t="n">
        <v>238297</v>
      </c>
      <c r="K4" s="7" t="n">
        <v>196829</v>
      </c>
      <c r="L4" s="7" t="n">
        <v>90045</v>
      </c>
    </row>
    <row r="5" spans="1:12">
      <c r="A5" s="4" t="s">
        <v>825</v>
      </c>
      <c r="J5" s="5" t="n">
        <v>94165351</v>
      </c>
      <c r="K5" s="5" t="n">
        <v>81740227</v>
      </c>
      <c r="L5" s="5" t="n">
        <v>48394478</v>
      </c>
    </row>
    <row r="6" spans="1:12">
      <c r="A6" s="4" t="s">
        <v>826</v>
      </c>
      <c r="B6" s="8" t="n">
        <v>0.57</v>
      </c>
      <c r="C6" s="8" t="n">
        <v>0.6899999999999999</v>
      </c>
      <c r="D6" s="8" t="n">
        <v>0.67</v>
      </c>
      <c r="E6" s="8" t="n">
        <v>0.61</v>
      </c>
      <c r="F6" s="8" t="n">
        <v>0.7</v>
      </c>
      <c r="G6" s="8" t="n">
        <v>0.72</v>
      </c>
      <c r="H6" s="8" t="n">
        <v>0.36</v>
      </c>
      <c r="I6" s="8" t="n">
        <v>0.6</v>
      </c>
      <c r="J6" s="8" t="n">
        <v>2.53</v>
      </c>
      <c r="K6" s="8" t="n">
        <v>2.41</v>
      </c>
      <c r="L6" s="8" t="n">
        <v>1.8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7</v>
      </c>
      <c r="B1" s="2" t="s">
        <v>1</v>
      </c>
    </row>
    <row r="2" spans="1:4">
      <c r="B2" s="2" t="s">
        <v>2</v>
      </c>
      <c r="C2" s="2" t="s">
        <v>32</v>
      </c>
      <c r="D2" s="2" t="s">
        <v>64</v>
      </c>
    </row>
    <row r="3" spans="1:4">
      <c r="A3" s="3" t="s">
        <v>828</v>
      </c>
    </row>
    <row r="4" spans="1:4">
      <c r="A4" s="4" t="s">
        <v>829</v>
      </c>
      <c r="B4" s="4" t="s">
        <v>830</v>
      </c>
    </row>
    <row r="5" spans="1:4">
      <c r="A5" s="4" t="s">
        <v>831</v>
      </c>
      <c r="B5" s="4" t="s">
        <v>361</v>
      </c>
    </row>
    <row r="6" spans="1:4">
      <c r="A6" s="4" t="s">
        <v>832</v>
      </c>
      <c r="B6" s="4" t="s">
        <v>373</v>
      </c>
    </row>
    <row r="7" spans="1:4">
      <c r="A7" s="4" t="s">
        <v>833</v>
      </c>
      <c r="B7" s="4" t="s">
        <v>834</v>
      </c>
    </row>
    <row r="8" spans="1:4">
      <c r="A8" s="4" t="s">
        <v>835</v>
      </c>
      <c r="B8" s="7" t="n">
        <v>55959</v>
      </c>
      <c r="C8" s="7" t="n">
        <v>42886</v>
      </c>
      <c r="D8" s="7" t="n">
        <v>19491</v>
      </c>
    </row>
    <row r="9" spans="1:4">
      <c r="A9" s="4" t="s">
        <v>836</v>
      </c>
    </row>
    <row r="10" spans="1:4">
      <c r="A10" s="3" t="s">
        <v>828</v>
      </c>
    </row>
    <row r="11" spans="1:4">
      <c r="A11" s="4" t="s">
        <v>837</v>
      </c>
      <c r="B11" s="5" t="n">
        <v>1094</v>
      </c>
      <c r="C11" s="5" t="n">
        <v>2177</v>
      </c>
      <c r="D11" s="5" t="n">
        <v>1374</v>
      </c>
    </row>
    <row r="12" spans="1:4">
      <c r="A12" s="4" t="s">
        <v>449</v>
      </c>
    </row>
    <row r="13" spans="1:4">
      <c r="A13" s="3" t="s">
        <v>828</v>
      </c>
    </row>
    <row r="14" spans="1:4">
      <c r="A14" s="4" t="s">
        <v>835</v>
      </c>
      <c r="B14" s="5" t="n">
        <v>38000</v>
      </c>
      <c r="C14" s="5" t="n">
        <v>32200</v>
      </c>
      <c r="D14" s="5" t="n">
        <v>17800</v>
      </c>
    </row>
    <row r="15" spans="1:4">
      <c r="A15" s="4" t="s">
        <v>837</v>
      </c>
      <c r="B15" s="5" t="n">
        <v>18000</v>
      </c>
      <c r="C15" s="5" t="n">
        <v>10700</v>
      </c>
      <c r="D15" s="5" t="n">
        <v>1700</v>
      </c>
    </row>
    <row r="16" spans="1:4">
      <c r="A16" s="4" t="s">
        <v>451</v>
      </c>
      <c r="B16" s="7" t="n">
        <v>12800</v>
      </c>
      <c r="C16" s="5" t="n">
        <v>14400</v>
      </c>
    </row>
    <row r="17" spans="1:4">
      <c r="A17" s="4" t="s">
        <v>838</v>
      </c>
    </row>
    <row r="18" spans="1:4">
      <c r="A18" s="3" t="s">
        <v>828</v>
      </c>
    </row>
    <row r="19" spans="1:4">
      <c r="A19" s="4" t="s">
        <v>839</v>
      </c>
      <c r="B19" s="4" t="s">
        <v>840</v>
      </c>
    </row>
    <row r="20" spans="1:4">
      <c r="A20" s="4" t="s">
        <v>841</v>
      </c>
    </row>
    <row r="21" spans="1:4">
      <c r="A21" s="3" t="s">
        <v>828</v>
      </c>
    </row>
    <row r="22" spans="1:4">
      <c r="A22" s="4" t="s">
        <v>439</v>
      </c>
      <c r="B22" s="7" t="n">
        <v>1100</v>
      </c>
      <c r="C22" s="7" t="n">
        <v>2200</v>
      </c>
      <c r="D22" s="7" t="n">
        <v>1400</v>
      </c>
    </row>
    <row r="23" spans="1:4">
      <c r="A23" s="4" t="s">
        <v>842</v>
      </c>
    </row>
    <row r="24" spans="1:4">
      <c r="A24" s="3" t="s">
        <v>828</v>
      </c>
    </row>
    <row r="25" spans="1:4">
      <c r="A25" s="4" t="s">
        <v>837</v>
      </c>
      <c r="B25" s="7" t="n">
        <v>2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64</v>
      </c>
    </row>
    <row r="3" spans="1:4">
      <c r="A3" s="3" t="s">
        <v>828</v>
      </c>
    </row>
    <row r="4" spans="1:4">
      <c r="A4" s="4" t="s">
        <v>844</v>
      </c>
      <c r="B4" s="7" t="n">
        <v>3311</v>
      </c>
      <c r="C4" s="7" t="n">
        <v>3156</v>
      </c>
      <c r="D4" s="7" t="n">
        <v>2324</v>
      </c>
    </row>
    <row r="5" spans="1:4">
      <c r="A5" s="4" t="s">
        <v>845</v>
      </c>
      <c r="B5" s="5" t="n">
        <v>2147</v>
      </c>
      <c r="C5" s="5" t="n">
        <v>2709</v>
      </c>
      <c r="D5" s="5" t="n">
        <v>1980</v>
      </c>
    </row>
    <row r="6" spans="1:4">
      <c r="A6" s="4" t="s">
        <v>846</v>
      </c>
      <c r="B6" s="5" t="n">
        <v>5458</v>
      </c>
      <c r="C6" s="5" t="n">
        <v>15488</v>
      </c>
      <c r="D6" s="5" t="n">
        <v>4304</v>
      </c>
    </row>
    <row r="7" spans="1:4">
      <c r="A7" s="3" t="s">
        <v>847</v>
      </c>
    </row>
    <row r="8" spans="1:4">
      <c r="A8" s="4" t="s">
        <v>102</v>
      </c>
      <c r="B8" s="5" t="n">
        <v>19052</v>
      </c>
      <c r="C8" s="5" t="n">
        <v>12966</v>
      </c>
      <c r="D8" s="5" t="n">
        <v>7988</v>
      </c>
    </row>
    <row r="9" spans="1:4">
      <c r="A9" s="4" t="s">
        <v>846</v>
      </c>
      <c r="B9" s="5" t="n">
        <v>22089</v>
      </c>
      <c r="C9" s="5" t="n">
        <v>20888</v>
      </c>
      <c r="D9" s="5" t="n">
        <v>22635</v>
      </c>
    </row>
    <row r="10" spans="1:4">
      <c r="A10" s="4" t="s">
        <v>71</v>
      </c>
      <c r="B10" s="5" t="n">
        <v>27716</v>
      </c>
      <c r="C10" s="5" t="n">
        <v>36709</v>
      </c>
      <c r="D10" s="5" t="n">
        <v>27799</v>
      </c>
    </row>
    <row r="11" spans="1:4">
      <c r="A11" s="4" t="s">
        <v>309</v>
      </c>
    </row>
    <row r="12" spans="1:4">
      <c r="A12" s="3" t="s">
        <v>828</v>
      </c>
    </row>
    <row r="13" spans="1:4">
      <c r="A13" s="4" t="s">
        <v>848</v>
      </c>
      <c r="C13" s="5" t="n">
        <v>9623</v>
      </c>
    </row>
    <row r="14" spans="1:4">
      <c r="A14" s="4" t="s">
        <v>849</v>
      </c>
    </row>
    <row r="15" spans="1:4">
      <c r="A15" s="3" t="s">
        <v>847</v>
      </c>
    </row>
    <row r="16" spans="1:4">
      <c r="A16" s="4" t="s">
        <v>850</v>
      </c>
      <c r="B16" s="5" t="n">
        <v>375</v>
      </c>
      <c r="C16" s="5" t="n">
        <v>375</v>
      </c>
      <c r="D16" s="5" t="n">
        <v>375</v>
      </c>
    </row>
    <row r="17" spans="1:4">
      <c r="A17" s="4" t="s">
        <v>836</v>
      </c>
    </row>
    <row r="18" spans="1:4">
      <c r="A18" s="3" t="s">
        <v>847</v>
      </c>
    </row>
    <row r="19" spans="1:4">
      <c r="A19" s="4" t="s">
        <v>851</v>
      </c>
      <c r="B19" s="5" t="n">
        <v>1094</v>
      </c>
      <c r="C19" s="5" t="n">
        <v>2177</v>
      </c>
      <c r="D19" s="5" t="n">
        <v>1374</v>
      </c>
    </row>
    <row r="20" spans="1:4">
      <c r="A20" s="4" t="s">
        <v>852</v>
      </c>
    </row>
    <row r="21" spans="1:4">
      <c r="A21" s="3" t="s">
        <v>847</v>
      </c>
    </row>
    <row r="22" spans="1:4">
      <c r="A22" s="4" t="s">
        <v>71</v>
      </c>
      <c r="B22" s="5" t="n">
        <v>27547</v>
      </c>
      <c r="C22" s="5" t="n">
        <v>36376</v>
      </c>
      <c r="D22" s="5" t="n">
        <v>26939</v>
      </c>
    </row>
    <row r="23" spans="1:4">
      <c r="A23" s="4" t="s">
        <v>853</v>
      </c>
    </row>
    <row r="24" spans="1:4">
      <c r="A24" s="3" t="s">
        <v>847</v>
      </c>
    </row>
    <row r="25" spans="1:4">
      <c r="A25" s="4" t="s">
        <v>71</v>
      </c>
      <c r="B25" s="5" t="n">
        <v>169</v>
      </c>
      <c r="C25" s="5" t="n">
        <v>333</v>
      </c>
      <c r="D25" s="5" t="n">
        <v>860</v>
      </c>
    </row>
    <row r="26" spans="1:4">
      <c r="A26" s="4" t="s">
        <v>425</v>
      </c>
    </row>
    <row r="27" spans="1:4">
      <c r="A27" s="3" t="s">
        <v>847</v>
      </c>
    </row>
    <row r="28" spans="1:4">
      <c r="A28" s="4" t="s">
        <v>851</v>
      </c>
      <c r="B28" s="7" t="n">
        <v>1568</v>
      </c>
      <c r="C28" s="7" t="n">
        <v>5370</v>
      </c>
      <c r="D28" s="7" t="n">
        <v>128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854</v>
      </c>
      <c r="B1" s="2" t="s">
        <v>795</v>
      </c>
      <c r="C1" s="2" t="s">
        <v>1</v>
      </c>
    </row>
    <row r="2" spans="1:5">
      <c r="B2" s="2" t="s">
        <v>766</v>
      </c>
      <c r="C2" s="2" t="s">
        <v>2</v>
      </c>
      <c r="D2" s="2" t="s">
        <v>32</v>
      </c>
      <c r="E2" s="2" t="s">
        <v>64</v>
      </c>
    </row>
    <row r="3" spans="1:5">
      <c r="A3" s="3" t="s">
        <v>855</v>
      </c>
    </row>
    <row r="4" spans="1:5">
      <c r="A4" s="4" t="s">
        <v>856</v>
      </c>
      <c r="C4" s="4" t="s">
        <v>857</v>
      </c>
    </row>
    <row r="5" spans="1:5">
      <c r="A5" s="4" t="s">
        <v>858</v>
      </c>
      <c r="C5" s="4" t="s">
        <v>356</v>
      </c>
    </row>
    <row r="6" spans="1:5">
      <c r="A6" s="4" t="s">
        <v>859</v>
      </c>
      <c r="C6" s="4" t="s">
        <v>383</v>
      </c>
    </row>
    <row r="7" spans="1:5">
      <c r="A7" s="4" t="s">
        <v>77</v>
      </c>
      <c r="C7" s="7" t="n">
        <v>196000</v>
      </c>
      <c r="D7" s="7" t="n">
        <v>504000</v>
      </c>
      <c r="E7" s="7" t="n">
        <v>518000</v>
      </c>
    </row>
    <row r="8" spans="1:5">
      <c r="A8" s="4" t="s">
        <v>860</v>
      </c>
      <c r="C8" s="5" t="n">
        <v>0</v>
      </c>
      <c r="D8" s="5" t="n">
        <v>0</v>
      </c>
    </row>
    <row r="9" spans="1:5">
      <c r="A9" s="4" t="s">
        <v>861</v>
      </c>
      <c r="C9" s="5" t="n">
        <v>0</v>
      </c>
      <c r="D9" s="7" t="n">
        <v>0</v>
      </c>
    </row>
    <row r="10" spans="1:5">
      <c r="A10" s="4" t="s">
        <v>862</v>
      </c>
      <c r="C10" s="7" t="n">
        <v>159000000</v>
      </c>
    </row>
    <row r="11" spans="1:5">
      <c r="A11" s="4" t="s">
        <v>863</v>
      </c>
      <c r="C11" s="4" t="s">
        <v>864</v>
      </c>
    </row>
    <row r="12" spans="1:5">
      <c r="A12" s="4" t="s">
        <v>61</v>
      </c>
      <c r="B12" s="5" t="n">
        <v>25875000</v>
      </c>
      <c r="C12" s="5" t="n">
        <v>1070</v>
      </c>
      <c r="D12" s="5" t="n">
        <v>34780622</v>
      </c>
      <c r="E12" s="5" t="n">
        <v>28275006</v>
      </c>
    </row>
    <row r="13" spans="1:5">
      <c r="A13" s="4" t="s">
        <v>865</v>
      </c>
    </row>
    <row r="14" spans="1:5">
      <c r="A14" s="3" t="s">
        <v>855</v>
      </c>
    </row>
    <row r="15" spans="1:5">
      <c r="A15" s="4" t="s">
        <v>866</v>
      </c>
      <c r="C15" s="4" t="s">
        <v>867</v>
      </c>
    </row>
    <row r="16" spans="1:5">
      <c r="A16" s="4" t="s">
        <v>868</v>
      </c>
    </row>
    <row r="17" spans="1:5">
      <c r="A17" s="3" t="s">
        <v>855</v>
      </c>
    </row>
    <row r="18" spans="1:5">
      <c r="A18" s="4" t="s">
        <v>869</v>
      </c>
      <c r="C18" s="5" t="n">
        <v>2013</v>
      </c>
    </row>
    <row r="19" spans="1:5">
      <c r="A19" s="4" t="s">
        <v>870</v>
      </c>
    </row>
    <row r="20" spans="1:5">
      <c r="A20" s="3" t="s">
        <v>855</v>
      </c>
    </row>
    <row r="21" spans="1:5">
      <c r="A21" s="4" t="s">
        <v>869</v>
      </c>
      <c r="C21" s="5" t="n">
        <v>2016</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0"/>
    <col customWidth="1" max="5" min="5" width="20"/>
  </cols>
  <sheetData>
    <row r="1" spans="1:5">
      <c r="A1" s="1" t="s">
        <v>871</v>
      </c>
      <c r="B1" s="2" t="s">
        <v>872</v>
      </c>
      <c r="C1" s="2" t="s">
        <v>872</v>
      </c>
      <c r="D1" s="2" t="s">
        <v>873</v>
      </c>
      <c r="E1" s="2" t="s">
        <v>874</v>
      </c>
    </row>
    <row r="2" spans="1:5">
      <c r="A2" s="3" t="s">
        <v>875</v>
      </c>
    </row>
    <row r="3" spans="1:5">
      <c r="A3" s="4" t="s">
        <v>876</v>
      </c>
      <c r="B3" s="5" t="n">
        <v>7</v>
      </c>
      <c r="C3" s="5" t="n">
        <v>7</v>
      </c>
    </row>
    <row r="4" spans="1:5">
      <c r="A4" s="4" t="s">
        <v>877</v>
      </c>
    </row>
    <row r="5" spans="1:5">
      <c r="A5" s="3" t="s">
        <v>875</v>
      </c>
    </row>
    <row r="6" spans="1:5">
      <c r="A6" s="4" t="s">
        <v>878</v>
      </c>
      <c r="C6" s="4" t="s">
        <v>879</v>
      </c>
    </row>
    <row r="7" spans="1:5">
      <c r="A7" s="4" t="s">
        <v>880</v>
      </c>
      <c r="B7" s="5" t="n">
        <v>1309995</v>
      </c>
      <c r="C7" s="5" t="n">
        <v>1309995</v>
      </c>
      <c r="D7" s="5" t="n">
        <v>1114908</v>
      </c>
      <c r="E7" s="5" t="n">
        <v>919719</v>
      </c>
    </row>
    <row r="8" spans="1:5">
      <c r="A8" s="4" t="s">
        <v>881</v>
      </c>
      <c r="B8" s="6" t="n">
        <v>39.4</v>
      </c>
      <c r="C8" s="6" t="n">
        <v>39.4</v>
      </c>
    </row>
    <row r="9" spans="1:5">
      <c r="A9" s="4" t="s">
        <v>882</v>
      </c>
      <c r="B9" s="4" t="s">
        <v>722</v>
      </c>
    </row>
    <row r="10" spans="1:5">
      <c r="A10" s="4" t="s">
        <v>883</v>
      </c>
      <c r="B10" s="8" t="n">
        <v>30.07</v>
      </c>
      <c r="C10" s="8" t="n">
        <v>30.07</v>
      </c>
    </row>
    <row r="11" spans="1:5">
      <c r="A11" s="4" t="s">
        <v>884</v>
      </c>
    </row>
    <row r="12" spans="1:5">
      <c r="A12" s="3" t="s">
        <v>875</v>
      </c>
    </row>
    <row r="13" spans="1:5">
      <c r="A13" s="4" t="s">
        <v>885</v>
      </c>
      <c r="B13" s="5" t="n">
        <v>0</v>
      </c>
      <c r="C13" s="5" t="n">
        <v>0</v>
      </c>
    </row>
    <row r="14" spans="1:5">
      <c r="A14" s="4" t="s">
        <v>886</v>
      </c>
    </row>
    <row r="15" spans="1:5">
      <c r="A15" s="3" t="s">
        <v>875</v>
      </c>
    </row>
    <row r="16" spans="1:5">
      <c r="A16" s="4" t="s">
        <v>880</v>
      </c>
      <c r="B16" s="5" t="n">
        <v>656233</v>
      </c>
      <c r="C16" s="5" t="n">
        <v>656233</v>
      </c>
    </row>
    <row r="17" spans="1:5">
      <c r="A17" s="4" t="s">
        <v>887</v>
      </c>
    </row>
    <row r="18" spans="1:5">
      <c r="A18" s="3" t="s">
        <v>875</v>
      </c>
    </row>
    <row r="19" spans="1:5">
      <c r="A19" s="4" t="s">
        <v>880</v>
      </c>
      <c r="B19" s="5" t="n">
        <v>445166</v>
      </c>
      <c r="C19" s="5" t="n">
        <v>445166</v>
      </c>
    </row>
    <row r="20" spans="1:5">
      <c r="A20" s="4" t="s">
        <v>888</v>
      </c>
    </row>
    <row r="21" spans="1:5">
      <c r="A21" s="3" t="s">
        <v>875</v>
      </c>
    </row>
    <row r="22" spans="1:5">
      <c r="A22" s="4" t="s">
        <v>880</v>
      </c>
      <c r="B22" s="5" t="n">
        <v>208596</v>
      </c>
      <c r="C22" s="5" t="n">
        <v>208596</v>
      </c>
    </row>
    <row r="23" spans="1:5">
      <c r="A23" s="4" t="s">
        <v>889</v>
      </c>
    </row>
    <row r="24" spans="1:5">
      <c r="A24" s="3" t="s">
        <v>875</v>
      </c>
    </row>
    <row r="25" spans="1:5">
      <c r="A25" s="4" t="s">
        <v>885</v>
      </c>
      <c r="B25" s="5" t="n">
        <v>1756185</v>
      </c>
      <c r="C25" s="5" t="n">
        <v>1756185</v>
      </c>
    </row>
    <row r="26" spans="1:5">
      <c r="A26" s="4" t="s">
        <v>890</v>
      </c>
      <c r="B26" s="5" t="n">
        <v>2400000</v>
      </c>
      <c r="C26" s="5" t="n">
        <v>2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2</v>
      </c>
    </row>
    <row r="3" spans="1:3">
      <c r="A3" s="3" t="s">
        <v>875</v>
      </c>
    </row>
    <row r="4" spans="1:3">
      <c r="A4" s="4" t="s">
        <v>892</v>
      </c>
      <c r="B4" s="5" t="n">
        <v>1114908</v>
      </c>
      <c r="C4" s="5" t="n">
        <v>919719</v>
      </c>
    </row>
    <row r="5" spans="1:3">
      <c r="A5" s="4" t="s">
        <v>893</v>
      </c>
      <c r="B5" s="5" t="n">
        <v>872294</v>
      </c>
      <c r="C5" s="5" t="n">
        <v>679958</v>
      </c>
    </row>
    <row r="6" spans="1:3">
      <c r="A6" s="4" t="s">
        <v>894</v>
      </c>
      <c r="B6" s="5" t="n">
        <v>-641780</v>
      </c>
      <c r="C6" s="5" t="n">
        <v>-456626</v>
      </c>
    </row>
    <row r="7" spans="1:3">
      <c r="A7" s="4" t="s">
        <v>895</v>
      </c>
      <c r="B7" s="5" t="n">
        <v>-35427</v>
      </c>
      <c r="C7" s="5" t="n">
        <v>-28143</v>
      </c>
    </row>
    <row r="8" spans="1:3">
      <c r="A8" s="4" t="s">
        <v>896</v>
      </c>
      <c r="B8" s="5" t="n">
        <v>1309995</v>
      </c>
      <c r="C8" s="5" t="n">
        <v>1114908</v>
      </c>
    </row>
    <row r="9" spans="1:3">
      <c r="A9" s="4" t="s">
        <v>897</v>
      </c>
      <c r="B9" s="8" t="n">
        <v>27.64</v>
      </c>
      <c r="C9" s="8" t="n">
        <v>26.86</v>
      </c>
    </row>
    <row r="10" spans="1:3">
      <c r="A10" s="4" t="s">
        <v>898</v>
      </c>
      <c r="B10" s="14" t="n">
        <v>28.88</v>
      </c>
      <c r="C10" s="14" t="n">
        <v>28.25</v>
      </c>
    </row>
    <row r="11" spans="1:3">
      <c r="A11" s="4" t="s">
        <v>899</v>
      </c>
      <c r="B11" s="14" t="n">
        <v>27.21</v>
      </c>
      <c r="C11" s="14" t="n">
        <v>26.94</v>
      </c>
    </row>
    <row r="12" spans="1:3">
      <c r="A12" s="4" t="s">
        <v>900</v>
      </c>
      <c r="B12" s="14" t="n">
        <v>27.49</v>
      </c>
      <c r="C12" s="14" t="n">
        <v>28.28</v>
      </c>
    </row>
    <row r="13" spans="1:3">
      <c r="A13" s="4" t="s">
        <v>901</v>
      </c>
      <c r="B13" s="8" t="n">
        <v>28.68</v>
      </c>
      <c r="C13" s="8" t="n">
        <v>27.6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2</v>
      </c>
    </row>
    <row r="2" spans="1:3">
      <c r="A2" s="3" t="s">
        <v>33</v>
      </c>
    </row>
    <row r="3" spans="1:3">
      <c r="A3" s="4" t="s">
        <v>903</v>
      </c>
      <c r="B3" s="7" t="n">
        <v>4086</v>
      </c>
      <c r="C3" s="7" t="n">
        <v>8657</v>
      </c>
    </row>
    <row r="4" spans="1:3">
      <c r="A4" s="3" t="s">
        <v>904</v>
      </c>
    </row>
    <row r="5" spans="1:3">
      <c r="A5" s="4" t="s">
        <v>903</v>
      </c>
      <c r="B5" s="5" t="n">
        <v>210</v>
      </c>
      <c r="C5" s="5" t="n">
        <v>1448</v>
      </c>
    </row>
    <row r="6" spans="1:3">
      <c r="A6" s="4" t="s">
        <v>905</v>
      </c>
    </row>
    <row r="7" spans="1:3">
      <c r="A7" s="3" t="s">
        <v>33</v>
      </c>
    </row>
    <row r="8" spans="1:3">
      <c r="A8" s="4" t="s">
        <v>903</v>
      </c>
      <c r="B8" s="5" t="n">
        <v>4086</v>
      </c>
      <c r="C8" s="5" t="n">
        <v>8657</v>
      </c>
    </row>
    <row r="9" spans="1:3">
      <c r="A9" s="4" t="s">
        <v>38</v>
      </c>
      <c r="C9" s="5" t="n">
        <v>14220</v>
      </c>
    </row>
    <row r="10" spans="1:3">
      <c r="A10" s="3" t="s">
        <v>904</v>
      </c>
    </row>
    <row r="11" spans="1:3">
      <c r="A11" s="4" t="s">
        <v>903</v>
      </c>
      <c r="B11" s="5" t="n">
        <v>210</v>
      </c>
      <c r="C11" s="5" t="n">
        <v>1448</v>
      </c>
    </row>
    <row r="12" spans="1:3">
      <c r="A12" s="4" t="s">
        <v>906</v>
      </c>
    </row>
    <row r="13" spans="1:3">
      <c r="A13" s="3" t="s">
        <v>33</v>
      </c>
    </row>
    <row r="14" spans="1:3">
      <c r="A14" s="4" t="s">
        <v>903</v>
      </c>
      <c r="B14" s="5" t="n">
        <v>4086</v>
      </c>
      <c r="C14" s="5" t="n">
        <v>8657</v>
      </c>
    </row>
    <row r="15" spans="1:3">
      <c r="A15" s="4" t="s">
        <v>38</v>
      </c>
      <c r="C15" s="5" t="n">
        <v>1659</v>
      </c>
    </row>
    <row r="16" spans="1:3">
      <c r="A16" s="3" t="s">
        <v>904</v>
      </c>
    </row>
    <row r="17" spans="1:3">
      <c r="A17" s="4" t="s">
        <v>903</v>
      </c>
      <c r="B17" s="7" t="n">
        <v>210</v>
      </c>
      <c r="C17" s="5" t="n">
        <v>1448</v>
      </c>
    </row>
    <row r="18" spans="1:3">
      <c r="A18" s="4" t="s">
        <v>907</v>
      </c>
    </row>
    <row r="19" spans="1:3">
      <c r="A19" s="3" t="s">
        <v>33</v>
      </c>
    </row>
    <row r="20" spans="1:3">
      <c r="A20" s="4" t="s">
        <v>38</v>
      </c>
      <c r="C20" s="7" t="n">
        <v>125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2</v>
      </c>
    </row>
    <row r="3" spans="1:3">
      <c r="A3" s="3" t="s">
        <v>909</v>
      </c>
    </row>
    <row r="4" spans="1:3">
      <c r="A4" s="4" t="s">
        <v>910</v>
      </c>
      <c r="B4" s="7" t="n">
        <v>12561</v>
      </c>
      <c r="C4" s="7" t="n">
        <v>47507</v>
      </c>
    </row>
    <row r="5" spans="1:3">
      <c r="A5" s="4" t="s">
        <v>911</v>
      </c>
      <c r="B5" s="5" t="n">
        <v>-3609</v>
      </c>
      <c r="C5" s="5" t="n">
        <v>-57039</v>
      </c>
    </row>
    <row r="6" spans="1:3">
      <c r="A6" s="4" t="s">
        <v>912</v>
      </c>
      <c r="B6" s="5" t="n">
        <v>-20745</v>
      </c>
    </row>
    <row r="7" spans="1:3">
      <c r="A7" s="3" t="s">
        <v>913</v>
      </c>
    </row>
    <row r="8" spans="1:3">
      <c r="A8" s="4" t="s">
        <v>73</v>
      </c>
      <c r="B8" s="7" t="n">
        <v>11793</v>
      </c>
      <c r="C8" s="5" t="n">
        <v>22093</v>
      </c>
    </row>
    <row r="9" spans="1:3">
      <c r="A9" s="4" t="s">
        <v>914</v>
      </c>
      <c r="C9" s="7" t="n">
        <v>1256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819</v>
      </c>
    </row>
    <row r="2" spans="1:2">
      <c r="B2" s="2" t="s">
        <v>490</v>
      </c>
    </row>
    <row r="3" spans="1:2">
      <c r="A3" s="4" t="s">
        <v>916</v>
      </c>
    </row>
    <row r="4" spans="1:2">
      <c r="A4" s="3" t="s">
        <v>917</v>
      </c>
    </row>
    <row r="5" spans="1:2">
      <c r="A5" s="4" t="s">
        <v>918</v>
      </c>
      <c r="B5" s="6" t="n">
        <v>20.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9</v>
      </c>
      <c r="B1" s="2" t="s">
        <v>2</v>
      </c>
      <c r="C1" s="2" t="s">
        <v>32</v>
      </c>
      <c r="D1" s="2" t="s">
        <v>64</v>
      </c>
      <c r="E1" s="2" t="s">
        <v>920</v>
      </c>
      <c r="F1" s="2" t="s">
        <v>921</v>
      </c>
    </row>
    <row r="2" spans="1:6">
      <c r="A2" s="4" t="s">
        <v>922</v>
      </c>
    </row>
    <row r="3" spans="1:6">
      <c r="A3" s="3" t="s">
        <v>923</v>
      </c>
    </row>
    <row r="4" spans="1:6">
      <c r="A4" s="4" t="s">
        <v>34</v>
      </c>
      <c r="B4" s="7" t="n">
        <v>75567</v>
      </c>
      <c r="C4" s="7" t="n">
        <v>96450</v>
      </c>
    </row>
    <row r="5" spans="1:6">
      <c r="A5" s="4" t="s">
        <v>35</v>
      </c>
      <c r="C5" s="5" t="n">
        <v>9556</v>
      </c>
    </row>
    <row r="6" spans="1:6">
      <c r="A6" s="4" t="s">
        <v>36</v>
      </c>
      <c r="B6" s="5" t="n">
        <v>8692978</v>
      </c>
      <c r="C6" s="5" t="n">
        <v>9077007</v>
      </c>
    </row>
    <row r="7" spans="1:6">
      <c r="A7" s="3" t="s">
        <v>924</v>
      </c>
    </row>
    <row r="8" spans="1:6">
      <c r="A8" s="4" t="s">
        <v>41</v>
      </c>
      <c r="B8" s="5" t="n">
        <v>5716354</v>
      </c>
      <c r="C8" s="5" t="n">
        <v>6116105</v>
      </c>
    </row>
    <row r="9" spans="1:6">
      <c r="A9" s="4" t="s">
        <v>42</v>
      </c>
      <c r="B9" s="5" t="n">
        <v>348077</v>
      </c>
      <c r="C9" s="5" t="n">
        <v>497032</v>
      </c>
    </row>
    <row r="10" spans="1:6">
      <c r="A10" s="4" t="s">
        <v>43</v>
      </c>
      <c r="B10" s="5" t="n">
        <v>166762</v>
      </c>
      <c r="C10" s="5" t="n">
        <v>164026</v>
      </c>
    </row>
    <row r="11" spans="1:6">
      <c r="A11" s="4" t="s">
        <v>925</v>
      </c>
    </row>
    <row r="12" spans="1:6">
      <c r="A12" s="3" t="s">
        <v>923</v>
      </c>
    </row>
    <row r="13" spans="1:6">
      <c r="A13" s="4" t="s">
        <v>34</v>
      </c>
      <c r="B13" s="5" t="n">
        <v>75567</v>
      </c>
      <c r="C13" s="5" t="n">
        <v>96450</v>
      </c>
    </row>
    <row r="14" spans="1:6">
      <c r="A14" s="4" t="s">
        <v>35</v>
      </c>
      <c r="C14" s="5" t="n">
        <v>9556</v>
      </c>
    </row>
    <row r="15" spans="1:6">
      <c r="A15" s="4" t="s">
        <v>36</v>
      </c>
      <c r="B15" s="5" t="n">
        <v>8733784</v>
      </c>
      <c r="C15" s="5" t="n">
        <v>9121732</v>
      </c>
    </row>
    <row r="16" spans="1:6">
      <c r="A16" s="3" t="s">
        <v>924</v>
      </c>
    </row>
    <row r="17" spans="1:6">
      <c r="A17" s="4" t="s">
        <v>41</v>
      </c>
      <c r="B17" s="5" t="n">
        <v>5731626</v>
      </c>
      <c r="C17" s="5" t="n">
        <v>6131751</v>
      </c>
    </row>
    <row r="18" spans="1:6">
      <c r="A18" s="4" t="s">
        <v>42</v>
      </c>
      <c r="B18" s="5" t="n">
        <v>349633</v>
      </c>
      <c r="C18" s="5" t="n">
        <v>498992</v>
      </c>
    </row>
    <row r="19" spans="1:6">
      <c r="A19" s="4" t="s">
        <v>43</v>
      </c>
      <c r="B19" s="5" t="n">
        <v>191763</v>
      </c>
      <c r="C19" s="5" t="n">
        <v>171344</v>
      </c>
    </row>
    <row r="20" spans="1:6">
      <c r="A20" s="4" t="s">
        <v>926</v>
      </c>
      <c r="B20" s="5" t="n">
        <v>75567</v>
      </c>
      <c r="C20" s="5" t="n">
        <v>96450</v>
      </c>
      <c r="D20" s="7" t="n">
        <v>51810</v>
      </c>
      <c r="E20" s="7" t="n">
        <v>52342</v>
      </c>
    </row>
    <row r="21" spans="1:6">
      <c r="A21" s="4" t="s">
        <v>927</v>
      </c>
      <c r="C21" s="5" t="n">
        <v>9556</v>
      </c>
    </row>
    <row r="22" spans="1:6">
      <c r="A22" s="4" t="s">
        <v>928</v>
      </c>
      <c r="B22" s="5" t="n">
        <v>8727218</v>
      </c>
      <c r="C22" s="5" t="n">
        <v>9108361</v>
      </c>
    </row>
    <row r="23" spans="1:6">
      <c r="A23" s="4" t="s">
        <v>929</v>
      </c>
      <c r="B23" s="5" t="n">
        <v>5731626</v>
      </c>
      <c r="C23" s="5" t="n">
        <v>6131751</v>
      </c>
    </row>
    <row r="24" spans="1:6">
      <c r="A24" s="4" t="s">
        <v>42</v>
      </c>
      <c r="B24" s="5" t="n">
        <v>348077</v>
      </c>
      <c r="C24" s="5" t="n">
        <v>497032</v>
      </c>
    </row>
    <row r="25" spans="1:6">
      <c r="A25" s="4" t="s">
        <v>930</v>
      </c>
      <c r="B25" s="5" t="n">
        <v>419560</v>
      </c>
      <c r="C25" s="5" t="n">
        <v>608554</v>
      </c>
    </row>
    <row r="26" spans="1:6">
      <c r="A26" s="4" t="s">
        <v>654</v>
      </c>
    </row>
    <row r="27" spans="1:6">
      <c r="A27" s="3" t="s">
        <v>924</v>
      </c>
    </row>
    <row r="28" spans="1:6">
      <c r="A28" s="4" t="s">
        <v>42</v>
      </c>
      <c r="B28" s="5" t="n">
        <v>348077</v>
      </c>
      <c r="C28" s="5" t="n">
        <v>497032</v>
      </c>
    </row>
    <row r="29" spans="1:6">
      <c r="A29" s="4" t="s">
        <v>930</v>
      </c>
      <c r="B29" s="5" t="n">
        <v>349633</v>
      </c>
      <c r="C29" s="5" t="n">
        <v>498992</v>
      </c>
    </row>
    <row r="30" spans="1:6">
      <c r="A30" s="4" t="s">
        <v>671</v>
      </c>
    </row>
    <row r="31" spans="1:6">
      <c r="A31" s="3" t="s">
        <v>924</v>
      </c>
    </row>
    <row r="32" spans="1:6">
      <c r="A32" s="4" t="s">
        <v>931</v>
      </c>
      <c r="B32" s="7" t="n">
        <v>172500</v>
      </c>
      <c r="C32" s="7" t="n">
        <v>172500</v>
      </c>
      <c r="F32" s="7" t="n">
        <v>172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9"/>
    <col customWidth="1" max="5" min="5" width="37"/>
    <col customWidth="1" max="6" min="6" width="19"/>
    <col customWidth="1" max="7" min="7" width="27"/>
    <col customWidth="1" max="8" min="8" width="27"/>
    <col customWidth="1" max="9" min="9" width="80"/>
    <col customWidth="1" max="10" min="10" width="39"/>
    <col customWidth="1" max="11" min="11" width="27"/>
    <col customWidth="1" max="12" min="12" width="21"/>
    <col customWidth="1" max="13" min="13" width="21"/>
  </cols>
  <sheetData>
    <row r="1" spans="1:13">
      <c r="A1" s="1" t="s">
        <v>932</v>
      </c>
      <c r="B1" s="2" t="s">
        <v>795</v>
      </c>
      <c r="G1" s="2" t="s">
        <v>819</v>
      </c>
      <c r="I1" s="2" t="s">
        <v>1</v>
      </c>
    </row>
    <row r="2" spans="1:13">
      <c r="B2" s="2" t="s">
        <v>933</v>
      </c>
      <c r="C2" s="2" t="s">
        <v>934</v>
      </c>
      <c r="D2" s="2" t="s">
        <v>935</v>
      </c>
      <c r="E2" s="2" t="s">
        <v>936</v>
      </c>
      <c r="F2" s="2" t="s">
        <v>937</v>
      </c>
      <c r="G2" s="2" t="s">
        <v>938</v>
      </c>
      <c r="H2" s="2" t="s">
        <v>939</v>
      </c>
      <c r="I2" s="2" t="s">
        <v>940</v>
      </c>
      <c r="J2" s="2" t="s">
        <v>941</v>
      </c>
      <c r="K2" s="2" t="s">
        <v>939</v>
      </c>
      <c r="L2" s="2" t="s">
        <v>942</v>
      </c>
      <c r="M2" s="2" t="s">
        <v>943</v>
      </c>
    </row>
    <row r="3" spans="1:13">
      <c r="A3" s="3" t="s">
        <v>944</v>
      </c>
    </row>
    <row r="4" spans="1:13">
      <c r="A4" s="4" t="s">
        <v>945</v>
      </c>
      <c r="G4" s="7" t="n">
        <v>937000</v>
      </c>
      <c r="I4" s="7" t="n">
        <v>945000</v>
      </c>
      <c r="J4" s="7" t="n">
        <v>937000</v>
      </c>
    </row>
    <row r="5" spans="1:13">
      <c r="A5" s="4" t="s">
        <v>946</v>
      </c>
      <c r="I5" s="7" t="n">
        <v>21899000</v>
      </c>
      <c r="J5" s="7" t="n">
        <v>20717000</v>
      </c>
      <c r="K5" s="7" t="n">
        <v>9716000</v>
      </c>
    </row>
    <row r="6" spans="1:13">
      <c r="A6" s="4" t="s">
        <v>315</v>
      </c>
      <c r="I6" s="5" t="n">
        <v>107</v>
      </c>
      <c r="J6" s="5" t="n">
        <v>125</v>
      </c>
    </row>
    <row r="7" spans="1:13">
      <c r="A7" s="4" t="s">
        <v>947</v>
      </c>
      <c r="G7" s="5" t="n">
        <v>9108361000</v>
      </c>
      <c r="I7" s="7" t="n">
        <v>8727218000</v>
      </c>
      <c r="J7" s="7" t="n">
        <v>9108361000</v>
      </c>
    </row>
    <row r="8" spans="1:13">
      <c r="A8" s="4" t="s">
        <v>948</v>
      </c>
      <c r="F8" s="5" t="n">
        <v>25875000</v>
      </c>
      <c r="I8" s="5" t="n">
        <v>1070</v>
      </c>
      <c r="J8" s="5" t="n">
        <v>34780622</v>
      </c>
      <c r="K8" s="5" t="n">
        <v>28275006</v>
      </c>
    </row>
    <row r="9" spans="1:13">
      <c r="A9" s="4" t="s">
        <v>949</v>
      </c>
      <c r="K9" s="7" t="n">
        <v>8615000</v>
      </c>
    </row>
    <row r="10" spans="1:13">
      <c r="A10" s="4" t="s">
        <v>950</v>
      </c>
    </row>
    <row r="11" spans="1:13">
      <c r="A11" s="3" t="s">
        <v>944</v>
      </c>
    </row>
    <row r="12" spans="1:13">
      <c r="A12" s="4" t="s">
        <v>951</v>
      </c>
      <c r="M12" s="7" t="n">
        <v>27000000</v>
      </c>
    </row>
    <row r="13" spans="1:13">
      <c r="A13" s="4" t="s">
        <v>952</v>
      </c>
      <c r="M13" s="5" t="n">
        <v>27000000</v>
      </c>
    </row>
    <row r="14" spans="1:13">
      <c r="A14" s="4" t="s">
        <v>949</v>
      </c>
      <c r="H14" s="7" t="n">
        <v>8600000</v>
      </c>
    </row>
    <row r="15" spans="1:13">
      <c r="A15" s="4" t="s">
        <v>953</v>
      </c>
      <c r="G15" s="5" t="n">
        <v>0</v>
      </c>
    </row>
    <row r="16" spans="1:13">
      <c r="A16" s="4" t="s">
        <v>309</v>
      </c>
    </row>
    <row r="17" spans="1:13">
      <c r="A17" s="3" t="s">
        <v>944</v>
      </c>
    </row>
    <row r="18" spans="1:13">
      <c r="A18" s="4" t="s">
        <v>310</v>
      </c>
      <c r="C18" s="7" t="n">
        <v>4700000000</v>
      </c>
    </row>
    <row r="19" spans="1:13">
      <c r="A19" s="4" t="s">
        <v>954</v>
      </c>
    </row>
    <row r="20" spans="1:13">
      <c r="A20" s="3" t="s">
        <v>944</v>
      </c>
    </row>
    <row r="21" spans="1:13">
      <c r="A21" s="4" t="s">
        <v>955</v>
      </c>
      <c r="L21" s="7" t="n">
        <v>4600000000</v>
      </c>
    </row>
    <row r="22" spans="1:13">
      <c r="A22" s="4" t="s">
        <v>310</v>
      </c>
      <c r="L22" s="7" t="n">
        <v>23000000000</v>
      </c>
    </row>
    <row r="23" spans="1:13">
      <c r="A23" s="4" t="s">
        <v>836</v>
      </c>
    </row>
    <row r="24" spans="1:13">
      <c r="A24" s="3" t="s">
        <v>944</v>
      </c>
    </row>
    <row r="25" spans="1:13">
      <c r="A25" s="4" t="s">
        <v>837</v>
      </c>
      <c r="I25" s="7" t="n">
        <v>1094000</v>
      </c>
      <c r="J25" s="7" t="n">
        <v>2177000</v>
      </c>
      <c r="K25" s="7" t="n">
        <v>1374000</v>
      </c>
    </row>
    <row r="26" spans="1:13">
      <c r="A26" s="4" t="s">
        <v>951</v>
      </c>
      <c r="M26" s="5" t="n">
        <v>8000000</v>
      </c>
    </row>
    <row r="27" spans="1:13">
      <c r="A27" s="4" t="s">
        <v>952</v>
      </c>
      <c r="M27" s="7" t="n">
        <v>0</v>
      </c>
    </row>
    <row r="28" spans="1:13">
      <c r="A28" s="4" t="s">
        <v>953</v>
      </c>
      <c r="G28" s="7" t="n">
        <v>0</v>
      </c>
    </row>
    <row r="29" spans="1:13">
      <c r="A29" s="4" t="s">
        <v>877</v>
      </c>
    </row>
    <row r="30" spans="1:13">
      <c r="A30" s="3" t="s">
        <v>944</v>
      </c>
    </row>
    <row r="31" spans="1:13">
      <c r="A31" s="4" t="s">
        <v>956</v>
      </c>
      <c r="G31" s="5" t="n">
        <v>1114908</v>
      </c>
      <c r="H31" s="5" t="n">
        <v>919719</v>
      </c>
      <c r="I31" s="5" t="n">
        <v>1309995</v>
      </c>
      <c r="J31" s="5" t="n">
        <v>1114908</v>
      </c>
      <c r="K31" s="5" t="n">
        <v>919719</v>
      </c>
    </row>
    <row r="32" spans="1:13">
      <c r="A32" s="4" t="s">
        <v>878</v>
      </c>
      <c r="I32" s="4" t="s">
        <v>879</v>
      </c>
    </row>
    <row r="33" spans="1:13">
      <c r="A33" s="4" t="s">
        <v>957</v>
      </c>
      <c r="I33" s="8" t="n">
        <v>30.07</v>
      </c>
    </row>
    <row r="34" spans="1:13">
      <c r="A34" s="4" t="s">
        <v>94</v>
      </c>
    </row>
    <row r="35" spans="1:13">
      <c r="A35" s="3" t="s">
        <v>944</v>
      </c>
    </row>
    <row r="36" spans="1:13">
      <c r="A36" s="4" t="s">
        <v>948</v>
      </c>
      <c r="C36" s="5" t="n">
        <v>11500000</v>
      </c>
      <c r="D36" s="5" t="n">
        <v>280025</v>
      </c>
      <c r="E36" s="5" t="n">
        <v>23000000</v>
      </c>
      <c r="I36" s="5" t="n">
        <v>0</v>
      </c>
      <c r="J36" s="5" t="n">
        <v>34780025</v>
      </c>
    </row>
    <row r="37" spans="1:13">
      <c r="A37" s="4" t="s">
        <v>449</v>
      </c>
    </row>
    <row r="38" spans="1:13">
      <c r="A38" s="3" t="s">
        <v>944</v>
      </c>
    </row>
    <row r="39" spans="1:13">
      <c r="A39" s="4" t="s">
        <v>958</v>
      </c>
      <c r="I39" s="4" t="s">
        <v>959</v>
      </c>
    </row>
    <row r="40" spans="1:13">
      <c r="A40" s="4" t="s">
        <v>960</v>
      </c>
      <c r="I40" s="4" t="s">
        <v>961</v>
      </c>
    </row>
    <row r="41" spans="1:13">
      <c r="A41" s="4" t="s">
        <v>962</v>
      </c>
      <c r="I41" s="4" t="s">
        <v>520</v>
      </c>
    </row>
    <row r="42" spans="1:13">
      <c r="A42" s="4" t="s">
        <v>451</v>
      </c>
      <c r="G42" s="7" t="n">
        <v>14400000</v>
      </c>
      <c r="I42" s="7" t="n">
        <v>12800000</v>
      </c>
      <c r="J42" s="7" t="n">
        <v>14400000</v>
      </c>
    </row>
    <row r="43" spans="1:13">
      <c r="A43" s="4" t="s">
        <v>963</v>
      </c>
      <c r="I43" s="5" t="n">
        <v>57500000</v>
      </c>
      <c r="J43" s="5" t="n">
        <v>34800000</v>
      </c>
      <c r="K43" s="7" t="n">
        <v>15700000</v>
      </c>
    </row>
    <row r="44" spans="1:13">
      <c r="A44" s="4" t="s">
        <v>964</v>
      </c>
      <c r="I44" s="7" t="n">
        <v>462000</v>
      </c>
      <c r="J44" s="5" t="n">
        <v>311000</v>
      </c>
      <c r="K44" s="5" t="n">
        <v>115000</v>
      </c>
    </row>
    <row r="45" spans="1:13">
      <c r="A45" s="4" t="s">
        <v>315</v>
      </c>
      <c r="I45" s="5" t="n">
        <v>3</v>
      </c>
    </row>
    <row r="46" spans="1:13">
      <c r="A46" s="4" t="s">
        <v>965</v>
      </c>
      <c r="I46" s="7" t="n">
        <v>346000</v>
      </c>
    </row>
    <row r="47" spans="1:13">
      <c r="A47" s="4" t="s">
        <v>966</v>
      </c>
      <c r="I47" s="5" t="n">
        <v>0</v>
      </c>
    </row>
    <row r="48" spans="1:13">
      <c r="A48" s="4" t="s">
        <v>967</v>
      </c>
      <c r="I48" s="5" t="n">
        <v>0</v>
      </c>
    </row>
    <row r="49" spans="1:13">
      <c r="A49" s="4" t="s">
        <v>837</v>
      </c>
      <c r="I49" s="5" t="n">
        <v>18000000</v>
      </c>
      <c r="J49" s="5" t="n">
        <v>10700000</v>
      </c>
      <c r="K49" s="5" t="n">
        <v>1700000</v>
      </c>
    </row>
    <row r="50" spans="1:13">
      <c r="A50" s="4" t="s">
        <v>968</v>
      </c>
    </row>
    <row r="51" spans="1:13">
      <c r="A51" s="3" t="s">
        <v>944</v>
      </c>
    </row>
    <row r="52" spans="1:13">
      <c r="A52" s="4" t="s">
        <v>947</v>
      </c>
      <c r="I52" s="5" t="n">
        <v>79000000</v>
      </c>
    </row>
    <row r="53" spans="1:13">
      <c r="A53" s="4" t="s">
        <v>969</v>
      </c>
    </row>
    <row r="54" spans="1:13">
      <c r="A54" s="3" t="s">
        <v>944</v>
      </c>
    </row>
    <row r="55" spans="1:13">
      <c r="A55" s="4" t="s">
        <v>970</v>
      </c>
      <c r="I55" s="5" t="n">
        <v>41300000</v>
      </c>
    </row>
    <row r="56" spans="1:13">
      <c r="A56" s="4" t="s">
        <v>971</v>
      </c>
      <c r="I56" s="5" t="n">
        <v>3600000</v>
      </c>
    </row>
    <row r="57" spans="1:13">
      <c r="A57" s="4" t="s">
        <v>972</v>
      </c>
    </row>
    <row r="58" spans="1:13">
      <c r="A58" s="3" t="s">
        <v>944</v>
      </c>
    </row>
    <row r="59" spans="1:13">
      <c r="A59" s="4" t="s">
        <v>837</v>
      </c>
      <c r="I59" s="5" t="n">
        <v>2800000</v>
      </c>
    </row>
    <row r="60" spans="1:13">
      <c r="A60" s="4" t="s">
        <v>973</v>
      </c>
      <c r="I60" s="7" t="n">
        <v>244000</v>
      </c>
      <c r="J60" s="5" t="n">
        <v>2500000</v>
      </c>
    </row>
    <row r="61" spans="1:13">
      <c r="A61" s="4" t="s">
        <v>974</v>
      </c>
    </row>
    <row r="62" spans="1:13">
      <c r="A62" s="3" t="s">
        <v>944</v>
      </c>
    </row>
    <row r="63" spans="1:13">
      <c r="A63" s="4" t="s">
        <v>948</v>
      </c>
      <c r="E63" s="5" t="n">
        <v>1885245</v>
      </c>
    </row>
    <row r="64" spans="1:13">
      <c r="A64" s="4" t="s">
        <v>957</v>
      </c>
      <c r="E64" s="8" t="n">
        <v>30.5</v>
      </c>
    </row>
    <row r="65" spans="1:13">
      <c r="A65" s="4" t="s">
        <v>975</v>
      </c>
    </row>
    <row r="66" spans="1:13">
      <c r="A66" s="3" t="s">
        <v>944</v>
      </c>
    </row>
    <row r="67" spans="1:13">
      <c r="A67" s="4" t="s">
        <v>956</v>
      </c>
      <c r="I67" s="5" t="n">
        <v>775961</v>
      </c>
    </row>
    <row r="68" spans="1:13">
      <c r="A68" s="4" t="s">
        <v>945</v>
      </c>
      <c r="I68" s="7" t="n">
        <v>22500000</v>
      </c>
    </row>
    <row r="69" spans="1:13">
      <c r="A69" s="4" t="s">
        <v>946</v>
      </c>
      <c r="I69" s="7" t="n">
        <v>9600000</v>
      </c>
      <c r="J69" s="5" t="n">
        <v>6700000</v>
      </c>
      <c r="K69" s="5" t="n">
        <v>3800000</v>
      </c>
    </row>
    <row r="70" spans="1:13">
      <c r="A70" s="4" t="s">
        <v>976</v>
      </c>
    </row>
    <row r="71" spans="1:13">
      <c r="A71" s="3" t="s">
        <v>944</v>
      </c>
    </row>
    <row r="72" spans="1:13">
      <c r="A72" s="4" t="s">
        <v>878</v>
      </c>
      <c r="I72" s="4" t="s">
        <v>879</v>
      </c>
    </row>
    <row r="73" spans="1:13">
      <c r="A73" s="4" t="s">
        <v>977</v>
      </c>
    </row>
    <row r="74" spans="1:13">
      <c r="A74" s="3" t="s">
        <v>944</v>
      </c>
    </row>
    <row r="75" spans="1:13">
      <c r="A75" s="4" t="s">
        <v>978</v>
      </c>
      <c r="G75" s="5" t="n">
        <v>83333</v>
      </c>
      <c r="J75" s="5" t="n">
        <v>83333</v>
      </c>
    </row>
    <row r="76" spans="1:13">
      <c r="A76" s="4" t="s">
        <v>979</v>
      </c>
      <c r="I76" s="7" t="n">
        <v>616000</v>
      </c>
      <c r="J76" s="5" t="n">
        <v>1300000</v>
      </c>
      <c r="K76" s="5" t="n">
        <v>2100000</v>
      </c>
    </row>
    <row r="77" spans="1:13">
      <c r="A77" s="4" t="s">
        <v>980</v>
      </c>
    </row>
    <row r="78" spans="1:13">
      <c r="A78" s="3" t="s">
        <v>944</v>
      </c>
    </row>
    <row r="79" spans="1:13">
      <c r="A79" s="4" t="s">
        <v>981</v>
      </c>
      <c r="G79" s="7" t="n">
        <v>1100000</v>
      </c>
      <c r="J79" s="5" t="n">
        <v>1100000</v>
      </c>
    </row>
    <row r="80" spans="1:13">
      <c r="A80" s="4" t="s">
        <v>982</v>
      </c>
      <c r="H80" s="7" t="n">
        <v>522000</v>
      </c>
      <c r="K80" s="5" t="n">
        <v>522000</v>
      </c>
    </row>
    <row r="81" spans="1:13">
      <c r="A81" s="4" t="s">
        <v>983</v>
      </c>
      <c r="K81" s="5" t="n">
        <v>139000</v>
      </c>
    </row>
    <row r="82" spans="1:13">
      <c r="A82" s="4" t="s">
        <v>984</v>
      </c>
    </row>
    <row r="83" spans="1:13">
      <c r="A83" s="3" t="s">
        <v>944</v>
      </c>
    </row>
    <row r="84" spans="1:13">
      <c r="A84" s="4" t="s">
        <v>985</v>
      </c>
      <c r="B84" s="7" t="n">
        <v>53000</v>
      </c>
    </row>
    <row r="85" spans="1:13">
      <c r="A85" s="4" t="s">
        <v>986</v>
      </c>
    </row>
    <row r="86" spans="1:13">
      <c r="A86" s="3" t="s">
        <v>944</v>
      </c>
    </row>
    <row r="87" spans="1:13">
      <c r="A87" s="4" t="s">
        <v>987</v>
      </c>
      <c r="I87" s="7" t="n">
        <v>385000</v>
      </c>
      <c r="J87" s="7" t="n">
        <v>372000</v>
      </c>
      <c r="K87" s="7" t="n">
        <v>202000</v>
      </c>
    </row>
    <row r="88" spans="1:13">
      <c r="A88" s="4" t="s">
        <v>988</v>
      </c>
    </row>
    <row r="89" spans="1:13">
      <c r="A89" s="3" t="s">
        <v>944</v>
      </c>
    </row>
    <row r="90" spans="1:13">
      <c r="A90" s="4" t="s">
        <v>989</v>
      </c>
      <c r="E90" s="7" t="n">
        <v>761000</v>
      </c>
    </row>
  </sheetData>
  <mergeCells count="4">
    <mergeCell ref="A1:A2"/>
    <mergeCell ref="B1:F1"/>
    <mergeCell ref="G1:H1"/>
    <mergeCell ref="I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35"/>
    <col customWidth="1" max="3" min="3" width="38"/>
    <col customWidth="1" max="4" min="4" width="21"/>
  </cols>
  <sheetData>
    <row r="1" spans="1:4">
      <c r="A1" s="1" t="s">
        <v>990</v>
      </c>
      <c r="B1" s="2" t="s">
        <v>991</v>
      </c>
      <c r="C1" s="2" t="s">
        <v>992</v>
      </c>
      <c r="D1" s="2" t="s">
        <v>414</v>
      </c>
    </row>
    <row r="2" spans="1:4">
      <c r="A2" s="3" t="s">
        <v>993</v>
      </c>
    </row>
    <row r="3" spans="1:4">
      <c r="A3" s="4" t="s">
        <v>994</v>
      </c>
      <c r="C3" s="4" t="s">
        <v>995</v>
      </c>
    </row>
    <row r="4" spans="1:4">
      <c r="A4" s="4" t="s">
        <v>996</v>
      </c>
      <c r="B4" s="5" t="n">
        <v>58</v>
      </c>
      <c r="C4" s="5" t="n">
        <v>58</v>
      </c>
    </row>
    <row r="5" spans="1:4">
      <c r="A5" s="4" t="s">
        <v>997</v>
      </c>
      <c r="B5" s="4" t="s">
        <v>998</v>
      </c>
    </row>
    <row r="6" spans="1:4">
      <c r="A6" s="4" t="s">
        <v>999</v>
      </c>
      <c r="B6" s="4" t="s">
        <v>1000</v>
      </c>
    </row>
    <row r="7" spans="1:4">
      <c r="A7" s="4" t="s">
        <v>1001</v>
      </c>
      <c r="B7" s="5" t="n">
        <v>8</v>
      </c>
    </row>
    <row r="8" spans="1:4">
      <c r="A8" s="4" t="s">
        <v>1002</v>
      </c>
      <c r="B8" s="5" t="n">
        <v>5</v>
      </c>
    </row>
    <row r="9" spans="1:4">
      <c r="A9" s="4" t="s">
        <v>1003</v>
      </c>
      <c r="C9" s="5" t="n">
        <v>4</v>
      </c>
    </row>
    <row r="10" spans="1:4">
      <c r="A10" s="4" t="s">
        <v>317</v>
      </c>
    </row>
    <row r="11" spans="1:4">
      <c r="A11" s="3" t="s">
        <v>993</v>
      </c>
    </row>
    <row r="12" spans="1:4">
      <c r="A12" s="4" t="s">
        <v>319</v>
      </c>
      <c r="B12" s="7" t="n">
        <v>882472000</v>
      </c>
      <c r="C12" s="7" t="n">
        <v>882472000</v>
      </c>
      <c r="D12" s="7" t="n">
        <v>700658000</v>
      </c>
    </row>
    <row r="13" spans="1:4">
      <c r="A13" s="4" t="s">
        <v>1004</v>
      </c>
    </row>
    <row r="14" spans="1:4">
      <c r="A14" s="3" t="s">
        <v>993</v>
      </c>
    </row>
    <row r="15" spans="1:4">
      <c r="A15" s="4" t="s">
        <v>1005</v>
      </c>
      <c r="B15" s="5" t="n">
        <v>125000</v>
      </c>
    </row>
    <row r="16" spans="1:4">
      <c r="A16" s="4" t="s">
        <v>1006</v>
      </c>
    </row>
    <row r="17" spans="1:4">
      <c r="A17" s="3" t="s">
        <v>993</v>
      </c>
    </row>
    <row r="18" spans="1:4">
      <c r="A18" s="4" t="s">
        <v>1005</v>
      </c>
      <c r="B18" s="5" t="n">
        <v>125000</v>
      </c>
    </row>
    <row r="19" spans="1:4">
      <c r="A19" s="4" t="s">
        <v>1007</v>
      </c>
    </row>
    <row r="20" spans="1:4">
      <c r="A20" s="3" t="s">
        <v>993</v>
      </c>
    </row>
    <row r="21" spans="1:4">
      <c r="A21" s="4" t="s">
        <v>1005</v>
      </c>
      <c r="B21" s="7" t="n">
        <v>12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819</v>
      </c>
      <c r="J1" s="2" t="s">
        <v>1</v>
      </c>
    </row>
    <row r="2" spans="1:12">
      <c r="B2" s="2" t="s">
        <v>2</v>
      </c>
      <c r="C2" s="2" t="s">
        <v>820</v>
      </c>
      <c r="D2" s="2" t="s">
        <v>4</v>
      </c>
      <c r="E2" s="2" t="s">
        <v>821</v>
      </c>
      <c r="F2" s="2" t="s">
        <v>32</v>
      </c>
      <c r="G2" s="2" t="s">
        <v>822</v>
      </c>
      <c r="H2" s="2" t="s">
        <v>301</v>
      </c>
      <c r="I2" s="2" t="s">
        <v>823</v>
      </c>
      <c r="J2" s="2" t="s">
        <v>2</v>
      </c>
      <c r="K2" s="2" t="s">
        <v>32</v>
      </c>
      <c r="L2" s="2" t="s">
        <v>64</v>
      </c>
    </row>
    <row r="3" spans="1:12">
      <c r="A3" s="3" t="s">
        <v>195</v>
      </c>
    </row>
    <row r="4" spans="1:12">
      <c r="A4" s="4" t="s">
        <v>68</v>
      </c>
      <c r="B4" s="7" t="n">
        <v>71837</v>
      </c>
      <c r="C4" s="7" t="n">
        <v>82817</v>
      </c>
      <c r="D4" s="7" t="n">
        <v>81406</v>
      </c>
      <c r="E4" s="7" t="n">
        <v>77644</v>
      </c>
      <c r="F4" s="7" t="n">
        <v>82094</v>
      </c>
      <c r="G4" s="7" t="n">
        <v>87032</v>
      </c>
      <c r="H4" s="7" t="n">
        <v>49847</v>
      </c>
      <c r="I4" s="7" t="n">
        <v>39246</v>
      </c>
      <c r="J4" s="7" t="n">
        <v>313704</v>
      </c>
      <c r="K4" s="7" t="n">
        <v>258219</v>
      </c>
      <c r="L4" s="7" t="n">
        <v>115623</v>
      </c>
    </row>
    <row r="5" spans="1:12">
      <c r="A5" s="4" t="s">
        <v>78</v>
      </c>
      <c r="B5" s="5" t="n">
        <v>53399</v>
      </c>
      <c r="C5" s="5" t="n">
        <v>66392</v>
      </c>
      <c r="D5" s="5" t="n">
        <v>69450</v>
      </c>
      <c r="E5" s="5" t="n">
        <v>57199</v>
      </c>
      <c r="F5" s="5" t="n">
        <v>65597</v>
      </c>
      <c r="G5" s="5" t="n">
        <v>67778</v>
      </c>
      <c r="H5" s="5" t="n">
        <v>32417</v>
      </c>
      <c r="I5" s="5" t="n">
        <v>46093</v>
      </c>
      <c r="J5" s="5" t="n">
        <v>246440</v>
      </c>
      <c r="K5" s="5" t="n">
        <v>211885</v>
      </c>
      <c r="L5" s="5" t="n">
        <v>100494</v>
      </c>
    </row>
    <row r="6" spans="1:12">
      <c r="A6" s="4" t="s">
        <v>80</v>
      </c>
      <c r="B6" s="7" t="n">
        <v>53375</v>
      </c>
      <c r="C6" s="7" t="n">
        <v>64794</v>
      </c>
      <c r="D6" s="7" t="n">
        <v>63081</v>
      </c>
      <c r="E6" s="7" t="n">
        <v>57047</v>
      </c>
      <c r="F6" s="7" t="n">
        <v>65264</v>
      </c>
      <c r="G6" s="7" t="n">
        <v>66888</v>
      </c>
      <c r="H6" s="7" t="n">
        <v>29284</v>
      </c>
      <c r="I6" s="7" t="n">
        <v>35393</v>
      </c>
      <c r="J6" s="7" t="n">
        <v>238297</v>
      </c>
      <c r="K6" s="7" t="n">
        <v>196829</v>
      </c>
      <c r="L6" s="7" t="n">
        <v>90045</v>
      </c>
    </row>
    <row r="7" spans="1:12">
      <c r="A7" s="3" t="s">
        <v>1009</v>
      </c>
    </row>
    <row r="8" spans="1:12">
      <c r="A8" s="4" t="s">
        <v>1010</v>
      </c>
      <c r="B8" s="8" t="n">
        <v>0.57</v>
      </c>
      <c r="C8" s="8" t="n">
        <v>0.6899999999999999</v>
      </c>
      <c r="D8" s="8" t="n">
        <v>0.67</v>
      </c>
      <c r="E8" s="8" t="n">
        <v>0.61</v>
      </c>
      <c r="F8" s="8" t="n">
        <v>0.7</v>
      </c>
      <c r="G8" s="8" t="n">
        <v>0.72</v>
      </c>
      <c r="H8" s="8" t="n">
        <v>0.36</v>
      </c>
      <c r="I8" s="8" t="n">
        <v>0.6</v>
      </c>
      <c r="J8" s="8" t="n">
        <v>2.53</v>
      </c>
      <c r="K8" s="8" t="n">
        <v>2.41</v>
      </c>
      <c r="L8" s="8" t="n">
        <v>1.8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1011</v>
      </c>
      <c r="B1" s="2" t="s">
        <v>1</v>
      </c>
    </row>
    <row r="2" spans="1:3">
      <c r="B2" s="2" t="s">
        <v>2</v>
      </c>
      <c r="C2" s="2" t="s">
        <v>32</v>
      </c>
    </row>
    <row r="3" spans="1:3">
      <c r="A3" s="3" t="s">
        <v>1012</v>
      </c>
    </row>
    <row r="4" spans="1:3">
      <c r="A4" s="4" t="s">
        <v>1013</v>
      </c>
      <c r="B4" s="7" t="n">
        <v>1029516</v>
      </c>
    </row>
    <row r="5" spans="1:3">
      <c r="A5" s="4" t="s">
        <v>1014</v>
      </c>
      <c r="B5" s="5" t="n">
        <v>8727218</v>
      </c>
      <c r="C5" s="7" t="n">
        <v>9108361</v>
      </c>
    </row>
    <row r="6" spans="1:3">
      <c r="A6" s="4" t="s">
        <v>1015</v>
      </c>
      <c r="B6" s="7" t="n">
        <v>8692978</v>
      </c>
    </row>
    <row r="7" spans="1:3">
      <c r="A7" s="4" t="s">
        <v>1016</v>
      </c>
    </row>
    <row r="8" spans="1:3">
      <c r="A8" s="3" t="s">
        <v>1012</v>
      </c>
    </row>
    <row r="9" spans="1:3">
      <c r="A9" s="4" t="s">
        <v>1017</v>
      </c>
      <c r="B9" s="4" t="s">
        <v>1018</v>
      </c>
    </row>
    <row r="10" spans="1:3">
      <c r="A10" s="4" t="s">
        <v>1019</v>
      </c>
      <c r="B10" s="4" t="s">
        <v>1020</v>
      </c>
    </row>
    <row r="11" spans="1:3">
      <c r="A11" s="4" t="s">
        <v>1021</v>
      </c>
      <c r="B11" s="4" t="s">
        <v>1022</v>
      </c>
    </row>
    <row r="12" spans="1:3">
      <c r="A12" s="4" t="s">
        <v>1023</v>
      </c>
      <c r="B12" s="5" t="n">
        <v>2019</v>
      </c>
    </row>
    <row r="13" spans="1:3">
      <c r="A13" s="4" t="s">
        <v>1024</v>
      </c>
      <c r="B13" s="4" t="s">
        <v>1025</v>
      </c>
    </row>
    <row r="14" spans="1:3">
      <c r="A14" s="4" t="s">
        <v>1014</v>
      </c>
      <c r="B14" s="7" t="n">
        <v>419560</v>
      </c>
    </row>
    <row r="15" spans="1:3">
      <c r="A15" s="4" t="s">
        <v>1015</v>
      </c>
      <c r="B15" s="7" t="n">
        <v>416233</v>
      </c>
    </row>
    <row r="16" spans="1:3">
      <c r="A16" s="4" t="s">
        <v>1026</v>
      </c>
    </row>
    <row r="17" spans="1:3">
      <c r="A17" s="3" t="s">
        <v>1012</v>
      </c>
    </row>
    <row r="18" spans="1:3">
      <c r="A18" s="4" t="s">
        <v>1017</v>
      </c>
      <c r="B18" s="4" t="s">
        <v>1027</v>
      </c>
    </row>
    <row r="19" spans="1:3">
      <c r="A19" s="4" t="s">
        <v>1019</v>
      </c>
      <c r="B19" s="4" t="s">
        <v>1020</v>
      </c>
    </row>
    <row r="20" spans="1:3">
      <c r="A20" s="4" t="s">
        <v>1021</v>
      </c>
      <c r="B20" s="4" t="s">
        <v>1028</v>
      </c>
    </row>
    <row r="21" spans="1:3">
      <c r="A21" s="4" t="s">
        <v>1023</v>
      </c>
      <c r="B21" s="5" t="n">
        <v>2020</v>
      </c>
    </row>
    <row r="22" spans="1:3">
      <c r="A22" s="4" t="s">
        <v>1024</v>
      </c>
      <c r="B22" s="4" t="s">
        <v>1025</v>
      </c>
    </row>
    <row r="23" spans="1:3">
      <c r="A23" s="4" t="s">
        <v>1014</v>
      </c>
      <c r="B23" s="7" t="n">
        <v>294500</v>
      </c>
    </row>
    <row r="24" spans="1:3">
      <c r="A24" s="4" t="s">
        <v>1015</v>
      </c>
      <c r="B24" s="7" t="n">
        <v>293110</v>
      </c>
    </row>
    <row r="25" spans="1:3">
      <c r="A25" s="4" t="s">
        <v>1029</v>
      </c>
    </row>
    <row r="26" spans="1:3">
      <c r="A26" s="3" t="s">
        <v>1012</v>
      </c>
    </row>
    <row r="27" spans="1:3">
      <c r="A27" s="4" t="s">
        <v>1017</v>
      </c>
      <c r="B27" s="4" t="s">
        <v>1027</v>
      </c>
    </row>
    <row r="28" spans="1:3">
      <c r="A28" s="4" t="s">
        <v>1019</v>
      </c>
      <c r="B28" s="4" t="s">
        <v>1020</v>
      </c>
    </row>
    <row r="29" spans="1:3">
      <c r="A29" s="4" t="s">
        <v>1021</v>
      </c>
      <c r="B29" s="4" t="s">
        <v>1030</v>
      </c>
    </row>
    <row r="30" spans="1:3">
      <c r="A30" s="4" t="s">
        <v>1023</v>
      </c>
      <c r="B30" s="5" t="n">
        <v>2020</v>
      </c>
    </row>
    <row r="31" spans="1:3">
      <c r="A31" s="4" t="s">
        <v>1024</v>
      </c>
      <c r="B31" s="4" t="s">
        <v>1025</v>
      </c>
    </row>
    <row r="32" spans="1:3">
      <c r="A32" s="4" t="s">
        <v>1014</v>
      </c>
      <c r="B32" s="7" t="n">
        <v>284012</v>
      </c>
    </row>
    <row r="33" spans="1:3">
      <c r="A33" s="4" t="s">
        <v>1015</v>
      </c>
      <c r="B33" s="7" t="n">
        <v>282818</v>
      </c>
    </row>
    <row r="34" spans="1:3">
      <c r="A34" s="4" t="s">
        <v>1031</v>
      </c>
    </row>
    <row r="35" spans="1:3">
      <c r="A35" s="3" t="s">
        <v>1012</v>
      </c>
    </row>
    <row r="36" spans="1:3">
      <c r="A36" s="4" t="s">
        <v>1017</v>
      </c>
      <c r="B36" s="4" t="s">
        <v>1032</v>
      </c>
    </row>
    <row r="37" spans="1:3">
      <c r="A37" s="4" t="s">
        <v>1019</v>
      </c>
      <c r="B37" s="4" t="s">
        <v>1020</v>
      </c>
    </row>
    <row r="38" spans="1:3">
      <c r="A38" s="4" t="s">
        <v>1021</v>
      </c>
      <c r="B38" s="4" t="s">
        <v>1033</v>
      </c>
    </row>
    <row r="39" spans="1:3">
      <c r="A39" s="4" t="s">
        <v>1023</v>
      </c>
      <c r="B39" s="5" t="n">
        <v>2020</v>
      </c>
    </row>
    <row r="40" spans="1:3">
      <c r="A40" s="4" t="s">
        <v>1024</v>
      </c>
      <c r="B40" s="4" t="s">
        <v>1034</v>
      </c>
    </row>
    <row r="41" spans="1:3">
      <c r="A41" s="4" t="s">
        <v>1014</v>
      </c>
      <c r="B41" s="7" t="n">
        <v>259143</v>
      </c>
    </row>
    <row r="42" spans="1:3">
      <c r="A42" s="4" t="s">
        <v>1015</v>
      </c>
      <c r="B42" s="5" t="n">
        <v>262186</v>
      </c>
    </row>
    <row r="43" spans="1:3">
      <c r="A43" s="4" t="s">
        <v>1035</v>
      </c>
    </row>
    <row r="44" spans="1:3">
      <c r="A44" s="3" t="s">
        <v>1012</v>
      </c>
    </row>
    <row r="45" spans="1:3">
      <c r="A45" s="4" t="s">
        <v>1014</v>
      </c>
      <c r="B45" s="5" t="n">
        <v>7232335</v>
      </c>
    </row>
    <row r="46" spans="1:3">
      <c r="A46" s="4" t="s">
        <v>1015</v>
      </c>
      <c r="B46" s="7" t="n">
        <v>7202642</v>
      </c>
    </row>
    <row r="47" spans="1:3">
      <c r="A47" s="4" t="s">
        <v>1036</v>
      </c>
    </row>
    <row r="48" spans="1:3">
      <c r="A48" s="3" t="s">
        <v>1012</v>
      </c>
    </row>
    <row r="49" spans="1:3">
      <c r="A49" s="4" t="s">
        <v>1017</v>
      </c>
      <c r="B49" s="4" t="s">
        <v>1037</v>
      </c>
    </row>
    <row r="50" spans="1:3">
      <c r="A50" s="4" t="s">
        <v>1019</v>
      </c>
      <c r="B50" s="4" t="s">
        <v>1020</v>
      </c>
    </row>
    <row r="51" spans="1:3">
      <c r="A51" s="4" t="s">
        <v>1024</v>
      </c>
      <c r="B51" s="4" t="s">
        <v>1038</v>
      </c>
    </row>
    <row r="52" spans="1:3">
      <c r="A52" s="4" t="s">
        <v>1014</v>
      </c>
      <c r="B52" s="7" t="n">
        <v>1207130</v>
      </c>
    </row>
    <row r="53" spans="1:3">
      <c r="A53" s="4" t="s">
        <v>1015</v>
      </c>
      <c r="B53" s="7" t="n">
        <v>1203255</v>
      </c>
    </row>
    <row r="54" spans="1:3">
      <c r="A54" s="4" t="s">
        <v>1039</v>
      </c>
    </row>
    <row r="55" spans="1:3">
      <c r="A55" s="3" t="s">
        <v>1012</v>
      </c>
    </row>
    <row r="56" spans="1:3">
      <c r="A56" s="4" t="s">
        <v>1021</v>
      </c>
      <c r="B56" s="4" t="s">
        <v>1040</v>
      </c>
    </row>
    <row r="57" spans="1:3">
      <c r="A57" s="4" t="s">
        <v>1023</v>
      </c>
      <c r="B57" s="5" t="n">
        <v>2017</v>
      </c>
    </row>
    <row r="58" spans="1:3">
      <c r="A58" s="4" t="s">
        <v>1041</v>
      </c>
    </row>
    <row r="59" spans="1:3">
      <c r="A59" s="3" t="s">
        <v>1012</v>
      </c>
    </row>
    <row r="60" spans="1:3">
      <c r="A60" s="4" t="s">
        <v>1021</v>
      </c>
      <c r="B60" s="4" t="s">
        <v>1042</v>
      </c>
    </row>
    <row r="61" spans="1:3">
      <c r="A61" s="4" t="s">
        <v>1023</v>
      </c>
      <c r="B61" s="5" t="n">
        <v>2021</v>
      </c>
    </row>
    <row r="62" spans="1:3">
      <c r="A62" s="4" t="s">
        <v>1043</v>
      </c>
    </row>
    <row r="63" spans="1:3">
      <c r="A63" s="3" t="s">
        <v>1012</v>
      </c>
    </row>
    <row r="64" spans="1:3">
      <c r="A64" s="4" t="s">
        <v>1017</v>
      </c>
      <c r="B64" s="4" t="s">
        <v>1044</v>
      </c>
    </row>
    <row r="65" spans="1:3">
      <c r="A65" s="4" t="s">
        <v>1019</v>
      </c>
      <c r="B65" s="4" t="s">
        <v>1020</v>
      </c>
    </row>
    <row r="66" spans="1:3">
      <c r="A66" s="4" t="s">
        <v>1024</v>
      </c>
      <c r="B66" s="4" t="s">
        <v>1038</v>
      </c>
    </row>
    <row r="67" spans="1:3">
      <c r="A67" s="4" t="s">
        <v>1014</v>
      </c>
      <c r="B67" s="7" t="n">
        <v>4376823</v>
      </c>
    </row>
    <row r="68" spans="1:3">
      <c r="A68" s="4" t="s">
        <v>1015</v>
      </c>
      <c r="B68" s="7" t="n">
        <v>4353624</v>
      </c>
    </row>
    <row r="69" spans="1:3">
      <c r="A69" s="4" t="s">
        <v>1045</v>
      </c>
    </row>
    <row r="70" spans="1:3">
      <c r="A70" s="3" t="s">
        <v>1012</v>
      </c>
    </row>
    <row r="71" spans="1:3">
      <c r="A71" s="4" t="s">
        <v>1021</v>
      </c>
      <c r="B71" s="4" t="s">
        <v>1046</v>
      </c>
    </row>
    <row r="72" spans="1:3">
      <c r="A72" s="4" t="s">
        <v>1023</v>
      </c>
      <c r="B72" s="5" t="n">
        <v>2017</v>
      </c>
    </row>
    <row r="73" spans="1:3">
      <c r="A73" s="4" t="s">
        <v>1047</v>
      </c>
      <c r="B73" s="4" t="s">
        <v>1048</v>
      </c>
    </row>
    <row r="74" spans="1:3">
      <c r="A74" s="4" t="s">
        <v>1049</v>
      </c>
    </row>
    <row r="75" spans="1:3">
      <c r="A75" s="3" t="s">
        <v>1012</v>
      </c>
    </row>
    <row r="76" spans="1:3">
      <c r="A76" s="4" t="s">
        <v>1021</v>
      </c>
      <c r="B76" s="4" t="s">
        <v>1050</v>
      </c>
    </row>
    <row r="77" spans="1:3">
      <c r="A77" s="4" t="s">
        <v>1023</v>
      </c>
      <c r="B77" s="5" t="n">
        <v>2022</v>
      </c>
    </row>
    <row r="78" spans="1:3">
      <c r="A78" s="4" t="s">
        <v>1047</v>
      </c>
      <c r="B78" s="4" t="s">
        <v>1051</v>
      </c>
    </row>
    <row r="79" spans="1:3">
      <c r="A79" s="4" t="s">
        <v>1052</v>
      </c>
    </row>
    <row r="80" spans="1:3">
      <c r="A80" s="3" t="s">
        <v>1012</v>
      </c>
    </row>
    <row r="81" spans="1:3">
      <c r="A81" s="4" t="s">
        <v>1017</v>
      </c>
      <c r="B81" s="4" t="s">
        <v>1053</v>
      </c>
    </row>
    <row r="82" spans="1:3">
      <c r="A82" s="4" t="s">
        <v>1019</v>
      </c>
      <c r="B82" s="4" t="s">
        <v>1020</v>
      </c>
    </row>
    <row r="83" spans="1:3">
      <c r="A83" s="4" t="s">
        <v>1024</v>
      </c>
      <c r="B83" s="4" t="s">
        <v>1054</v>
      </c>
    </row>
    <row r="84" spans="1:3">
      <c r="A84" s="4" t="s">
        <v>1014</v>
      </c>
      <c r="B84" s="7" t="n">
        <v>621548</v>
      </c>
    </row>
    <row r="85" spans="1:3">
      <c r="A85" s="4" t="s">
        <v>1015</v>
      </c>
      <c r="B85" s="7" t="n">
        <v>620303</v>
      </c>
    </row>
    <row r="86" spans="1:3">
      <c r="A86" s="4" t="s">
        <v>1055</v>
      </c>
    </row>
    <row r="87" spans="1:3">
      <c r="A87" s="3" t="s">
        <v>1012</v>
      </c>
    </row>
    <row r="88" spans="1:3">
      <c r="A88" s="4" t="s">
        <v>1021</v>
      </c>
      <c r="B88" s="4" t="s">
        <v>556</v>
      </c>
    </row>
    <row r="89" spans="1:3">
      <c r="A89" s="4" t="s">
        <v>1023</v>
      </c>
      <c r="B89" s="5" t="n">
        <v>2017</v>
      </c>
    </row>
    <row r="90" spans="1:3">
      <c r="A90" s="4" t="s">
        <v>1047</v>
      </c>
      <c r="B90" s="4" t="s">
        <v>1056</v>
      </c>
    </row>
    <row r="91" spans="1:3">
      <c r="A91" s="4" t="s">
        <v>1057</v>
      </c>
    </row>
    <row r="92" spans="1:3">
      <c r="A92" s="3" t="s">
        <v>1012</v>
      </c>
    </row>
    <row r="93" spans="1:3">
      <c r="A93" s="4" t="s">
        <v>1021</v>
      </c>
      <c r="B93" s="4" t="s">
        <v>1048</v>
      </c>
    </row>
    <row r="94" spans="1:3">
      <c r="A94" s="4" t="s">
        <v>1023</v>
      </c>
      <c r="B94" s="5" t="n">
        <v>2021</v>
      </c>
    </row>
    <row r="95" spans="1:3">
      <c r="A95" s="4" t="s">
        <v>1047</v>
      </c>
      <c r="B95" s="4" t="s">
        <v>1058</v>
      </c>
    </row>
    <row r="96" spans="1:3">
      <c r="A96" s="4" t="s">
        <v>1059</v>
      </c>
    </row>
    <row r="97" spans="1:3">
      <c r="A97" s="3" t="s">
        <v>1012</v>
      </c>
    </row>
    <row r="98" spans="1:3">
      <c r="A98" s="4" t="s">
        <v>1017</v>
      </c>
      <c r="B98" s="4" t="s">
        <v>1060</v>
      </c>
    </row>
    <row r="99" spans="1:3">
      <c r="A99" s="4" t="s">
        <v>1019</v>
      </c>
      <c r="B99" s="4" t="s">
        <v>1020</v>
      </c>
    </row>
    <row r="100" spans="1:3">
      <c r="A100" s="4" t="s">
        <v>1024</v>
      </c>
      <c r="B100" s="4" t="s">
        <v>1038</v>
      </c>
    </row>
    <row r="101" spans="1:3">
      <c r="A101" s="4" t="s">
        <v>1014</v>
      </c>
      <c r="B101" s="7" t="n">
        <v>439421</v>
      </c>
    </row>
    <row r="102" spans="1:3">
      <c r="A102" s="4" t="s">
        <v>1015</v>
      </c>
      <c r="B102" s="7" t="n">
        <v>437036</v>
      </c>
    </row>
    <row r="103" spans="1:3">
      <c r="A103" s="4" t="s">
        <v>1061</v>
      </c>
    </row>
    <row r="104" spans="1:3">
      <c r="A104" s="3" t="s">
        <v>1012</v>
      </c>
    </row>
    <row r="105" spans="1:3">
      <c r="A105" s="4" t="s">
        <v>1021</v>
      </c>
      <c r="B105" s="4" t="s">
        <v>1062</v>
      </c>
    </row>
    <row r="106" spans="1:3">
      <c r="A106" s="4" t="s">
        <v>1023</v>
      </c>
      <c r="B106" s="5" t="n">
        <v>2018</v>
      </c>
    </row>
    <row r="107" spans="1:3">
      <c r="A107" s="4" t="s">
        <v>1063</v>
      </c>
    </row>
    <row r="108" spans="1:3">
      <c r="A108" s="3" t="s">
        <v>1012</v>
      </c>
    </row>
    <row r="109" spans="1:3">
      <c r="A109" s="4" t="s">
        <v>1021</v>
      </c>
      <c r="B109" s="4" t="s">
        <v>1064</v>
      </c>
    </row>
    <row r="110" spans="1:3">
      <c r="A110" s="4" t="s">
        <v>1023</v>
      </c>
      <c r="B110" s="5" t="n">
        <v>2022</v>
      </c>
    </row>
    <row r="111" spans="1:3">
      <c r="A111" s="4" t="s">
        <v>1065</v>
      </c>
    </row>
    <row r="112" spans="1:3">
      <c r="A112" s="3" t="s">
        <v>1012</v>
      </c>
    </row>
    <row r="113" spans="1:3">
      <c r="A113" s="4" t="s">
        <v>1017</v>
      </c>
      <c r="B113" s="4" t="s">
        <v>1066</v>
      </c>
    </row>
    <row r="114" spans="1:3">
      <c r="A114" s="4" t="s">
        <v>1019</v>
      </c>
      <c r="B114" s="4" t="s">
        <v>1020</v>
      </c>
    </row>
    <row r="115" spans="1:3">
      <c r="A115" s="4" t="s">
        <v>1024</v>
      </c>
      <c r="B115" s="4" t="s">
        <v>1034</v>
      </c>
    </row>
    <row r="116" spans="1:3">
      <c r="A116" s="4" t="s">
        <v>1014</v>
      </c>
      <c r="B116" s="7" t="n">
        <v>296252</v>
      </c>
    </row>
    <row r="117" spans="1:3">
      <c r="A117" s="4" t="s">
        <v>1015</v>
      </c>
      <c r="B117" s="7" t="n">
        <v>296290</v>
      </c>
    </row>
    <row r="118" spans="1:3">
      <c r="A118" s="4" t="s">
        <v>1067</v>
      </c>
    </row>
    <row r="119" spans="1:3">
      <c r="A119" s="3" t="s">
        <v>1012</v>
      </c>
    </row>
    <row r="120" spans="1:3">
      <c r="A120" s="4" t="s">
        <v>1021</v>
      </c>
      <c r="B120" s="4" t="s">
        <v>1068</v>
      </c>
    </row>
    <row r="121" spans="1:3">
      <c r="A121" s="4" t="s">
        <v>1023</v>
      </c>
      <c r="B121" s="5" t="n">
        <v>2017</v>
      </c>
    </row>
    <row r="122" spans="1:3">
      <c r="A122" s="4" t="s">
        <v>1047</v>
      </c>
      <c r="B122" s="4" t="s">
        <v>1069</v>
      </c>
    </row>
    <row r="123" spans="1:3">
      <c r="A123" s="4" t="s">
        <v>1070</v>
      </c>
    </row>
    <row r="124" spans="1:3">
      <c r="A124" s="3" t="s">
        <v>1012</v>
      </c>
    </row>
    <row r="125" spans="1:3">
      <c r="A125" s="4" t="s">
        <v>1021</v>
      </c>
      <c r="B125" s="4" t="s">
        <v>610</v>
      </c>
    </row>
    <row r="126" spans="1:3">
      <c r="A126" s="4" t="s">
        <v>1023</v>
      </c>
      <c r="B126" s="5" t="n">
        <v>2020</v>
      </c>
    </row>
    <row r="127" spans="1:3">
      <c r="A127" s="4" t="s">
        <v>1047</v>
      </c>
      <c r="B127" s="4" t="s">
        <v>1071</v>
      </c>
    </row>
    <row r="128" spans="1:3">
      <c r="A128" s="4" t="s">
        <v>1072</v>
      </c>
    </row>
    <row r="129" spans="1:3">
      <c r="A129" s="3" t="s">
        <v>1012</v>
      </c>
    </row>
    <row r="130" spans="1:3">
      <c r="A130" s="4" t="s">
        <v>1017</v>
      </c>
      <c r="B130" s="4" t="s">
        <v>1073</v>
      </c>
    </row>
    <row r="131" spans="1:3">
      <c r="A131" s="4" t="s">
        <v>1019</v>
      </c>
      <c r="B131" s="4" t="s">
        <v>1020</v>
      </c>
    </row>
    <row r="132" spans="1:3">
      <c r="A132" s="4" t="s">
        <v>1021</v>
      </c>
      <c r="B132" s="4" t="s">
        <v>1074</v>
      </c>
    </row>
    <row r="133" spans="1:3">
      <c r="A133" s="4" t="s">
        <v>1024</v>
      </c>
      <c r="B133" s="4" t="s">
        <v>1075</v>
      </c>
    </row>
    <row r="134" spans="1:3">
      <c r="A134" s="4" t="s">
        <v>1014</v>
      </c>
      <c r="B134" s="7" t="n">
        <v>18677</v>
      </c>
    </row>
    <row r="135" spans="1:3">
      <c r="A135" s="4" t="s">
        <v>1015</v>
      </c>
      <c r="B135" s="7" t="n">
        <v>18677</v>
      </c>
    </row>
    <row r="136" spans="1:3">
      <c r="A136" s="4" t="s">
        <v>1076</v>
      </c>
    </row>
    <row r="137" spans="1:3">
      <c r="A137" s="3" t="s">
        <v>1012</v>
      </c>
    </row>
    <row r="138" spans="1:3">
      <c r="A138" s="4" t="s">
        <v>1023</v>
      </c>
      <c r="B138" s="5" t="n">
        <v>2019</v>
      </c>
    </row>
    <row r="139" spans="1:3">
      <c r="A139" s="4" t="s">
        <v>1077</v>
      </c>
    </row>
    <row r="140" spans="1:3">
      <c r="A140" s="3" t="s">
        <v>1012</v>
      </c>
    </row>
    <row r="141" spans="1:3">
      <c r="A141" s="4" t="s">
        <v>1017</v>
      </c>
      <c r="B141" s="4" t="s">
        <v>1078</v>
      </c>
    </row>
    <row r="142" spans="1:3">
      <c r="A142" s="4" t="s">
        <v>1019</v>
      </c>
      <c r="B142" s="4" t="s">
        <v>1020</v>
      </c>
    </row>
    <row r="143" spans="1:3">
      <c r="A143" s="4" t="s">
        <v>1023</v>
      </c>
      <c r="B143" s="5" t="n">
        <v>2017</v>
      </c>
    </row>
    <row r="144" spans="1:3">
      <c r="A144" s="4" t="s">
        <v>1024</v>
      </c>
      <c r="B144" s="4" t="s">
        <v>1038</v>
      </c>
    </row>
    <row r="145" spans="1:3">
      <c r="A145" s="4" t="s">
        <v>1014</v>
      </c>
      <c r="B145" s="7" t="n">
        <v>272484</v>
      </c>
    </row>
    <row r="146" spans="1:3">
      <c r="A146" s="4" t="s">
        <v>1015</v>
      </c>
      <c r="B146" s="7" t="n">
        <v>273457</v>
      </c>
    </row>
    <row r="147" spans="1:3">
      <c r="A147" s="4" t="s">
        <v>1079</v>
      </c>
    </row>
    <row r="148" spans="1:3">
      <c r="A148" s="3" t="s">
        <v>1012</v>
      </c>
    </row>
    <row r="149" spans="1:3">
      <c r="A149" s="4" t="s">
        <v>1021</v>
      </c>
      <c r="B149" s="4" t="s">
        <v>1080</v>
      </c>
    </row>
    <row r="150" spans="1:3">
      <c r="A150" s="4" t="s">
        <v>1023</v>
      </c>
      <c r="B150" s="5" t="n">
        <v>2017</v>
      </c>
    </row>
    <row r="151" spans="1:3">
      <c r="A151" s="4" t="s">
        <v>1047</v>
      </c>
      <c r="B151" s="4" t="s">
        <v>1081</v>
      </c>
    </row>
    <row r="152" spans="1:3">
      <c r="A152" s="4" t="s">
        <v>1082</v>
      </c>
    </row>
    <row r="153" spans="1:3">
      <c r="A153" s="3" t="s">
        <v>1012</v>
      </c>
    </row>
    <row r="154" spans="1:3">
      <c r="A154" s="4" t="s">
        <v>1021</v>
      </c>
      <c r="B154" s="4" t="s">
        <v>383</v>
      </c>
    </row>
    <row r="155" spans="1:3">
      <c r="A155" s="4" t="s">
        <v>1023</v>
      </c>
      <c r="B155" s="5" t="n">
        <v>2021</v>
      </c>
    </row>
    <row r="156" spans="1:3">
      <c r="A156" s="4" t="s">
        <v>1047</v>
      </c>
      <c r="B156" s="4" t="s">
        <v>1083</v>
      </c>
    </row>
    <row r="157" spans="1:3">
      <c r="A157" s="4" t="s">
        <v>1084</v>
      </c>
    </row>
    <row r="158" spans="1:3">
      <c r="A158" s="3" t="s">
        <v>1012</v>
      </c>
    </row>
    <row r="159" spans="1:3">
      <c r="A159" s="4" t="s">
        <v>1014</v>
      </c>
      <c r="B159" s="7" t="n">
        <v>8489550</v>
      </c>
    </row>
    <row r="160" spans="1:3">
      <c r="A160" s="4" t="s">
        <v>1015</v>
      </c>
      <c r="B160" s="5" t="n">
        <v>8456989</v>
      </c>
    </row>
    <row r="161" spans="1:3">
      <c r="A161" s="4" t="s">
        <v>1085</v>
      </c>
    </row>
    <row r="162" spans="1:3">
      <c r="A162" s="3" t="s">
        <v>1012</v>
      </c>
    </row>
    <row r="163" spans="1:3">
      <c r="A163" s="4" t="s">
        <v>1013</v>
      </c>
      <c r="B163" s="5" t="n">
        <v>1029516</v>
      </c>
    </row>
    <row r="164" spans="1:3">
      <c r="A164" s="4" t="s">
        <v>1014</v>
      </c>
      <c r="B164" s="5" t="n">
        <v>237668</v>
      </c>
    </row>
    <row r="165" spans="1:3">
      <c r="A165" s="4" t="s">
        <v>1015</v>
      </c>
      <c r="B165" s="7" t="n">
        <v>235989</v>
      </c>
    </row>
    <row r="166" spans="1:3">
      <c r="A166" s="4" t="s">
        <v>1086</v>
      </c>
    </row>
    <row r="167" spans="1:3">
      <c r="A167" s="3" t="s">
        <v>1012</v>
      </c>
    </row>
    <row r="168" spans="1:3">
      <c r="A168" s="4" t="s">
        <v>1019</v>
      </c>
      <c r="B168" s="4" t="s">
        <v>1020</v>
      </c>
    </row>
    <row r="169" spans="1:3">
      <c r="A169" s="4" t="s">
        <v>1047</v>
      </c>
      <c r="B169" s="4" t="s">
        <v>1087</v>
      </c>
    </row>
    <row r="170" spans="1:3">
      <c r="A170" s="4" t="s">
        <v>1024</v>
      </c>
      <c r="B170" s="4" t="s">
        <v>1034</v>
      </c>
    </row>
    <row r="171" spans="1:3">
      <c r="A171" s="4" t="s">
        <v>1013</v>
      </c>
      <c r="B171" s="7" t="n">
        <v>1029516</v>
      </c>
    </row>
    <row r="172" spans="1:3">
      <c r="A172" s="4" t="s">
        <v>1014</v>
      </c>
      <c r="B172" s="5" t="n">
        <v>237668</v>
      </c>
    </row>
    <row r="173" spans="1:3">
      <c r="A173" s="4" t="s">
        <v>1015</v>
      </c>
      <c r="B173" s="7" t="n">
        <v>235989</v>
      </c>
    </row>
    <row r="174" spans="1:3">
      <c r="A174" s="4" t="s">
        <v>1088</v>
      </c>
    </row>
    <row r="175" spans="1:3">
      <c r="A175" s="3" t="s">
        <v>1012</v>
      </c>
    </row>
    <row r="176" spans="1:3">
      <c r="A176" s="4" t="s">
        <v>1021</v>
      </c>
      <c r="B176" s="4" t="s">
        <v>1089</v>
      </c>
    </row>
    <row r="177" spans="1:3">
      <c r="A177" s="4" t="s">
        <v>1023</v>
      </c>
      <c r="B177" s="5" t="n">
        <v>2017</v>
      </c>
    </row>
    <row r="178" spans="1:3">
      <c r="A178" s="4" t="s">
        <v>1090</v>
      </c>
    </row>
    <row r="179" spans="1:3">
      <c r="A179" s="3" t="s">
        <v>1012</v>
      </c>
    </row>
    <row r="180" spans="1:3">
      <c r="A180" s="4" t="s">
        <v>1021</v>
      </c>
      <c r="B180" s="4" t="s">
        <v>1091</v>
      </c>
    </row>
    <row r="181" spans="1:3">
      <c r="A181" s="4" t="s">
        <v>1023</v>
      </c>
      <c r="B181" s="5" t="n">
        <v>202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413</v>
      </c>
    </row>
    <row r="2" spans="1:2">
      <c r="A2" s="3" t="s">
        <v>198</v>
      </c>
    </row>
    <row r="3" spans="1:2">
      <c r="A3" s="4" t="s">
        <v>1093</v>
      </c>
      <c r="B3" s="6" t="n">
        <v>8.30000000000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64</v>
      </c>
    </row>
    <row r="3" spans="1:4">
      <c r="A3" s="3" t="s">
        <v>198</v>
      </c>
    </row>
    <row r="4" spans="1:4">
      <c r="A4" s="4" t="s">
        <v>1095</v>
      </c>
      <c r="B4" s="7" t="n">
        <v>9077007</v>
      </c>
      <c r="C4" s="7" t="n">
        <v>4428500</v>
      </c>
      <c r="D4" s="7" t="n">
        <v>2047223</v>
      </c>
    </row>
    <row r="5" spans="1:4">
      <c r="A5" s="3" t="s">
        <v>1096</v>
      </c>
    </row>
    <row r="6" spans="1:4">
      <c r="A6" s="4" t="s">
        <v>349</v>
      </c>
      <c r="B6" s="5" t="n">
        <v>3151882</v>
      </c>
      <c r="C6" s="5" t="n">
        <v>7203145</v>
      </c>
      <c r="D6" s="5" t="n">
        <v>3067263</v>
      </c>
    </row>
    <row r="7" spans="1:4">
      <c r="A7" s="4" t="s">
        <v>537</v>
      </c>
      <c r="B7" s="5" t="n">
        <v>40345</v>
      </c>
      <c r="C7" s="5" t="n">
        <v>36052</v>
      </c>
      <c r="D7" s="5" t="n">
        <v>19785</v>
      </c>
    </row>
    <row r="8" spans="1:4">
      <c r="A8" s="3" t="s">
        <v>1097</v>
      </c>
    </row>
    <row r="9" spans="1:4">
      <c r="A9" s="4" t="s">
        <v>1098</v>
      </c>
      <c r="B9" s="5" t="n">
        <v>-3351042</v>
      </c>
      <c r="C9" s="5" t="n">
        <v>-2407920</v>
      </c>
      <c r="D9" s="5" t="n">
        <v>-564183</v>
      </c>
    </row>
    <row r="10" spans="1:4">
      <c r="A10" s="4" t="s">
        <v>1099</v>
      </c>
      <c r="B10" s="5" t="n">
        <v>-156937</v>
      </c>
      <c r="C10" s="5" t="n">
        <v>-149269</v>
      </c>
      <c r="D10" s="5" t="n">
        <v>-52076</v>
      </c>
    </row>
    <row r="11" spans="1:4">
      <c r="A11" s="4" t="s">
        <v>1100</v>
      </c>
      <c r="B11" s="5" t="n">
        <v>-44697</v>
      </c>
      <c r="C11" s="5" t="n">
        <v>-33501</v>
      </c>
      <c r="D11" s="5" t="n">
        <v>-35449</v>
      </c>
    </row>
    <row r="12" spans="1:4">
      <c r="A12" s="4" t="s">
        <v>1101</v>
      </c>
      <c r="B12" s="5" t="n">
        <v>-23580</v>
      </c>
      <c r="D12" s="5" t="n">
        <v>-27063</v>
      </c>
    </row>
    <row r="13" spans="1:4">
      <c r="A13" s="4" t="s">
        <v>1102</v>
      </c>
      <c r="D13" s="5" t="n">
        <v>-27000</v>
      </c>
    </row>
    <row r="14" spans="1:4">
      <c r="A14" s="4" t="s">
        <v>1103</v>
      </c>
      <c r="B14" s="7" t="n">
        <v>8692978</v>
      </c>
      <c r="C14" s="7" t="n">
        <v>9077007</v>
      </c>
      <c r="D14" s="7" t="n">
        <v>44285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21:17Z</dcterms:created>
  <dcterms:modified xmlns:dcterms="http://purl.org/dc/terms/" xmlns:xsi="http://www.w3.org/2001/XMLSchema-instance" xsi:type="dcterms:W3CDTF">2017-02-14T16:21:17Z</dcterms:modified>
</cp:coreProperties>
</file>